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Related Party Transactions"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Shareholders' Equity" sheetId="15" state="visible" r:id="rId15"/>
    <sheet xmlns:r="http://schemas.openxmlformats.org/officeDocument/2006/relationships" name="Receivabl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Acquisition (Tables)" sheetId="28" state="visible" r:id="rId28"/>
    <sheet xmlns:r="http://schemas.openxmlformats.org/officeDocument/2006/relationships" name="Revenue (Tables)" sheetId="29" state="visible" r:id="rId29"/>
    <sheet xmlns:r="http://schemas.openxmlformats.org/officeDocument/2006/relationships" name="Earnings (Loss) Per Share (Tabl" sheetId="30" state="visible" r:id="rId30"/>
    <sheet xmlns:r="http://schemas.openxmlformats.org/officeDocument/2006/relationships" name="Stock-based Compensation (Table" sheetId="31" state="visible" r:id="rId31"/>
    <sheet xmlns:r="http://schemas.openxmlformats.org/officeDocument/2006/relationships" name="Shareholders' Equity (Tables)" sheetId="32" state="visible" r:id="rId32"/>
    <sheet xmlns:r="http://schemas.openxmlformats.org/officeDocument/2006/relationships" name="Receivabl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Acquisition - Narrative (Detail" sheetId="47" state="visible" r:id="rId47"/>
    <sheet xmlns:r="http://schemas.openxmlformats.org/officeDocument/2006/relationships" name="Acquisition - Allocation of Con" sheetId="48" state="visible" r:id="rId48"/>
    <sheet xmlns:r="http://schemas.openxmlformats.org/officeDocument/2006/relationships" name="Revenue - by Brand Categories (" sheetId="49" state="visible" r:id="rId49"/>
    <sheet xmlns:r="http://schemas.openxmlformats.org/officeDocument/2006/relationships" name="Revenue - Disaggregation of Net" sheetId="50" state="visible" r:id="rId50"/>
    <sheet xmlns:r="http://schemas.openxmlformats.org/officeDocument/2006/relationships" name="Revenue - Deferred Revenue Liab" sheetId="51" state="visible" r:id="rId51"/>
    <sheet xmlns:r="http://schemas.openxmlformats.org/officeDocument/2006/relationships" name="Revenue - Sales Reserves (Detai" sheetId="52" state="visible" r:id="rId52"/>
    <sheet xmlns:r="http://schemas.openxmlformats.org/officeDocument/2006/relationships" name="Revenue - Narrative (Details)" sheetId="53" state="visible" r:id="rId53"/>
    <sheet xmlns:r="http://schemas.openxmlformats.org/officeDocument/2006/relationships" name="Related Party Transactions (Det" sheetId="54" state="visible" r:id="rId54"/>
    <sheet xmlns:r="http://schemas.openxmlformats.org/officeDocument/2006/relationships" name="Earnings (Loss) Per Share (Deta" sheetId="55" state="visible" r:id="rId55"/>
    <sheet xmlns:r="http://schemas.openxmlformats.org/officeDocument/2006/relationships" name="Earnings (Loss) Per Share - Ant" sheetId="56" state="visible" r:id="rId56"/>
    <sheet xmlns:r="http://schemas.openxmlformats.org/officeDocument/2006/relationships" name="Stock-based Compensation - Opti" sheetId="57" state="visible" r:id="rId57"/>
    <sheet xmlns:r="http://schemas.openxmlformats.org/officeDocument/2006/relationships" name="Stock-based Compensation - Rest" sheetId="58" state="visible" r:id="rId58"/>
    <sheet xmlns:r="http://schemas.openxmlformats.org/officeDocument/2006/relationships" name="Shareholders' Equity (Details)" sheetId="59" state="visible" r:id="rId59"/>
    <sheet xmlns:r="http://schemas.openxmlformats.org/officeDocument/2006/relationships" name="Shareholders' Equity - Schedule" sheetId="60" state="visible" r:id="rId60"/>
    <sheet xmlns:r="http://schemas.openxmlformats.org/officeDocument/2006/relationships" name="Receivables (Details)" sheetId="61" state="visible" r:id="rId61"/>
    <sheet xmlns:r="http://schemas.openxmlformats.org/officeDocument/2006/relationships" name="Property and Equipmen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Accrued Expenses (Details)"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Leases - Lease Income and Lease" sheetId="68" state="visible" r:id="rId68"/>
    <sheet xmlns:r="http://schemas.openxmlformats.org/officeDocument/2006/relationships" name="Leases - Future Fixed Minimum L" sheetId="69" state="visible" r:id="rId69"/>
    <sheet xmlns:r="http://schemas.openxmlformats.org/officeDocument/2006/relationships" name="Leases - Narrative (Details)" sheetId="70" state="visible" r:id="rId70"/>
    <sheet xmlns:r="http://schemas.openxmlformats.org/officeDocument/2006/relationships" name="Commitments and Contingencies_2" sheetId="71" state="visible" r:id="rId71"/>
    <sheet xmlns:r="http://schemas.openxmlformats.org/officeDocument/2006/relationships" name="Commitments and Contingencies L" sheetId="72" state="visible" r:id="rId72"/>
    <sheet xmlns:r="http://schemas.openxmlformats.org/officeDocument/2006/relationships" name="Income Taxes (Details)" sheetId="73" state="visible" r:id="rId73"/>
    <sheet xmlns:r="http://schemas.openxmlformats.org/officeDocument/2006/relationships" name="Income Taxes - Income Tax Conti" sheetId="74" state="visible" r:id="rId74"/>
    <sheet xmlns:r="http://schemas.openxmlformats.org/officeDocument/2006/relationships" name="Segment Reporting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28, 2023</t>
        </is>
      </c>
      <c r="C2" s="2" t="inlineStr">
        <is>
          <t>Mar. 09, 2023</t>
        </is>
      </c>
      <c r="D2" s="2" t="inlineStr">
        <is>
          <t>Jul. 30,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545</t>
        </is>
      </c>
      <c r="C9" s="4" t="inlineStr">
        <is>
          <t xml:space="preserve"> </t>
        </is>
      </c>
      <c r="D9" s="4" t="inlineStr">
        <is>
          <t xml:space="preserve"> </t>
        </is>
      </c>
    </row>
    <row r="10">
      <c r="A10" s="4" t="inlineStr">
        <is>
          <t>Entity Registrant Name</t>
        </is>
      </c>
      <c r="B10" s="4" t="inlineStr">
        <is>
          <t>DESIGNER BRANDS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0746639</t>
        </is>
      </c>
      <c r="C12" s="4" t="inlineStr">
        <is>
          <t xml:space="preserve"> </t>
        </is>
      </c>
      <c r="D12" s="4" t="inlineStr">
        <is>
          <t xml:space="preserve"> </t>
        </is>
      </c>
    </row>
    <row r="13">
      <c r="A13" s="4" t="inlineStr">
        <is>
          <t>Entity Address, Address Line One</t>
        </is>
      </c>
      <c r="B13" s="4" t="inlineStr">
        <is>
          <t>810 DSW Driv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19</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237-7100</t>
        </is>
      </c>
      <c r="C18" s="4" t="inlineStr">
        <is>
          <t xml:space="preserve"> </t>
        </is>
      </c>
      <c r="D18" s="4" t="inlineStr">
        <is>
          <t xml:space="preserve"> </t>
        </is>
      </c>
    </row>
    <row r="19">
      <c r="A19" s="4" t="inlineStr">
        <is>
          <t>Title of 12(b) Security</t>
        </is>
      </c>
      <c r="B19" s="4" t="inlineStr">
        <is>
          <t>Class A Common Shares, without par value</t>
        </is>
      </c>
      <c r="C19" s="4" t="inlineStr">
        <is>
          <t xml:space="preserve"> </t>
        </is>
      </c>
      <c r="D19" s="4" t="inlineStr">
        <is>
          <t xml:space="preserve"> </t>
        </is>
      </c>
    </row>
    <row r="20">
      <c r="A20" s="4" t="inlineStr">
        <is>
          <t>Trading Symbol</t>
        </is>
      </c>
      <c r="B20" s="4" t="inlineStr">
        <is>
          <t>DB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03163424</v>
      </c>
    </row>
    <row r="32">
      <c r="A32" s="4" t="inlineStr">
        <is>
          <t>Documents Incorporated by Reference</t>
        </is>
      </c>
      <c r="B32" s="4" t="inlineStr">
        <is>
          <t>Portions of the registrant's Definitive Proxy Statement on Schedule 14A for the 2023 Annual Meeting of Shareholders, which statement will be filed pursuant to Regulation 14A no later than 120 days after the end of the fiscal year covered by this report,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319947</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hare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5920671</v>
      </c>
      <c r="D39" s="4" t="inlineStr">
        <is>
          <t xml:space="preserve"> </t>
        </is>
      </c>
    </row>
    <row r="40">
      <c r="A40" s="4" t="inlineStr">
        <is>
          <t>Class B Common Shares</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73274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Acquisition</t>
        </is>
      </c>
      <c r="B4" s="4" t="inlineStr">
        <is>
          <t>ACQUISITION On December 13, 2022, we acquired a 79.4% ownership interest in Topo for $19.1 million in cash. We have an exclusive call option to purchase the remaining 20.6% ownership interest in Topo upon the occurrence of certain events or after a period of two years following the close of the transaction. The noncontrolling interest holders also have a put option with respect to the remaining 20.6% ownership interest in Topo upon the occurrence of certain events or after a period of three years following the close of the transaction. The redemption price is defined in the operating agreement and is based primarily on a fixed multiple of Topo's trailing 12 months of adjusted earnings before interest, taxes, depreciation, amortization, and other agreed upon adjustments. The preliminary purchase price and the allocation of the total consideration to the fair values of the assets, liabilities, and redeemable noncontrolling interest consisted of the following: (in thousands) Preliminary Purchase Price and Allocation as of December 13, 2022 Purchase price cash consideration $ 19,062 Fair value of assets and liabilities acquired: Accounts receivables $ 3,195 Inventories 5,612 Goodwill 3,460 Intangible assets 12,500 Other assets 1,898 Accounts payable and other liabilities (4,438) Redeemable noncontrolling interest (3,165) $ 19,062 We recorded an allocation of the purchase price to the tangible and identifiable intangible assets acquired and liabilities assumed and the redeemable noncontrolling interest based on their fair value at the acquisition date. The purchase price is subject to adjustments primarily based upon a working capital provision as provided by the purchase agreement. The allocation of the purchase price is based on certain preliminary valuations and analysis that have not been completed as of the date of this filing. Any subsequent changes in the estimated fair values assumed upon the finalization of more detailed analysis within the measurement period will change the allocation of the purchase price and will be adjusted during the period in which the amounts are determined. We expect to finalize the valuations as soon as practicable, but not later than one year from the acquisition date. The fair value of the intangible assets relates to customer relationships and a tradename, which are amortized over a useful life of eight The fair value measurement of the redeemable noncontrolling interest was calculated by considering the implied fair value of Topo using the purchase price and an estimated amount to redeem the noncontrolling interest. The goodwill represents the excess of the purchase price over the fair value of the net assets acquired and was primarily attributable to acquiring an established design and sourcing process for athletic footwear. Goodwill is expected to be deductible for income tax purposes. The results of operations for Topo from the date of acquisition through the end of 2022, were not material and are included in the consolidated statements of operations within the Brand Portfolio segment. Pro forma results of operations reflecting the acquisition of Topo are not presented as the impact of Topo on our consolidated financial results would not have been material. We incurred $1.3 million of acquisition-related costs in connection with the acquisition of Topo, which were included in operating expense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t>
        </is>
      </c>
      <c r="B4" s="4" t="inlineStr">
        <is>
          <t>REVENUE DISAGGREGATION OF NET SALES Net Sales by Brand Categories- The following table presents net sales disaggregated by brand categories for each segment: (in thousands) U.S. Retail Canada Retail Brand Portfolio Eliminations / Other Consolidated 2022 Owned Brands: (1) Direct-to-consumer $ 569,741 $ — $ 37,840 $ — $ 607,581 External customer wholesale and commission income — — 202,834 — 202,834 Intersegment wholesale and commission income — — 87,041 (87,041) — Total Owned Brands 569,741 — 327,715 (87,041) 810,415 National brands 2,221,772 — — — 2,221,772 Canada Retail (2) — 283,241 — — 283,241 Total net sales $ 2,791,513 $ 283,241 $ 327,715 $ (87,041) $ 3,315,428 2021 Owned Brands: (1) Direct-to-consumer $ 421,398 $ — $ 27,876 $ — $ 449,274 External customer wholesale and commission income — — 164,192 — 164,192 Intersegment wholesale and commission income — — 93,956 (93,956) — Total Owned Brands 421,398 — 286,024 (93,956) 613,466 National brands 2,348,308 — — — 2,348,308 Canada Retail (2) — 234,809 — — 234,809 Total net sales $ 2,769,706 $ 234,809 $ 286,024 $ (93,956) $ 3,196,583 (in thousands) U.S. Retail Canada Retail Brand Portfolio Eliminations / Other Consolidated 2020 Owned Brands: (1) Direct-to-consumer $ 260,618 $ — $ 21,299 $ — $ 281,917 External customer wholesale and commission income — — 156,631 — 156,631 Intersegment wholesale and commission income — — 59,818 (59,818) — Total Owned Brands 260,618 — 237,748 (59,818) 438,548 National brands 1,539,705 — — — 1,539,705 Canada Retail (2) — 182,659 — — 182,659 Other (2) — — 10,898 62,909 73,807 Total net sales $ 1,800,323 $ 182,659 $ 248,646 $ 3,091 $ 2,234,719 (1) "Owned Brands" refers to those brands we have rights to sell through ownership or license arrangements. (2) We currently do not report the Canada Retail segment net sales and Other by brand categories. Other represents discontinued revenue channels. Net Sales by Product and Service Categories - The following table presents net sales disaggregated by product and service categories for each segment: (in thousands) 2022 2021 2020 Net sales: U.S. Retail segment: Women's footwear $ 1,803,486 $ 1,772,729 $ 1,161,836 Men's footwear 611,426 620,631 386,338 Kids' footwear 220,665 234,806 151,121 Accessories and other 155,936 141,540 101,028 2,791,513 2,769,706 1,800,323 Canada Retail segment: Women's footwear 151,459 117,045 92,623 Men's footwear 75,401 60,972 45,665 Kids' footwear 44,931 48,503 37,233 Accessories and other 11,450 8,289 7,138 283,241 234,809 182,659 Brand Portfolio segment: Wholesale 276,887 240,491 197,940 Commission income 12,988 17,657 18,509 Direct-to-consumer 37,840 27,876 32,197 327,715 286,024 248,646 Other — — 62,909 Total segment net sales 3,402,469 3,290,539 2,294,537 Elimination of intersegment sales (87,041) (93,956) (59,818) Total net sales $ 3,315,428 $ 3,196,583 $ 2,234,719 DEFERRED REVENUE LIABILITIES We record deferred revenue liabilities, included in accrued expenses on the consolidated balance sheets, for remaining obligations we have to our customers. The following table presents the changes and total balances for gift cards and loyalty programs: (in thousands) 2022 2021 2020 Gift cards: Beginning of period $ 36,783 $ 34,442 $ 35,461 Gift cards redeemed and breakage recognized to net sales (74,016) (75,352) (59,173) Gift cards issued 72,354 77,693 58,154 End of period $ 35,121 $ 36,783 $ 34,442 Loyalty programs: Beginning of period $ 15,736 $ 11,379 $ 16,138 Loyalty certificates redeemed and expired and other adjustments recognized to net sales (32,923) (30,453) (25,049) Deferred revenue for loyalty points issued 34,087 34,810 20,290 End of period $ 16,900 $ 15,736 $ 11,379 CUSTOMER ALLOWANCES We reduce sales by the amount of actual and remaining expected sales returns and customer allowances and discounts, and cost of sales by the amount of merchandise we expect to recover. S ales returns allowances and customer allowances and discounts are included in accrued expenses on the consolidated balance sheets. Customer allowances and discounts are provided to our wholesale customers for margin assistance, advertising support, and various other deductions. We estimate the allowances needed for margin assistance by reviewing inventory levels held by retailers, expected markdowns, gross margins realized, and other performance indicators. Sales returns and other customer deductions are estimated based on anticipated future returns using historical experience and trends. Advertising allowances are estimated based on arrangements with customers. The following table presents the changes and total balances for customer allowances: (in thousands) 2022 2021 2020 Sales returns allowances: Beginning of period $ 18,574 $ 17,333 $ 21,408 Net sales reduced for estimated returns 473,471 424,402 279,923 Actual returns during the period (473,938) (423,161) (283,998) End of period $ 18,107 $ 18,574 $ 17,333 Customer allowances and discounts: Beginning of period $ 2,097 $ 4,579 $ 11,528 Net sales reduced for estimated allowances and discounts 9,947 8,709 14,363 Actual allowances and discounts during the period (10,814) (11,191) (21,312) End of period $ 1,230 $ 2,097 $ 4,579 As of January 28, 2023 and January 29, 2022, the asset for recovery of merchandise returns was $8.8 million and $9.4 million, respectively, and is included in prepaid expenses and other current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RELATED PARTY TRANSACTIONS SCHOTTENSTEIN AFFILIATES We have transactions with entities owned or controlled by Jay L. Schottenstein, the executive chairman of our Board of Directors, and members of his family (the "Schottenstein Affiliates"). As of January 28, 2023, the Schottenstein Affiliates beneficially owned approximately 23% of the Company's outstanding common shares, representing approximately 58% of the combined voting power, consisting of, in the aggregate, 7.0 million Class A common shares and 7.7 million Class B common shares. The following summarizes the related party transactions with the Schottenstein Affiliates for the relevant periods: Leases- We lease certain store and office locations that are owned by the Schottenstein Affiliates. We also leased a fulfillment center from a Schottenstein Affiliate through September 2022 that was not renewed. See Note 13 , Leases , for rent expense and future minimum lease payment requirements associated with the Schottenstein Affiliates. Other Purchases and Services - During 2022, 2021 and 2020, we had other purchases and services we incurred from the Schottenstein Affiliates of $4.3 million, $4.9 million and $4.8 million, respectively. Due to Related Parties- Amounts due to the Schottenstein Affiliates, other than operating lease liabilities, were immaterial for all periods presented. EQUITY METHOD INVESTMENTS ABG-Camuto- We have a 40% ownership interest in ABG-Camuto. We have a licensing agreement with ABG-Camuto, pursuant to which we pay royalties on the net sales of the brands owned by ABG-Camuto, subject to guaranteed minimums. For 2022, 2021 and 2020, we recorded royalty expense for amounts paid to ABG-Camuto of $18.3 million, $18.2 million, and $18.2 million, respectively. See Note 14, Commitments and Contingencies - Contractual Obligations , for future guaranteed minimum royalty payment requirements to ABG-Camuto. Amounts due to ABG-Camuto were immaterial for all periods presented. Le Tigre - We have a 33.3% ownership interest in Le Tigre. During 2022, we entered into a license agreement with Le Tigre, whereby we pay royalties on our net sales of the Le Tigre brand, subject to guaranteed minimums. The license agreement provides for the exclusive right to design and source Le Tigre branded footwear. Activity with Le Tigre during 2022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8,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based on net income (loss) attributable to Designer Brands Inc. and the weighted average of Class A and Class B common shares outstanding. Diluted earnings per share reflects the potential dilution of common shares adjusted for outstanding stock options and RSUs calculated using the treasury stock method. The following is a reconciliation between basic and diluted weighted average shares outstanding, as used in the calculation of earnings (loss) per share attributable to Designer Brands Inc.: (in thousands) 2022 2021 2020 Weighted average basic shares outstanding 67,603 73,024 72,198 Dilutive effect of stock-based compensation awards 4,498 4,244 — Weighted average diluted shares outstanding 72,101 77,268 72,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TOCK-BASED COMPENSATION</t>
        </is>
      </c>
      <c r="B4" s="4" t="inlineStr">
        <is>
          <t>STOCK-BASED COMPENSATION The DSW Inc. 2014 Long-Term Incentive Plan (the "Plan") provides for the issuance of stock-based compensation awards to eligible recipients. The Plan replaced the DSW Inc. 2005 Equity Incentive Plan but did not affect outstanding awards granted under that plan. Eligible recipients include associates, including executive officers, and non-employee directors. The maximum number of shares of Class A common shares underlying awards that may be issued over the term of the Plan cannot exceed 11.0 million shares. As of January 28, 2023, 6.5 million Class A common shares remain available for future stock-based compensation grants under the Plan. Stock-based compensation expense consisted of the following: (in thousands) 2022 2021 2020 Stock options $ 101 $ 643 $ 1,467 Restricted and director stock units 28,401 23,280 18,769 $ 28,502 $ 23,923 $ 20,236 Stock Options- Stock options were granted with an exercise price per share equal to the fair market value of our Class A common shares on the grant date. Stock options generally vest 20% per year on a cumulative basis and remain exercisable for a period of 10 years from the date of grant. As of January 28, 2023, there were no unvested stock options, and stock option activity for the periods presented was immaterial. Restricted Stock Units- Grants of time-based RSUs generally cliff vest after three years, and performance-based RSUs generally cliff vest after three years based upon the achievement of pre-established goals as of the end of the first year of the term. RSUs receive dividend equivalents in the form of additional RSUs, which are subject to the same restrictions and forfeiture provisions as the original award. The grant date fair value of RSUs is based on the closing market price of the Class A common shares on the date of the grant. The following table summarizes the RSU activity for 2022: Time-Based RSUs Performance-Based RSUs (shares in thousands) Number of Shares Weighted Average Grant Date Fair Value Number of Shares Weighted Average Grant Date Fair Value Outstanding - beginning of period 6,058 $ 9.60 744 $ 17.39 Granted 2,453 $ 13.35 624 $ 13.79 Vested (1,257) $ 13.77 (174) $ 21.94 Forfeited (464) $ 12.41 (225) $ 13.55 Outstanding - end of period 6,790 $ 9.95 969 $ 14.79 The total fair value of time-based RSUs that vested during 2022, 2021 and 2020 was $17.0 million, $15.1 million and $6.5 million, respectively. As of January 28, 2023, the total compensation cost related to unvested time-based RSUs not yet recognized was $26.9 million, with a weighted average expense recognition period remaining of 1.7 years. The total fair value of performance-based RSUs that vested during 2022, 2021 and 2020 was $3.7 million, $7.4 million and $4.0 million, respectively. As of January 28, 2023, the total compensation cost related to unvested performance-based RSUs not yet recognized was approximately $5.3 million, with a weighted average expense recognition period remaining of 1.7 years. Director Stock Units- We issue stock units to non-employee directors. Stock units are granted to each director on the date of each annual meeting of shareholders based on the closing market price of the Class A common shares. In addition, each director that is eligible to receive compensation for board service may elect to have the cash portion of such compensation paid in the form of stock units. Director stock units vest immediately, and directors are given the option to settle their units 30 days after the grant date, at a specified date more than 30 days following the grant date, or defer receipt until completion of board service. Director stock units not yet settled, which are not subject to forfeiture, are considered to be outstanding for the purposes of computing basic earnings (loss) per share. As of January 28, 2023, we had 0.5 million director stock units not yet sett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an. 28, 2023</t>
        </is>
      </c>
    </row>
    <row r="3">
      <c r="A3" s="3" t="inlineStr">
        <is>
          <t>Shareholders' Equity [Abstract]</t>
        </is>
      </c>
      <c r="B3" s="4" t="inlineStr">
        <is>
          <t xml:space="preserve"> </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in thousands) January 28, 2023 January 29, 2022 Class A Class B Class A Class B Authorized shares 250,000 100,000 250,000 100,000 Issued shares 88,803 7,733 87,793 7,733 Outstanding shares 55,921 7,733 65,624 7,733 Treasury shares 32,882 — 22,169 — We have authorized 100 million shares of no par value preferred shares, with no shares issued for any of the periods presented. Share Repurchases- On August 17, 2017, the Board of Directors authorized the repurchase of an additional $500 million of Class A common shares under our share repurchase program, which was added to the $33.5 million remaining from the previous authorization. A s of January 28, 2023, $187.4 million of Class A common shares remained available for repurchase under the program. The share repurchase program may be suspended, modified or discontinued at any time, and we have no obligation to repurchase any amount of our Class A common shares under the program. Shares will be repurchased in the open market at times and in amounts considered appropriate based on price and market conditions. ACCUMULATED OTHER COMPREHENSIVE LOSS For 2022 and 2021, the change in accumulated other comprehensive loss was due to foreign currency translation adjustments as shown in the consolidated statements of shareholders' equity. For 2020, changes for the balances of each component of accumulated other comprehensive loss, net of tax, were as follows: (in thousands) Foreign Currency Translation Available-for-Sale Securities Total Balance, February 1, 2020 $ (2,668) $ 173 $ (2,495) Other comprehensive income (loss) before reclassifications (618) 195 (423) Amounts reclassified to non-operating income, net — (368) (368) Other comprehensive loss (618) (173) (791) Balance, January 30, 2021 $ (3,286) $ — $ (3,2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28, 2023</t>
        </is>
      </c>
    </row>
    <row r="3">
      <c r="A3" s="3" t="inlineStr">
        <is>
          <t>Receivables [Abstract]</t>
        </is>
      </c>
      <c r="B3" s="4" t="inlineStr">
        <is>
          <t xml:space="preserve"> </t>
        </is>
      </c>
    </row>
    <row r="4">
      <c r="A4" s="4" t="inlineStr">
        <is>
          <t>RECEIVABLES</t>
        </is>
      </c>
      <c r="B4" s="4" t="inlineStr">
        <is>
          <t>RECEIVABLES Receivables, net, consisted of the following: (in thousands) January 28, 2023 January 29, 2022 Customer accounts receivables: Serviced by third-party provider with guaranteed payment $ 19,539 $ 27,827 Serviced by third-party provider without guaranteed payment 103 82 Serviced in-house 5,138 2,783 Income tax receivable 44,021 162,240 Other receivables 9,274 8,026 Total receivables 78,075 200,958 Allowance for doubtful accounts (312) (1,132) $ 77,763 $ 199,826 The following table presents the activity for the allowance for doubtful accounts: (in thousands) 2022 2021 2020 Allowance for doubtful accounts - beginning of period $ (1,132) $ (1,194) $ (1,219) Provision for bad debts — (40) (1,041) Recoveries, write-offs, and other adjustments 820 102 1,066 Allowance for doubtful accounts - end of period $ (312) $ (1,132) $ (1,1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dollars in thousands) Useful Life (years) January 28, 2023 January 29, 2022 Land Indefinite $ 1,110 $ 1,110 Buildings 39 12,485 12,485 Building and leasehold improvements 3-20 or the lease term if shorter 434,958 447,158 Furniture, fixtures and equipment 3-15 437,606 466,405 Software 3-5 217,485 206,579 Construction-in-progress 21,368 17,239 Total property and equipment 1,125,012 1,150,976 Accumulated depreciation and amortization (889,582) (894,190) Property and equipment, net $ 235,430 $ 256,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to goodwill by segment: (in thousands) January 28, 2023 January 29, 2022 Goodwill Accumulated Impairments Net Goodwill Accumulated Impairments Net Beginning of period by segment: U.S. Retail $ 93,655 $ — $ 93,655 $ 93,655 $ — $ 93,655 Canada Retail 43,114 (43,114) — 43,086 (43,086) — Brand Portfolio 19,989 (19,989) — 19,989 (19,989) — 156,758 (63,103) 93,655 156,730 (63,075) 93,655 Activity by segment: Canada Retail- Currency translation adjustment (1,757) 1,757 — 28 (28) — Brand Portfolio- Acquired Topo goodwill 3,460 — 3,460 — — — 1,703 1,757 3,460 28 (28) — End of period by segment: U.S. Retail 93,655 — 93,655 93,655 — 93,655 Canada Retail 41,357 (41,357) — 43,114 (43,114) — Brand Portfolio 23,449 (19,989) 3,460 19,989 (19,989) — $ 158,461 $ (61,346) $ 97,115 $ 156,758 $ (63,103) $ 93,655 INTANGIBLE ASSETS Intangible assets consisted of the following: (in thousands) January 28, 2023 January 29, 2022 Cost Accumulated Amortization Net Cost Accumulated Amortization Net Definite-lived customer relationships $ 7,852 $ (1,454) $ 6,398 $ 1,409 $ (1,409) $ — Definite-lived tradename 10,853 (292) 10,561 — — — Indefinite-lived trademarks and tradenames 14,907 — 14,907 15,527 — 15,527 $ 33,612 $ (1,746) $ 31,866 $ 16,936 $ (1,409) $ 15,527 During 2022, we acquired the rights to the shoes.com tradename for $4.9 million, which was recorded as a definite lived tradename intangible asset with a useful life of 15 years. In addition, we recognized preliminary estimates of the fair value of the definite-lived customer relationships and tradename intangible assets from the Topo acquisition, which are amortized over a useful life of eigh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January 28, 2023 January 29, 2022 Gift cards $ 35,121 $ 36,783 Accrued compensation and related expenses 45,019 41,603 Accrued taxes 19,419 28,327 Loyalty programs deferred revenue 16,900 15,736 Sales returns allowances 18,107 18,574 Customer allowances and discounts 1,230 2,097 Other 54,880 72,692 $ 190,676 $ 215,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DEBT Debt consisted of the following: (in thousands) January 28, 2023 January 29, 2022 ABL Revolver $ 281,035 $ — Term Loan — 231,250 Total debt 281,035 231,250 Less unamortized Term Loan debt issuance costs — (5,714) Long-term debt $ 281,035 $ 225,536 ABL Revolver- On March 30, 2022, we replaced our previous senior secured asset-based revolving credit facility with our current senior secured asset-based revolving credit facility ("ABL Revolver"), which provides a revolving line of credit of up to $550.0 million, including a Canadian sub-limit of up to $55.0 million, a $75.0 million sub-limit for the issuance of letters of credit, a $55.0 million sub-limit for swing-loan advances for U.S. borrowings, and a $5.5 million sub-limit for swing-loan advances for Canadian borrowings. Our ABL Revolver matures in March 2027 and is secured by a first-priority lien on substantially all of our personal property assets, including credit card receivables and inventory. The ABL Revolver may be used to provide funds for working capital, capital expenditures, share repurchases, other expenditures, and permitted acquisitions as defined by the credit facility agreement. The amount of credit available is limited to a borrowing base formulated on, among other things, a percentage of the book value of eligible inventory and credit card receivables, as reduced by certain reserves. As of January 28, 2023, the ABL Revolver had a borrowing base of $529.9 million, with $281.0 million in outstanding borrowings a nd $5.0 million in letters of credit issued, resulting in $243.9 million av ailable for borrowings. Borrowings and letters of credit issued under the ABL Revolver accrue interest, at our option, at a rate equal to: (A) a base rate per annum equal to the greatest of (i) the prime rate, (ii) the Fed Funds Rate (as defined in the credit facility agreement and subject to a floor of 0%) plus 0.5%, and (iii) the one-month Adjusted Term SOFR (as defined in the credit facility agreement) plus 1.0%; or (B) a one-month, three-month or six-month Adjusted Term SOFR per annum (subject to a floor of 0%), plus, in each instance, an applicable rate to be determined based on average availability, with an interest rate of 6.6% as of January 28, 2023. Commitment fees are based on the unused portion of the ABL Revolver. Interest expense related to the ABL Revolver includes interest on borrowings and letters of credit, commitment fees, and the amortization of debt issuance costs. Debt Covenants- As of January 28, 2023, the ABL Revolver required us to maintain a fixed charge coverage ratio covenant of not less than 1:1 when availability is less than the greater of $41.3 million or 10.0% of the maximum borrowing amount. The ABL Revolver also contains customary covenants restricting certain activities, including limitations on our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based on availability. The ABL Revolver contains customary events of default, including failure to comply with certain financial and other covenants. Upon an event of default that is not cured or waived within the cure periods, in addition to other remedies that may be available to the lenders, our obligations under the ABL Revolver may be accelerated, outstanding letters of credit may be required to be cash collateralized, and remedies may be exercised against the collateral. As of January 28, 2023, we were in compliance with all financial covenants contained in the ABL Revolver. Termination of Term Loan - On February 8, 2022, we settled in full the $231.3 million principal amount outstanding on that date under our senior secured term loan agreement ("Term Loan"). In connection with this settlement, we incurred a $12.7 million loss on extinguishment of debt, composed of a $6.9 million prepayment premium and a $5.7 million write-off of unamortize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We lease our stores, our distribution center located in New Jersey, and other facilities under operating lease arrangements with unrelated parties and related parties owned by the Schottenstein Affiliates. We pay variable amounts for certain lease and non-lease components, contingent rent based on sales for certain leases where the sales are in excess of specified levels, and leases that have certain contingent triggering events that are in effect. We also lease equipment under operating leases. We receive operating sublease income from unrelated third parties for leasing portions or all of certain properties. Operating sublease income and lease expense consisted of the following: (in thousands) 2022 2021 2020 Operating sublease income $ 10,077 $ 11,879 $ 12,219 Operating lease expense: Lease expense to unrelated parties $ 187,372 $ 192,146 $ 199,729 Lease expense to related parties 7,783 9,273 9,239 Variable lease expense to unrelated parties 71,830 73,159 63,881 Variable lease expense to related parties 1,422 1,520 1,341 $ 268,407 $ 276,098 $ 274,190 Lease term and discount rate for our operating leases were as follows: January 28, 2023 January 29, 2022 Other operating lease information: Weighted-average remaining lease term (years) 5.7 5.1 Weighted-average discount rate 4.2 % 4.0 % As of January 28, 2023, our future f ixed minimum lease payments are as follows: (in thousands) Unrelated Parties Related Parties Total 2023 $ 209,616 $ 6,292 $ 215,908 2024 177,561 4,270 181,831 2025 141,978 3,439 145,417 2026 113,203 3,120 116,323 2027 85,068 2,856 87,924 Future fiscal years thereafter 185,598 1,708 187,306 913,024 21,685 934,709 Less discounting impact on operating leases (111,131) (2,080) (113,211) Total operating lease liabilities 801,893 19,605 821,498 Less current operating lease liabilities (184,519) (5,567) (190,086) Non-current operating lease liabilities $ 617,374 $ 14,038 $ 631,412 As of January 28, 2023, we had entered into lease commitments for one new store location and three store relocations where the leases have not yet commenced, and therefore the lease liabilities have not yet been recorded. We expect the lease commencement to begin over the next three fiscal quarters for these locations, and we will record additional operating lease liabilities of approximately $5.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s- We provide guarantees for lease obligations that are scheduled to expire in 2025 for locations that have been leased to third parties. If a third party does not pay the rent or vacates the premise, we may be required to make full rent payments to the landlord. As of January 28, 2023, the total future payment requirements for these guarantees were approximately $8.7 million. Contractual Obligations- As of January 28, 2023, we had entered into various noncancelable purchase and service agreements, including agreements with remaining terms in excess of one year and construction commitments for capital items to be purchased for projects that were under construction or for which a lease has been signed. In addition, we have license agreements that allow us to use brands owned by third parties, including a license agreement with our equity investments (related parties), that have guaranteed minimum royalty payments. As of January 28, 2023, our noncancelable purchase obligations and future guaranteed minimum royalty payments were as follows: (in thousands) Noncancelable Purchase Obligations Guaranteed Minimum Royalties Unrelated Parties Related Parties Total 2023 $ 13,831 $ 12,609 $ 18,550 $ 31,159 2024 5,292 14,184 20,163 34,347 2025 2,227 14,184 20,225 34,409 2026 1,471 14,184 20,325 34,509 2027 1,024 13,684 20,213 33,897 Future fiscal years thereafter 575 38,684 19,650 58,334 $ 24,420 $ 107,529 $ 119,126 $ 226,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Income (loss) before income taxes consisted of the following: (in thousands) 2022 2021 2020 Domestic income (loss) $ 131,131 $ 161,409 $ (559,120) Foreign income (loss) 28,393 11,616 (49,527) $ 159,524 $ 173,025 $ (608,647) Income tax provision (benefit) consisted of the following: (in thousands) 2022 2021 2020 Current: Federal $ 36,018 $ 16,696 $ (151,931) Foreign 449 1,774 1,451 State and local 12,120 1,061 (3,840) Total current tax expense (benefit) 48,587 19,531 (154,320) Deferred: Federal (29,025) (555) 23,601 Foreign (12,113) (556) 1,504 State and local (10,591) 124 9,287 Total deferred tax expense (benefit) (51,729) (987) 34,392 Income tax provision (benefit) $ (3,142) $ 18,544 $ (119,928) The following presents a reconciliation of the income tax provision (benefit) based on the U.S. federal statutory tax rate to the total tax provision (benefit): (in thousands) 2022 2021 2020 Income tax provision (benefit) at federal statutory rate $ 33,502 $ 36,335 $ (127,816) State and local taxes, net of federal benefit (provision) 7,955 7,870 (23,678) Change in valuation allowance (55,654) (29,950) 87,579 Non-deductible compensation 4,683 5,531 840 CARES Act rate differential — (1,697) (57,894) Federal interest income (3,029) (502) — Uncertain tax positions 5,940 1,275 (290) Other 3,461 (318) 1,331 $ (3,142) $ 18,544 $ (119,928) See Note 1 , Description of Business and Significant Accounting Policies - Income Taxes , for discussion of the CARES Act rate differential and the change in valuation allowance. The tax effects of temporary differences that give rise to significant portions of the deferred tax assets and liabilities are as follows: (in thousands) January 28, 2023 January 29, 2022 Deferred tax assets: Operating lease liabilities $ 209,310 $ 202,683 Net operating losses 21,688 27,516 Stock-based compensation 9,503 10,334 Inventories 9,252 9,250 Accrued expenses 7,038 4,832 Loyalty programs deferred revenue 3,905 3,714 State bonus depreciation 3,655 3,253 Intangible assets 1,601 2,994 Gift cards 2,756 393 Other 2,055 2,345 270,763 267,314 Less: valuation allowance (14,027) (70,762) Total deferred tax assets, net of valuation allowance 256,736 196,552 Deferred tax liabilities: Operating lease assets (182,953) (170,421) Property and equipment (19,068) (26,527) Other (6,430) (3,210) Total deferred tax liabilities (208,451) (200,158) Net deferred tax assets (liabilities) $ 48,285 $ (3,606) Net deferred income taxes are reported on the consolidated balance sheets as follows: (in thousands) January 28, 2023 January 29, 2022 Deferred tax assets $ 48,285 $ 356 Deferred tax liabilities included in other non-current liabilities — (3,962) $ 48,285 $ (3,606) As of January 28, 2023, the remaining valuation allowance was primarily related to state deferred tax assets. Additionally , there were $11.4 million state, $8.1 million foreign, and $2.2 million federal net operating losses, which, if not utilized, a portion of the carryovers will begin to expire in 2025, 2036, and 2038, respectively. The following table presents the changes in valuation allowance: (in thousands) 2022 2021 2020 Valuation allowance - beginning of period $ 70,762 $ 101,185 $ 9,472 Additions charged to income tax benefit — — 87,579 Allowances taken or written off (55,654) (29,950) — Other adjustments (1,081) (473) 4,134 Valuation allowance - end of period $ 14,027 $ 70,762 $ 101,185 We intend to continue to invest all of the earnings of foreign subsidiaries, as well as our capital in these subsidiaries, indefinitely outside of the U.S. and we do not expect to incur any significant additional taxes related to such amounts. The following table presents the changes in gross unrecognized tax benefits: (in thousands) 2022 2021 2020 Unrecognized tax benefits - beginning of period $ 11,108 $ 10,087 $ 10,764 Additions for tax positions taken in the current year 5,342 1,021 603 Settlements of tax positions taken in prior years (665) — (1,280) Unrecognized tax benefits - end of period $ 15,785 $ 11,108 $ 10,087 Of the total unrecognized tax benefits at January 28, 2023, January 29, 2022 and January 30, 2021, $14.0 million, $9.5 million and $8.7 million, respectively, represented the amount of unrecognized tax benefits that, if recognized, would affect the effective tax rate in future periods. While it is expected that the amount of unrecognized tax benefits will change in the next 12 months, any changes are not expected to have a material impact on our financial position, results of operations, or cash flows. We recognize interest and penalties related to unrecognized tax benefits as a component of the income tax provision (benefit). As of January 28, 2023, January 29, 2022 and January 30, 2021, interest and penalties were $4.7 million, $3.1 million and $2.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8, 2023</t>
        </is>
      </c>
    </row>
    <row r="3">
      <c r="A3" s="3" t="inlineStr">
        <is>
          <t>Segment Reporting [Abstract]</t>
        </is>
      </c>
      <c r="B3" s="4" t="inlineStr">
        <is>
          <t xml:space="preserve"> </t>
        </is>
      </c>
    </row>
    <row r="4">
      <c r="A4" s="4" t="inlineStr">
        <is>
          <t>SEGMENT REPORTING</t>
        </is>
      </c>
      <c r="B4" s="4" t="inlineStr">
        <is>
          <t>SEGMENT REPORTING Our three reportable segments, which are also operating segments, are the U.S. Retail segment, the Canada Retail segment, and the Brand Portfolio segment. We have determined that the Chief Operating Decision Maker ("CODM") is our Chief Executive Officer and we have identified such segments based on internal management reporting and responsibilities. The performance of each segment is based primarily on net sales and gross profit. As a result, we do not allocate operating expenses to the segments. Total assets by segment are not presented in the table below as the CODM does not evaluate, manage, or measure performance of segments using total assets. The following table provides certain financial da ta by segment reconciled to the consolidated financial statements: (in thousands) U.S. Retail Canada Retail Brand Portfolio Other Corporate / Eliminations Consolidated 2022 Net sales: External customer sales $ 2,791,513 $ 283,241 $ 240,674 $ — $ — $ 3,315,428 Intersegment sales — — 87,041 — (87,041) — Total net sales $ 2,791,513 $ 283,241 $ 327,715 $ — $ (87,041) $ 3,315,428 Gross profit $ 904,583 $ 99,121 $ 72,006 $ — $ 3,515 $ 1,079,225 Income from equity investments $ — $ — $ 8,864 $ — $ — $ 8,864 Cash paid for property and equipment $ 27,567 $ 3,169 $ 1,501 $ — $ 22,737 $ 54,974 Depreciation and amortization $ 45,101 $ 6,629 $ 5,480 $ — $ 24,105 $ 81,315 2021 Net sales: External customer sales $ 2,769,706 $ 234,809 $ 192,068 $ — $ — $ 3,196,583 Intersegment sales — — 93,956 — (93,956) — Total net sales $ 2,769,706 $ 234,809 $ 286,024 $ — $ (93,956) $ 3,196,583 Gross profit $ 933,555 $ 76,728 $ 66,774 $ — $ (8,420) $ 1,068,637 Income from equity investment $ — $ — $ 8,986 $ — $ — $ 8,986 Cash paid for property and equipment $ 15,296 $ 3,225 $ 630 $ — $ 13,879 $ 33,030 Depreciation and amortization $ 40,693 $ 7,378 $ 5,262 $ — $ 24,590 $ 77,923 (in thousands) U.S. Retail Canada Retail Brand Portfolio Other Corporate / Eliminations Consolidated 2020 Net sales: External customer sales $ 1,800,323 $ 182,659 $ 188,828 $ 62,909 $ — $ 2,234,719 Intersegment sales — — 59,818 — (59,818) — Total net sales $ 1,800,323 $ 182,659 $ 248,646 $ 62,909 $ (59,818) $ 2,234,719 Gross profit $ 242,786 $ 28,651 $ 36,393 $ 962 $ 2,449 $ 311,241 Income from equity investment $ — $ — $ 9,329 $ — $ — $ 9,329 Cash paid for property and equipment $ 9,997 $ 3,420 $ 1,194 $ 67 $ 16,436 $ 31,114 Depreciation and amortization $ 47,083 $ 7,817 $ 5,433 $ 42 $ 27,651 $ 88,026 The U.S. Retail and Brand Portfolio segments and Other net sales recognized were primarily based on sales to customers in the U.S., and the Canada Retail segment net sales recognized were based on sales to customers in Canada. Net sales realized from geographic markets outside of the U.S. and Canada were collectively immaterial. As of January 28, 2023 and January 29, 2022, long-lived assets, consisting of property and equipment and operating lease assets, included $875.7 million and $835.9 million, respectively, in the U.S. and $58.6 million and $66.1 million, respectively, in Canada, with only an immaterial amount in other countries. No single customer accounted for 10% or more of consolidated total net sales. However, the Brand Portfolio segment has four customers that make up approximately 53% of its segment net sales, excluding intersegment net sales, and the loss of any or all of these customers could have a material adverse effect on the Brand Portfolio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t>
        </is>
      </c>
      <c r="B4" s="4" t="inlineStr">
        <is>
          <t>SUBSEQUENT EVENTS Acquisition of Keds- On February 4, 2023, we acquired the Keds business, including the Keds brand, inventory, and inventory related accounts payable, from Wolverine World Wide, Inc. for $123.3 million. The Keds business designs, sources, and sells branded footwear and earns revenue from the wholesale of products to retailers in the U.S. and Canada, the wholesale of products to international distributors, and the sale of branded products through direct-to-consumer e-commerce sites in the U.S. and Canada. The purchase price of the acquisition was funded with available cash and borrowings on the ABL Revolver. We will account for the acquisition and include the results of the Keds business in our Brand Portfolio segment beginning with our first quarter of 2023. Given the acquisition date, we are in the process of developing our fair value assumptions for the assets and liabilities acquired. ABL Revolver Amendment- On February 28, 2023, the ABL Revolver was amended to increase the available capacity under the revolving line of credit from $550.0 million to $600.0 million and to add a first-in last-out term loan (the "FILO Term Loan") of up to $30.0 million, which was drawn in full on the date of the amendment, subject to a borrowing base. The FILO Term Loan may be repaid in full, but not in part, so long as certain payment conditions are satisfied. Once repaid, no portion of the FILO Term Loan may be reborrowed. The maturity date of the ABL Revolver did not change and is applicable to the FILO Term Loan. The interest rate on the revolving line of credit remains unchanged, and the FILO Term Loan will accrue interest, at our option, at a rate equal to (A) a fluctuating interest rate per annum equal to the greatest of (i) the prime rate, (ii) the Fed Funds Rate plus 0.5%, or (iii) Adjusted Term SOFR plus 1.0%, plus 2.25%; or (B) Adjusted Term SOFR for the interest period in effect for such borrowing plus 3.25%. The ABL Revolver was also amended to change the period during which we are required to maintain a fixed charge coverage ratio of not less than 1:1 when availability is less than the greater of $47.3 million or 10% of the maximum borrowing amount . Dividends- On March 15, 2023, the Board of Directors declared a quarterly cash dividend payment of $0.05 per share for both Class A and Class B common shares. The dividend will be paid on April 14, 2023 to shareholders of record as of the close of business on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Fiscal Year</t>
        </is>
      </c>
      <c r="B4" s="4" t="inlineStr">
        <is>
          <t>Fiscal Year- Our fiscal year ends on the Saturday nearest to January 31. References to a fiscal year (e.g., "2022") refer to the calendar year in which the fiscal year begins. This reporting schedule is followed by many national retail companies and typically results in a 52-week fiscal year, but occasionally will contain an additional week resulting in a 53-week fiscal year (including 2023). The periods presented in these consolidated financial statements each consisted of 52 weeks.</t>
        </is>
      </c>
    </row>
    <row r="5">
      <c r="A5" s="4" t="inlineStr">
        <is>
          <t>Principles of Consolidation</t>
        </is>
      </c>
      <c r="B5" s="4" t="inlineStr">
        <is>
          <t>Principles of Consolidation- The consolidated financial statements include the accounts of Designer Brands Inc. and its subsidiaries, including any variable interest entities. All intercompany accounts and transactions have been eliminated in consolidation. All amounts are in United States ("U.S.") dollars.</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Significant estimates and assumptions are required as a part of accounting for sales returns allowances, customer allowances and discounts reserve, gift card breakage income, deferred revenue associated with loyalty programs, valuation of inventories, depreciation and amortization, impairments of long-lived assets, intangibles and goodwill, lease accounting, redeemable noncontrolling interest, income taxes and valuation allowances on deferred tax assets, self-insurance reserves, and valuations used to account for an acquisition.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t>
        </is>
      </c>
    </row>
    <row r="7">
      <c r="A7" s="4" t="inlineStr">
        <is>
          <t>Revenue Recognition, Gift Cards, Loyalty Programs and Cost of Sales</t>
        </is>
      </c>
      <c r="B7" s="4" t="inlineStr">
        <is>
          <t>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on the consolidated statements of operations. For products shipped directly to our customers from our vendors (referred to as "drop ship"), we record gross sales upon customer receipt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online sales are recognized upon the estimated customer receipt date based on historical delivery transit times and are net of estimated returns and exclude sales tax. First Cost commission income is recognized at the point in time when the customer's freight forwarder takes control of the related merchandi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customers in the U.S. and Canada. Members under the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st of Sales- Cost of sales from the U.S. Retail and Canada Retail segments is recognized net of estimated returns. In addition to the cost of merchandise sold, which includes freight and the impact of markdowns, shrink and other inventory valuation adjustments, we include expenses associated with distribution and fulfillment and store occupancy in cost of sales. Distribution and fulfillment expenses comprise of labor costs, third-party fees, rent, depreciation, insurance, utilities, maintenance and other operating costs. Store occupancy expenses include rent, utilities, repairs, maintenance, insurance, janitorial costs, and occupancy-related taxes, but exclude depreciation. Cost of sales from the Brand Portfolio segment is recognized net of estimated returns. In addition to the cost of merchandise sold, which includes freight and the impact of inventory valuation adjustments, we include royalty expense for licensed brands in cost of sales. We reduce sales by the amount of actual and remaining expected sales returns and customer allowances and discounts, and cost of sales by the amount of merchandise we expect to recover. S ales returns allowances and customer allowances and discounts are included in accrued expenses on the consolidated balance sheets. Customer allowances and discounts are provided to our wholesale customers for margin assistance, advertising support, and various other deductions. We estimate the allowances needed for margin assistance by reviewing inventory levels held by retailers, expected markdowns, gross margins realized, and other performance indicators. Sales returns and other customer deductions are estimated based on anticipated future returns using historical experience and trends. Advertising allowances are estimated based on arrangements with customers.</t>
        </is>
      </c>
    </row>
    <row r="8">
      <c r="A8" s="4" t="inlineStr">
        <is>
          <t>Operating Expenses</t>
        </is>
      </c>
      <c r="B8" s="4" t="inlineStr">
        <is>
          <t>Operating Expenses- Operating expenses include expenses related to store management and store payroll costs, advertising, store depreciation, new store costs, design, sourcing and distribution costs associated with the Brand Portfolio segment, and corporate expenses. Corporate expenses include expenses related to buying, information technology, rent (net of sublease income), depreciation and amortization expense for corporate assets, marketing, legal, finance, outside professional services, customer service center expenses, and payroll-related costs for associates.</t>
        </is>
      </c>
    </row>
    <row r="9">
      <c r="A9" s="4" t="inlineStr">
        <is>
          <t>Stock-Based Compensation</t>
        </is>
      </c>
      <c r="B9" s="4" t="inlineStr">
        <is>
          <t>Stock-Based Compensation- We recognize compensation expense for awards of stock options, restricted stock units ("RSUs"), and director stock units, based on the fair value on the grant date and on a straight-line basis over the requisite service period for the awards that are expected to vest, with forfeitures estimated based on our historical experience and future expectations. Stock-based compensation is included in operating expenses on the consolidated statements of operations.</t>
        </is>
      </c>
    </row>
    <row r="10">
      <c r="A10" s="4" t="inlineStr">
        <is>
          <t>Chief Executive Officer Transition and Restructuring Costs</t>
        </is>
      </c>
      <c r="B10" s="4" t="inlineStr">
        <is>
          <t>Chief Executive Officer Transition- In January 2023, we announced our planned succession process relating to the Company's Chief Executive Officer ("CEO") role, whereby our current CEO, Roger Rawlins, will step down from his role as CEO and as a member of the Board of Directors effective April 1, 2023, or such earlier date as determined by the Board of Directors, at which time Doug Howe, who currently serves as Executive Vice President of the Company and President of DSW, will assume the CEO role and join the Board of Directors as a Class II director. To assist in facilitating a smooth transition, Mr. Rawlins will remain employed under the terms of a transition and consulting agreement through April 1, 2023, and for the 12-month period thereafter will serve as a strategic advisor to the Company and the Board of Directors. If Mr. Rawlins remains employed through April 1, 2023, we will provide Mr. Rawlins benefits that are consistent with those that Mr. Rawlins would be entitled to in the event of a termination by the Company without cause under his Amended and Restated Standard Executive Severance Agreement. In conjunction with the CEO transition, we estimate CEO transition costs will total $9.4 million consisting of $3.5 million in severance costs, $2.8 million in accelerated stock-based compensation (net of stock awards forfeited), and $3.1 million in retention stock awards to certain members of our leadership team and other related professional fees. During the fourth quarter of 2022, we recognized $3.7 million in operating expenses on the consolidated statements of operations, with the remaining estimated $5.7 million to be recorded in 2023. Severance- During 2022, we incurred severance costs, excluding the severance related to the CEO transition, of $2.8 million ($1.8 million, $0.2 million and $0.8 million for the U.S. Retail, Canada Retail, and Brand Portfolio segments, respe ctively). During 2021, we incurred severance costs of $3.3 million ($1.5 million and $1.8 million for the U.S. Retail and Brand Portfolio segments, respectively). On March 18, 2020, to help control the spread of the coronavirus ("COVID-19") and protect the health and safety of our customers, associates, and the communities we serve, we temporarily closed all of our stores in the U.S. and Canada. In addition, we took several actions in late March 2020 to reduce costs and operations to levels that were more commensurate with then-current sales, including furloughs and pay reductions. During the second quarter and into the third quarter of 2020, we re-opened all of our stores, discontinued the furlough program, and restored pay for our associates that had taken pay reductions. Beginning in July 2020, we initiated an internal reorganization and reduction of our workforce with additional actions taken throughout 2020 and into the first quarter of 2021, resulting in the elimination of approximately 1,000 associate positions. During 2020, we incurred restructuring costs, which consisted primarily of severance costs of $15.2 million ($5.5 million, $0.8 million and $8.9 million for the U.S. Retail, Canada Retail, and Brand Portfolio segments, respectively). As of January 28, 2023 and January 29, 2022, we had $5.7 million and $1.9 million, respectively, of severance liability included in accrued expenses on the consolidated balance sheets.</t>
        </is>
      </c>
    </row>
    <row r="11">
      <c r="A11" s="4" t="inlineStr">
        <is>
          <t>Gain on Settlement</t>
        </is>
      </c>
      <c r="B11" s="4" t="inlineStr">
        <is>
          <t>Gain on Settlement- During 2020, we collected $9.0 million, net of legal costs incurred, and recorded a gain to operating expenses on the consolidated statements of operations that was due to a settlement with a vendor related to costs incurred on an internal-use software project that was capitalized and then impaired in a previous year.</t>
        </is>
      </c>
    </row>
    <row r="12">
      <c r="A12" s="4" t="inlineStr">
        <is>
          <t>Marketing Expense</t>
        </is>
      </c>
      <c r="B12" s="4" t="inlineStr">
        <is>
          <t>Marketing Expense- The cost of advertising is generally expensed when the advertising first takes place or when mailed.</t>
        </is>
      </c>
    </row>
    <row r="13">
      <c r="A13" s="4" t="inlineStr">
        <is>
          <t>Non-Operating Income (Expenses), Net</t>
        </is>
      </c>
      <c r="B13" s="4" t="inlineStr">
        <is>
          <t>Non-Operating Income (Expenses), net- Non-operating income (expenses), net, includes gains and losses from foreign currency revaluation and realized gains and losses related to investments.</t>
        </is>
      </c>
    </row>
    <row r="14">
      <c r="A14" s="4" t="inlineStr">
        <is>
          <t>Income Taxes</t>
        </is>
      </c>
      <c r="B14" s="4" t="inlineStr">
        <is>
          <t>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corded our income tax expense, income tax receivable, and deferred tax assets and related liabilities based on management's best estimates. Additionally, we assessed the likelihood of realizing the benefits of our deferred tax assets by evaluating historical and projected future operating results, the reversal of existing temporary differences, taxable income in permitted carry back years, and the availability of tax planning strategies.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During 2020, a valuation allowance was recognized as a reserve on the total deferred tax asset balance and was maintained until the fourth quarter of 2022. This valuation allowance was the result of losses incurred in 2020 due to the impacts of the COVID-19 pandemic that resulted in a three-year cumulative loss position, which was significant objective negative evidence in considering whether deferred tax assets were realizable. During the fourth quarter of 2022, we released the valuation allowance on the majority of the U.S. and Canada deferred tax assets given the continued realization of income since 2020, being in a three-year cumulative adjusted earnings position, and having projected future income. These factors provided sufficient evidence to conclude that it is more likely than not that the majority of the U.S. and Canada deferred tax assets are realizable. Our effective tax rate for 2022 was negative 2.0%, whereas for 2021 and 2020 it was positive 10.7% and 19.7%, respectively. The rate for 2022 was the result of releasing $55.7 million of the valuation allowance, partially offset by the permanent tax adjustments, primarily non-deductible compensation. The rate for 2021 was the result of maintaining a full valuation allowance on deferred tax assets, while also recording net discrete tax benefits, primarily as a result of adjustments to our estimated 2020 return reflecting implemented tax strategies. The rate for 2020 was the result of recording a valuation allowance of $87.6 million, partially offset by the ability to carry back current year losses to a tax year where the U.S. federal statutory tax rate was 35%.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On August 16, 2022, the U.S. enacted the Inflation Reduction Act of 2022, which, among other things, implements a 15% minimum tax on book income of certain large corporations and a 1% excise tax on net stock repurchases. Based on our current analysis of the provisions, we do not believe this legislation will have a material impact on our consolidated financial statements.</t>
        </is>
      </c>
    </row>
    <row r="15">
      <c r="A15" s="4" t="inlineStr">
        <is>
          <t>Cash, Cash Equivalents, and Restricted Cash</t>
        </is>
      </c>
      <c r="B15" s="4" t="inlineStr">
        <is>
          <t>Cash, Cash Equivalents, and Restricted Cash - Cash and cash equivalents represent cash, money market funds, and credit card receivables that generally settle within three days. Restricted cash represented cash that was restricted as to withdrawal or usage and consists of a mandatory cash deposit maintained for certain insurance policies and letters of credit.</t>
        </is>
      </c>
    </row>
    <row r="16">
      <c r="A16" s="4" t="inlineStr">
        <is>
          <t>Investments</t>
        </is>
      </c>
      <c r="B16" s="4" t="inlineStr">
        <is>
          <t>Investments - We determine the balance sheet classification of investments at the time of purchase and evaluate the classification at each balance sheet date. For the balance sheet dates presented, we did not hold any investments in securities other than cash equival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he following table presents activity related to our equity investments: (in thousands) 2022 2021 2020 Balance at beginning of period $ 55,578 $ 58,598 $ 57,760 Investment in Le Tigre 8,228 — — Share of net earnings 8,864 8,986 9,329 Distributions received (8,850) (12,006) (8,491) Balance at end of period $ 63,820 $ 55,578 $ 58,598 On July 1, 2022, we acquired a 33.3% ownership interest in Le Tigre for $8.2 million. We account for our investment in Le Tigre, where we exercise significant influence but do not have control, using the equity method. The difference between the purchase price of Le Tigre and our interest in Le Tigre's underlying net equity is comprised of a definite lived tradename intangible asset and equity method goodwill. Our share of net loss o f Le Tigre and amortization of the intangible asset is included in the share of net earnings, net, shown in the table above and income from equity investments on the consolidated statements of operations.</t>
        </is>
      </c>
    </row>
    <row r="17">
      <c r="A17" s="4" t="inlineStr">
        <is>
          <t>Receivables, net</t>
        </is>
      </c>
      <c r="B17" s="4" t="inlineStr">
        <is>
          <t xml:space="preserve">Receivables, net - </t>
        </is>
      </c>
    </row>
    <row r="18">
      <c r="A18" s="4" t="inlineStr">
        <is>
          <t>Inventories</t>
        </is>
      </c>
      <c r="B18" s="4" t="inlineStr">
        <is>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offs from counts could differ from management estimates.</t>
        </is>
      </c>
    </row>
    <row r="19">
      <c r="A19" s="4" t="inlineStr">
        <is>
          <t>Concentration of Risks</t>
        </is>
      </c>
      <c r="B19" s="4" t="inlineStr">
        <is>
          <t>Concentration of Risks- We are subject to risks due to concentration of our merchandise coming from China. All of the products manufactured through the Brand Portfolio segment come from third-party facilities outside of the U.S., with 76% of units sourced from China. In addition to the merchandise sourced through our Brand Portfolio segment, our U.S. Retail segment and Canada Retail segment also sources merchandise from both domestic and foreign third-party vendors. Many of our domestic vendors import a large portion of their merchandise from China. We are also subject to risks due to the concentration of vendors within the U.S. Retail and Canada Retail segments. During 2022, three key third-party vendors together supplied approximately 22% of our retail merchandise, with no individual vendor providing more than 10% of our retail merchandise.</t>
        </is>
      </c>
    </row>
    <row r="20">
      <c r="A20" s="4" t="inlineStr">
        <is>
          <t>Fair Value</t>
        </is>
      </c>
      <c r="B20"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carrying value of borrowings under our revolving lines of credit approximated fair value based on its term and variable interest rate.</t>
        </is>
      </c>
    </row>
    <row r="21">
      <c r="A21" s="4" t="inlineStr">
        <is>
          <t>Property and Equipment, net</t>
        </is>
      </c>
      <c r="B21" s="4" t="inlineStr">
        <is>
          <t>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t>
        </is>
      </c>
    </row>
    <row r="22">
      <c r="A22" s="4" t="inlineStr">
        <is>
          <t>Internal Use Software Costs</t>
        </is>
      </c>
      <c r="B22" s="4" t="inlineStr">
        <is>
          <t>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Capitalized software costs and the related accumulated amortization are included in property and equipment, net, on the consolidated balance sheets. Capitalized implementation costs for cloud computing arrangements accounted for as service contracts are included in other assets on the consolidated balance sheets and amortized over the life of the service contract to operating expenses on the consolidated statements of operations.</t>
        </is>
      </c>
    </row>
    <row r="23">
      <c r="A23" s="4" t="inlineStr">
        <is>
          <t>Leases</t>
        </is>
      </c>
      <c r="B23" s="4" t="inlineStr">
        <is>
          <t>Leases- A lease liability for new and modified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We have elected to not separate non-lease payment components from the associated lease component for all new and modified real estate leases. We determine the discount rate for each lease by estimating the rate that we would be required to pay on a secured borrowing for an amount equal to the lease payments over the lease term. The majority of our real estate leases provide for renewal options, which are typically not included in the lease term used for measuring the lease assets and lease liabilities as it is not reasonably certain we will exercise renewal options. We monitor for events or changes in circumstances that may require a reassessment of our leases and determine if a remeasurement is required.</t>
        </is>
      </c>
    </row>
    <row r="24">
      <c r="A24" s="4" t="inlineStr">
        <is>
          <t>Impairment of Long-Lived Assets</t>
        </is>
      </c>
      <c r="B24" s="4" t="inlineStr">
        <is>
          <t>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reviews are conducted at the lowest identifiable level.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During 2022, we recorded impairment charges , including $1.2 million in the U.S. Retail segment for abandoned equipment we replaced and $0.5 million in the Brand Portfolio segment for the sublease of an abandoned leased space. As a result of the material reduction in net sales and cash flows during 2020 due to the COVID-19 pandemic, we updated our impairment analyse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Fair value at the store level is typically based on projected discounted cash flows over the remaining lease term. In addition, we evaluated other long-lived assets based on our intent to use such assets going forwa rd. During 2020, we recorded impairment charges of $127.1 million ($104.2 million and $22.9 million for the U.S. Retail and Canada Retail segments, respectively). Also, during 2020, we recorded an impairment charge of $6.5 million for the Brand Portfolio segment customer relationship intangible asset resulting in a full impairment due to the lack of projected cash flows over the remaining useful life (categorized as Level 3 under the fair value hierarchy).</t>
        </is>
      </c>
    </row>
    <row r="25">
      <c r="A25" s="4" t="inlineStr">
        <is>
          <t>Goodwill and Other Indefinite Lived Intangible Assets</t>
        </is>
      </c>
      <c r="B25" s="4" t="inlineStr">
        <is>
          <t>Goodwill and Other Indefinite 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 As a result of the material reduction in net sales and cash flows due to the temporary closure of all of our stores, the decrease in net sales from our retailer customers, and the decrease in the Company's market capitalization due to the impact of the COVID-19 pandemic on macroeconomic conditions, we performed an impairment analysis for goodwill and other indefinite-lived intangible assets during the first quarter of 2020. We calculated the fair value of the reporting units with goodwill primarily based on a discounted cash flow analysis (categorized as Level 3 under the fair value hierarchy). Our analysis concluded that the fair value of the First Cost reporting unit within the Brand Portfolio segment did not exceed its carrying value. Accordingly, during 2020, we recorded an impairment charge of $20.0 million for the First Cost reporting unit in the Brand Portfolio segment, resulting in a full impairment.</t>
        </is>
      </c>
    </row>
    <row r="26">
      <c r="A26" s="4" t="inlineStr">
        <is>
          <t>Self-Insurance Reserves</t>
        </is>
      </c>
      <c r="B26" s="4" t="inlineStr">
        <is>
          <t>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t>
        </is>
      </c>
    </row>
    <row r="27">
      <c r="A27" s="4" t="inlineStr">
        <is>
          <t>Redeemable noncontrolling interest</t>
        </is>
      </c>
      <c r="B27" s="4" t="inlineStr">
        <is>
          <t>Redeemable noncontrolling interest- As discussed in more detail in Note 2, Acquisition</t>
        </is>
      </c>
    </row>
    <row r="28">
      <c r="A28" s="4" t="inlineStr">
        <is>
          <t>Foreign Currency Translation and Transactions</t>
        </is>
      </c>
      <c r="B28" s="4" t="inlineStr">
        <is>
          <t>Foreign Currency Translation and Transactions- Our wholly-owned Canadian subsidiary has Canadian dollars as its functional currency. Assets and liabilities of this business are translated into U.S. dollars at exchange rates in effect at the balance sheet date or historical rates as appropriate. Each quarter, amounts included in the consolidated statements of operations from this business are translated at the average exchange rate for the period. The cumulative translation adjustments resulting from changes in exchange rates are included as a component of accumulated other comprehensive loss on the consolidated balance sheets. Transaction gains and losses are included in non-operating income (expenses), net, on the consolidated statements of operations.</t>
        </is>
      </c>
    </row>
    <row r="29">
      <c r="A29" s="4" t="inlineStr">
        <is>
          <t>Deferred Compensation Plans</t>
        </is>
      </c>
      <c r="B29" s="4" t="inlineStr">
        <is>
          <t>Deferred Compensation Plans -</t>
        </is>
      </c>
    </row>
    <row r="30">
      <c r="A30" s="4" t="inlineStr">
        <is>
          <t>Variable Interest Entity</t>
        </is>
      </c>
      <c r="B30" s="4" t="inlineStr">
        <is>
          <t>Variable Interest Entity- W e had a joint ventur</t>
        </is>
      </c>
    </row>
    <row r="31">
      <c r="A31" s="4" t="inlineStr">
        <is>
          <t>Earnings Per Share</t>
        </is>
      </c>
      <c r="B31" s="4" t="inlineStr">
        <is>
          <t>Basic earnings (loss) per share is based on net income (loss) attributable to Designer Brands Inc. and the weighted average of Class A and Class B common shares outstanding. Diluted earnings per share reflects the potential dilution of common shares adjusted for outstanding stock options and RSUs calculated using the treasury stock method.</t>
        </is>
      </c>
    </row>
    <row r="32">
      <c r="A32" s="4" t="inlineStr">
        <is>
          <t>Shareholders' Equity</t>
        </is>
      </c>
      <c r="B32" s="4" t="inlineStr">
        <is>
          <t>hares- 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is>
      </c>
    </row>
    <row r="33">
      <c r="A33" s="4" t="inlineStr">
        <is>
          <t>Share Repurchases</t>
        </is>
      </c>
      <c r="B33" s="4" t="inlineStr">
        <is>
          <t xml:space="preserve">Share Repurchases- On August 17, 2017, the Board of Directors authorized the repurchase of an additional $500 million of Class A common shares under our share repurchase program, which was added to the $33.5 million remaining from the previous authorization. A s of January 28, 2023, $187.4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Interest Expense, Net</t>
        </is>
      </c>
      <c r="B4" s="4" t="inlineStr">
        <is>
          <t>Interest Expense, net- Interest expense, net, is summarized in the following table: (in thousands) 2022 2021 2020 Interest expense $ (15,099) $ (32,198) $ (24,032) Interest income 225 69 338 $ (14,874) $ (32,129) $ (23,694)</t>
        </is>
      </c>
    </row>
    <row r="5">
      <c r="A5" s="4" t="inlineStr">
        <is>
          <t>Restrictions on Cash and Cash Equivalents</t>
        </is>
      </c>
      <c r="B5" s="4" t="inlineStr">
        <is>
          <t xml:space="preserve">The following table provides a reconciliation of cash and cash equivalents and restricted cash reported within the consolidated balance sheets that sum to the total of the same such amounts shown on the consolidated statements of cash flows: (in thousands) January 28, 2023 January 29, 2022 January 30, 2021 Cash and cash equivalents $ 58,766 $ 72,691 $ 59,581 Restricted cash, included in prepaid expenses and other current assets — 1,768 — Total cash, cash equivalents, and restricted cash shown in the consolidated statements of cash flows $ 58,766 $ 74,459 $ 59,581 </t>
        </is>
      </c>
    </row>
    <row r="6">
      <c r="A6" s="4" t="inlineStr">
        <is>
          <t>Equity Investment</t>
        </is>
      </c>
      <c r="B6" s="4" t="inlineStr">
        <is>
          <t xml:space="preserve">The following table presents activity related to our equity investments: (in thousands) 2022 2021 2020 Balance at beginning of period $ 55,578 $ 58,598 $ 57,760 Investment in Le Tigre 8,228 — — Share of net earnings 8,864 8,986 9,329 Distributions received (8,850) (12,006) (8,491) Balance at end of period $ 63,820 $ 55,578 $ 58,598 </t>
        </is>
      </c>
    </row>
    <row r="7">
      <c r="A7" s="4" t="inlineStr">
        <is>
          <t>Redeemable Noncontrolling Interest</t>
        </is>
      </c>
      <c r="B7" s="4" t="inlineStr">
        <is>
          <t xml:space="preserve">The following table presents activity related to our redeemable noncontrolling interest: (in thousands) 2022 Balance at beginning of period $ — Acquisition fair value of redeemable noncontrolling interest 3,165 Net loss attributable to redeemable noncontrolling interest (10) Balance at end of period $ 3,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Allocation of Consideration</t>
        </is>
      </c>
      <c r="B4" s="4" t="inlineStr">
        <is>
          <t xml:space="preserve">The preliminary purchase price and the allocation of the total consideration to the fair values of the assets, liabilities, and redeemable noncontrolling interest consisted of the following: (in thousands) Preliminary Purchase Price and Allocation as of December 13, 2022 Purchase price cash consideration $ 19,062 Fair value of assets and liabilities acquired: Accounts receivables $ 3,195 Inventories 5,612 Goodwill 3,460 Intangible assets 12,500 Other assets 1,898 Accounts payable and other liabilities (4,438) Redeemable noncontrolling interest (3,165) $ 19,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Jan. 28, 2023</t>
        </is>
      </c>
    </row>
    <row r="3">
      <c r="A3" s="3" t="inlineStr">
        <is>
          <t>Revenue From Contract With Customer [Line Items]</t>
        </is>
      </c>
      <c r="B3" s="4" t="inlineStr">
        <is>
          <t xml:space="preserve"> </t>
        </is>
      </c>
    </row>
    <row r="4">
      <c r="A4" s="4" t="inlineStr">
        <is>
          <t>Contract with Customer, Asset and Liability</t>
        </is>
      </c>
      <c r="B4" s="4" t="inlineStr">
        <is>
          <t xml:space="preserve">The following table presents the changes and total balances for gift cards and loyalty programs: (in thousands) 2022 2021 2020 Gift cards: Beginning of period $ 36,783 $ 34,442 $ 35,461 Gift cards redeemed and breakage recognized to net sales (74,016) (75,352) (59,173) Gift cards issued 72,354 77,693 58,154 End of period $ 35,121 $ 36,783 $ 34,442 Loyalty programs: Beginning of period $ 15,736 $ 11,379 $ 16,138 Loyalty certificates redeemed and expired and other adjustments recognized to net sales (32,923) (30,453) (25,049) Deferred revenue for loyalty points issued 34,087 34,810 20,290 End of period $ 16,900 $ 15,736 $ 11,379 (in thousands) 2022 2021 2020 Sales returns allowances: Beginning of period $ 18,574 $ 17,333 $ 21,408 Net sales reduced for estimated returns 473,471 424,402 279,923 Actual returns during the period (473,938) (423,161) (283,998) End of period $ 18,107 $ 18,574 $ 17,333 Customer allowances and discounts: Beginning of period $ 2,097 $ 4,579 $ 11,528 Net sales reduced for estimated allowances and discounts 9,947 8,709 14,363 Actual allowances and discounts during the period (10,814) (11,191) (21,312) End of period $ 1,230 $ 2,097 $ 4,579 </t>
        </is>
      </c>
    </row>
    <row r="5">
      <c r="A5" s="4" t="inlineStr">
        <is>
          <t>Merchandise Category</t>
        </is>
      </c>
      <c r="B5" s="4" t="inlineStr">
        <is>
          <t xml:space="preserve"> </t>
        </is>
      </c>
    </row>
    <row r="6">
      <c r="A6" s="3" t="inlineStr">
        <is>
          <t>Revenue From Contract With Customer [Line Items]</t>
        </is>
      </c>
      <c r="B6" s="4" t="inlineStr">
        <is>
          <t xml:space="preserve"> </t>
        </is>
      </c>
    </row>
    <row r="7">
      <c r="A7" s="4" t="inlineStr">
        <is>
          <t>Disaggregation of Revenue</t>
        </is>
      </c>
      <c r="B7" s="4" t="inlineStr">
        <is>
          <t xml:space="preserve">The following table presents net sales disaggregated by brand categories for each segment: (in thousands) U.S. Retail Canada Retail Brand Portfolio Eliminations / Other Consolidated 2022 Owned Brands: (1) Direct-to-consumer $ 569,741 $ — $ 37,840 $ — $ 607,581 External customer wholesale and commission income — — 202,834 — 202,834 Intersegment wholesale and commission income — — 87,041 (87,041) — Total Owned Brands 569,741 — 327,715 (87,041) 810,415 National brands 2,221,772 — — — 2,221,772 Canada Retail (2) — 283,241 — — 283,241 Total net sales $ 2,791,513 $ 283,241 $ 327,715 $ (87,041) $ 3,315,428 2021 Owned Brands: (1) Direct-to-consumer $ 421,398 $ — $ 27,876 $ — $ 449,274 External customer wholesale and commission income — — 164,192 — 164,192 Intersegment wholesale and commission income — — 93,956 (93,956) — Total Owned Brands 421,398 — 286,024 (93,956) 613,466 National brands 2,348,308 — — — 2,348,308 Canada Retail (2) — 234,809 — — 234,809 Total net sales $ 2,769,706 $ 234,809 $ 286,024 $ (93,956) $ 3,196,583 (in thousands) U.S. Retail Canada Retail Brand Portfolio Eliminations / Other Consolidated 2020 Owned Brands: (1) Direct-to-consumer $ 260,618 $ — $ 21,299 $ — $ 281,917 External customer wholesale and commission income — — 156,631 — 156,631 Intersegment wholesale and commission income — — 59,818 (59,818) — Total Owned Brands 260,618 — 237,748 (59,818) 438,548 National brands 1,539,705 — — — 1,539,705 Canada Retail (2) — 182,659 — — 182,659 Other (2) — — 10,898 62,909 73,807 Total net sales $ 1,800,323 $ 182,659 $ 248,646 $ 3,091 $ 2,234,719 (1) "Owned Brands" refers to those brands we have rights to sell through ownership or license arrangements. (2) We currently do not report the Canada Retail segment net sales and Other by brand categories. Other represents discontinued revenue channels. Net Sales by Product and Service Categories - The following table presents net sales disaggregated by product and service categories for each segment: (in thousands) 2022 2021 2020 Net sales: U.S. Retail segment: Women's footwear $ 1,803,486 $ 1,772,729 $ 1,161,836 Men's footwear 611,426 620,631 386,338 Kids' footwear 220,665 234,806 151,121 Accessories and other 155,936 141,540 101,028 2,791,513 2,769,706 1,800,323 Canada Retail segment: Women's footwear 151,459 117,045 92,623 Men's footwear 75,401 60,972 45,665 Kids' footwear 44,931 48,503 37,233 Accessories and other 11,450 8,289 7,138 283,241 234,809 182,659 Brand Portfolio segment: Wholesale 276,887 240,491 197,940 Commission income 12,988 17,657 18,509 Direct-to-consumer 37,840 27,876 32,197 327,715 286,024 248,646 Other — — 62,909 Total segment net sales 3,402,469 3,290,539 2,294,537 Elimination of intersegment sales (87,041) (93,956) (59,818) Total net sales $ 3,315,428 $ 3,196,583 $ 2,234,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8, 2023</t>
        </is>
      </c>
      <c r="C2" s="2" t="inlineStr">
        <is>
          <t>Jan. 29, 2022</t>
        </is>
      </c>
      <c r="D2" s="2" t="inlineStr">
        <is>
          <t>Jan. 30, 2021</t>
        </is>
      </c>
    </row>
    <row r="3">
      <c r="A3" s="4" t="inlineStr">
        <is>
          <t>Net sales</t>
        </is>
      </c>
      <c r="B3" s="5" t="n">
        <v>3315428</v>
      </c>
      <c r="C3" s="5" t="n">
        <v>3196583</v>
      </c>
      <c r="D3" s="5" t="n">
        <v>2234719</v>
      </c>
    </row>
    <row r="4">
      <c r="A4" s="4" t="inlineStr">
        <is>
          <t>Gross Profit</t>
        </is>
      </c>
      <c r="B4" s="6" t="n">
        <v>1079225</v>
      </c>
      <c r="C4" s="6" t="n">
        <v>1068637</v>
      </c>
      <c r="D4" s="6" t="n">
        <v>311241</v>
      </c>
    </row>
    <row r="5">
      <c r="A5" s="4" t="inlineStr">
        <is>
          <t>Operating expenses</t>
        </is>
      </c>
      <c r="B5" s="6" t="n">
        <v>-896382</v>
      </c>
      <c r="C5" s="6" t="n">
        <v>-870682</v>
      </c>
      <c r="D5" s="6" t="n">
        <v>-753278</v>
      </c>
    </row>
    <row r="6">
      <c r="A6" s="4" t="inlineStr">
        <is>
          <t>Income from equity investments</t>
        </is>
      </c>
      <c r="B6" s="6" t="n">
        <v>8864</v>
      </c>
      <c r="C6" s="6" t="n">
        <v>8986</v>
      </c>
      <c r="D6" s="6" t="n">
        <v>9329</v>
      </c>
    </row>
    <row r="7">
      <c r="A7" s="4" t="inlineStr">
        <is>
          <t>Impairment charges</t>
        </is>
      </c>
      <c r="B7" s="6" t="n">
        <v>-4317</v>
      </c>
      <c r="C7" s="6" t="n">
        <v>-1720</v>
      </c>
      <c r="D7" s="6" t="n">
        <v>-153606</v>
      </c>
    </row>
    <row r="8">
      <c r="A8" s="4" t="inlineStr">
        <is>
          <t>Operating profit (loss)</t>
        </is>
      </c>
      <c r="B8" s="6" t="n">
        <v>187390</v>
      </c>
      <c r="C8" s="6" t="n">
        <v>205221</v>
      </c>
      <c r="D8" s="6" t="n">
        <v>-586314</v>
      </c>
    </row>
    <row r="9">
      <c r="A9" s="4" t="inlineStr">
        <is>
          <t>Interest expense, net</t>
        </is>
      </c>
      <c r="B9" s="6" t="n">
        <v>-14874</v>
      </c>
      <c r="C9" s="6" t="n">
        <v>-32129</v>
      </c>
      <c r="D9" s="6" t="n">
        <v>-23694</v>
      </c>
    </row>
    <row r="10">
      <c r="A10" s="4" t="inlineStr">
        <is>
          <t>Loss on extinguishment of debt and write-off of debt issuance costs</t>
        </is>
      </c>
      <c r="B10" s="6" t="n">
        <v>-12862</v>
      </c>
      <c r="C10" s="6" t="n">
        <v>0</v>
      </c>
      <c r="D10" s="6" t="n">
        <v>0</v>
      </c>
    </row>
    <row r="11">
      <c r="A11" s="4" t="inlineStr">
        <is>
          <t>Non-operating income (expenses), net</t>
        </is>
      </c>
      <c r="B11" s="6" t="n">
        <v>-130</v>
      </c>
      <c r="C11" s="6" t="n">
        <v>-67</v>
      </c>
      <c r="D11" s="6" t="n">
        <v>1361</v>
      </c>
    </row>
    <row r="12">
      <c r="A12" s="4" t="inlineStr">
        <is>
          <t>Income (loss) before income taxes</t>
        </is>
      </c>
      <c r="B12" s="6" t="n">
        <v>159524</v>
      </c>
      <c r="C12" s="6" t="n">
        <v>173025</v>
      </c>
      <c r="D12" s="6" t="n">
        <v>-608647</v>
      </c>
    </row>
    <row r="13">
      <c r="A13" s="4" t="inlineStr">
        <is>
          <t>Income tax benefit (provision)</t>
        </is>
      </c>
      <c r="B13" s="6" t="n">
        <v>3142</v>
      </c>
      <c r="C13" s="6" t="n">
        <v>-18544</v>
      </c>
      <c r="D13" s="6" t="n">
        <v>119928</v>
      </c>
    </row>
    <row r="14">
      <c r="A14" s="4" t="inlineStr">
        <is>
          <t>Net income (loss)</t>
        </is>
      </c>
      <c r="B14" s="6" t="n">
        <v>162666</v>
      </c>
      <c r="C14" s="6" t="n">
        <v>154481</v>
      </c>
      <c r="D14" s="6" t="n">
        <v>-488719</v>
      </c>
    </row>
    <row r="15">
      <c r="A15" s="4" t="inlineStr">
        <is>
          <t>Net loss attributable to redeemable noncontrolling interest</t>
        </is>
      </c>
      <c r="B15" s="6" t="n">
        <v>10</v>
      </c>
      <c r="C15" s="6" t="n">
        <v>0</v>
      </c>
      <c r="D15" s="6" t="n">
        <v>0</v>
      </c>
    </row>
    <row r="16">
      <c r="A16" s="4" t="inlineStr">
        <is>
          <t>Net income (loss) attributable to Designer Brands Inc.</t>
        </is>
      </c>
      <c r="B16" s="5" t="n">
        <v>162676</v>
      </c>
      <c r="C16" s="5" t="n">
        <v>154481</v>
      </c>
      <c r="D16" s="5" t="n">
        <v>-488719</v>
      </c>
    </row>
    <row r="17">
      <c r="A17" s="3" t="inlineStr">
        <is>
          <t>Earnings (loss) per share attributable to Designer Brands Inc.:</t>
        </is>
      </c>
      <c r="B17" s="4" t="inlineStr">
        <is>
          <t xml:space="preserve"> </t>
        </is>
      </c>
      <c r="C17" s="4" t="inlineStr">
        <is>
          <t xml:space="preserve"> </t>
        </is>
      </c>
      <c r="D17" s="4" t="inlineStr">
        <is>
          <t xml:space="preserve"> </t>
        </is>
      </c>
    </row>
    <row r="18">
      <c r="A18" s="4" t="inlineStr">
        <is>
          <t>Basic earnings (loss) per share</t>
        </is>
      </c>
      <c r="B18" s="7" t="n">
        <v>2.41</v>
      </c>
      <c r="C18" s="7" t="n">
        <v>2.12</v>
      </c>
      <c r="D18" s="7" t="n">
        <v>-6.77</v>
      </c>
    </row>
    <row r="19">
      <c r="A19" s="4" t="inlineStr">
        <is>
          <t>Diluted earnings (loss) per share</t>
        </is>
      </c>
      <c r="B19" s="7" t="n">
        <v>2.26</v>
      </c>
      <c r="C19" s="5" t="n">
        <v>2</v>
      </c>
      <c r="D19" s="7" t="n">
        <v>-6.77</v>
      </c>
    </row>
    <row r="20">
      <c r="A20" s="3" t="inlineStr">
        <is>
          <t>Weighted average shares used in per share calculations:</t>
        </is>
      </c>
      <c r="B20" s="4" t="inlineStr">
        <is>
          <t xml:space="preserve"> </t>
        </is>
      </c>
      <c r="C20" s="4" t="inlineStr">
        <is>
          <t xml:space="preserve"> </t>
        </is>
      </c>
      <c r="D20" s="4" t="inlineStr">
        <is>
          <t xml:space="preserve"> </t>
        </is>
      </c>
    </row>
    <row r="21">
      <c r="A21" s="4" t="inlineStr">
        <is>
          <t>Basic shares</t>
        </is>
      </c>
      <c r="B21" s="6" t="n">
        <v>67603</v>
      </c>
      <c r="C21" s="6" t="n">
        <v>73024</v>
      </c>
      <c r="D21" s="6" t="n">
        <v>72198</v>
      </c>
    </row>
    <row r="22">
      <c r="A22" s="4" t="inlineStr">
        <is>
          <t>Diluted shares</t>
        </is>
      </c>
      <c r="B22" s="6" t="n">
        <v>72101</v>
      </c>
      <c r="C22" s="6" t="n">
        <v>77268</v>
      </c>
      <c r="D22" s="6" t="n">
        <v>72198</v>
      </c>
    </row>
    <row r="23">
      <c r="A23" s="4" t="inlineStr">
        <is>
          <t>Product</t>
        </is>
      </c>
      <c r="B23" s="4" t="inlineStr">
        <is>
          <t xml:space="preserve"> </t>
        </is>
      </c>
      <c r="C23" s="4" t="inlineStr">
        <is>
          <t xml:space="preserve"> </t>
        </is>
      </c>
      <c r="D23" s="4" t="inlineStr">
        <is>
          <t xml:space="preserve"> </t>
        </is>
      </c>
    </row>
    <row r="24">
      <c r="A24" s="4" t="inlineStr">
        <is>
          <t>Net sales</t>
        </is>
      </c>
      <c r="B24" s="5" t="n">
        <v>3315428</v>
      </c>
      <c r="C24" s="5" t="n">
        <v>3196583</v>
      </c>
      <c r="D24" s="5" t="n">
        <v>2234719</v>
      </c>
    </row>
    <row r="25">
      <c r="A25" s="4" t="inlineStr">
        <is>
          <t>Cost of sales</t>
        </is>
      </c>
      <c r="B25" s="5" t="n">
        <v>-2236203</v>
      </c>
      <c r="C25" s="5" t="n">
        <v>-2127946</v>
      </c>
      <c r="D25" s="5" t="n">
        <v>-19234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Jan. 28, 2023</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between basic and diluted weighted average shares outstanding, as used in the calculation of earnings (loss) per share attributable to Designer Brands Inc.: (in thousands) 2022 2021 2020 Weighted average basic shares outstanding 67,603 73,024 72,198 Dilutive effect of stock-based compensation awards 4,498 4,244 — Weighted average diluted shares outstanding 72,101 77,268 72,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Payment Arrangement, Cost by Plan</t>
        </is>
      </c>
      <c r="B4" s="4" t="inlineStr">
        <is>
          <t xml:space="preserve">Stock-based compensation expense consisted of the following: (in thousands) 2022 2021 2020 Stock options $ 101 $ 643 $ 1,467 Restricted and director stock units 28,401 23,280 18,769 $ 28,502 $ 23,923 $ 20,236 </t>
        </is>
      </c>
    </row>
    <row r="5">
      <c r="A5" s="4" t="inlineStr">
        <is>
          <t>Restricted Stock Unit Activity</t>
        </is>
      </c>
      <c r="B5" s="4" t="inlineStr">
        <is>
          <t xml:space="preserve">The following table summarizes the RSU activity for 2022: Time-Based RSUs Performance-Based RSUs (shares in thousands) Number of Shares Weighted Average Grant Date Fair Value Number of Shares Weighted Average Grant Date Fair Value Outstanding - beginning of period 6,058 $ 9.60 744 $ 17.39 Granted 2,453 $ 13.35 624 $ 13.79 Vested (1,257) $ 13.77 (174) $ 21.94 Forfeited (464) $ 12.41 (225) $ 13.55 Outstanding - end of period 6,790 $ 9.95 969 $ 1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an. 28, 2023</t>
        </is>
      </c>
    </row>
    <row r="3">
      <c r="A3" s="3" t="inlineStr">
        <is>
          <t>Shareholders' Equity [Abstract]</t>
        </is>
      </c>
      <c r="B3" s="4" t="inlineStr">
        <is>
          <t xml:space="preserve"> </t>
        </is>
      </c>
    </row>
    <row r="4">
      <c r="A4" s="4" t="inlineStr">
        <is>
          <t>Schedule of Stock by Class</t>
        </is>
      </c>
      <c r="B4" s="4" t="inlineStr">
        <is>
          <t xml:space="preserve">The following table provides additional information for our common shares: (in thousands) January 28, 2023 January 29, 2022 Class A Class B Class A Class B Authorized shares 250,000 100,000 250,000 100,000 Issued shares 88,803 7,733 87,793 7,733 Outstanding shares 55,921 7,733 65,624 7,733 Treasury shares 32,882 — 22,169 — </t>
        </is>
      </c>
    </row>
    <row r="5">
      <c r="A5" s="4" t="inlineStr">
        <is>
          <t>Schedule of Accumulated Other Comprehensive Income (Loss)</t>
        </is>
      </c>
      <c r="B5" s="4" t="inlineStr">
        <is>
          <t>For 2020, changes for the balances of each component of accumulated other comprehensive loss, net of tax, were as follows: (in thousands) Foreign Currency Translation Available-for-Sale Securities Total Balance, February 1, 2020 $ (2,668) $ 173 $ (2,495) Other comprehensive income (loss) before reclassifications (618) 195 (423) Amounts reclassified to non-operating income, net — (368) (368) Other comprehensive loss (618) (173) (791) Balance, January 30, 2021 $ (3,286) $ — $ (3,2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Jan. 28, 2023</t>
        </is>
      </c>
    </row>
    <row r="3">
      <c r="A3" s="3" t="inlineStr">
        <is>
          <t>Receivables [Abstract]</t>
        </is>
      </c>
      <c r="B3" s="4" t="inlineStr">
        <is>
          <t xml:space="preserve"> </t>
        </is>
      </c>
    </row>
    <row r="4">
      <c r="A4" s="4" t="inlineStr">
        <is>
          <t>Schedule of Accounts, Notes, Loans and Financing Receivable</t>
        </is>
      </c>
      <c r="B4" s="4" t="inlineStr">
        <is>
          <t>Receivables, net, consisted of the following: (in thousands) January 28, 2023 January 29, 2022 Customer accounts receivables: Serviced by third-party provider with guaranteed payment $ 19,539 $ 27,827 Serviced by third-party provider without guaranteed payment 103 82 Serviced in-house 5,138 2,783 Income tax receivable 44,021 162,240 Other receivables 9,274 8,026 Total receivables 78,075 200,958 Allowance for doubtful accounts (312) (1,132) $ 77,763 $ 199,826 The following table presents the activity for the allowance for doubtful accounts: (in thousands) 2022 2021 2020 Allowance for doubtful accounts - beginning of period $ (1,132) $ (1,194) $ (1,219) Provision for bad debts — (40) (1,041) Recoveries, write-offs, and other adjustments 820 102 1,066 Allowance for doubtful accounts - end of period $ (312) $ (1,132) $ (1,1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dollars in thousands) Useful Life (years) January 28, 2023 January 29, 2022 Land Indefinite $ 1,110 $ 1,110 Buildings 39 12,485 12,485 Building and leasehold improvements 3-20 or the lease term if shorter 434,958 447,158 Furniture, fixtures and equipment 3-15 437,606 466,405 Software 3-5 217,485 206,579 Construction-in-progress 21,368 17,239 Total property and equipment 1,125,012 1,150,976 Accumulated depreciation and amortization (889,582) (894,190) Property and equipment, net $ 235,430 $ 256,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to goodwill by segment: (in thousands) January 28, 2023 January 29, 2022 Goodwill Accumulated Impairments Net Goodwill Accumulated Impairments Net Beginning of period by segment: U.S. Retail $ 93,655 $ — $ 93,655 $ 93,655 $ — $ 93,655 Canada Retail 43,114 (43,114) — 43,086 (43,086) — Brand Portfolio 19,989 (19,989) — 19,989 (19,989) — 156,758 (63,103) 93,655 156,730 (63,075) 93,655 Activity by segment: Canada Retail- Currency translation adjustment (1,757) 1,757 — 28 (28) — Brand Portfolio- Acquired Topo goodwill 3,460 — 3,460 — — — 1,703 1,757 3,460 28 (28) — End of period by segment: U.S. Retail 93,655 — 93,655 93,655 — 93,655 Canada Retail 41,357 (41,357) — 43,114 (43,114) — Brand Portfolio 23,449 (19,989) 3,460 19,989 (19,989) — $ 158,461 $ (61,346) $ 97,115 $ 156,758 $ (63,103) $ 93,655 </t>
        </is>
      </c>
    </row>
    <row r="5">
      <c r="A5" s="4" t="inlineStr">
        <is>
          <t>Schedule of Finite-Lived Intangible Assets</t>
        </is>
      </c>
      <c r="B5" s="4" t="inlineStr">
        <is>
          <t xml:space="preserve">Intangible assets consisted of the following: (in thousands) January 28, 2023 January 29, 2022 Cost Accumulated Amortization Net Cost Accumulated Amortization Net Definite-lived customer relationships $ 7,852 $ (1,454) $ 6,398 $ 1,409 $ (1,409) $ — Definite-lived tradename 10,853 (292) 10,561 — — — Indefinite-lived trademarks and tradenames 14,907 — 14,907 15,527 — 15,527 $ 33,612 $ (1,746) $ 31,866 $ 16,936 $ (1,409) $ 15,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January 28, 2023 January 29, 2022 Gift cards $ 35,121 $ 36,783 Accrued compensation and related expenses 45,019 41,603 Accrued taxes 19,419 28,327 Loyalty programs deferred revenue 16,900 15,736 Sales returns allowances 18,107 18,574 Customer allowances and discounts 1,230 2,097 Other 54,880 72,692 $ 190,676 $ 215,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28, 2023</t>
        </is>
      </c>
    </row>
    <row r="3">
      <c r="A3" s="3" t="inlineStr">
        <is>
          <t>Debt Disclosure [Abstract]</t>
        </is>
      </c>
      <c r="B3" s="4" t="inlineStr">
        <is>
          <t xml:space="preserve"> </t>
        </is>
      </c>
    </row>
    <row r="4">
      <c r="A4" s="4" t="inlineStr">
        <is>
          <t>Schedule of Debt</t>
        </is>
      </c>
      <c r="B4" s="4" t="inlineStr">
        <is>
          <t xml:space="preserve">Debt consisted of the following: (in thousands) January 28, 2023 January 29, 2022 ABL Revolver $ 281,035 $ — Term Loan — 231,250 Total debt 281,035 231,250 Less unamortized Term Loan debt issuance costs — (5,714) Long-term debt $ 281,035 $ 225,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Cost</t>
        </is>
      </c>
      <c r="B4" s="4" t="inlineStr">
        <is>
          <t>Operating sublease income and lease expense consisted of the following: (in thousands) 2022 2021 2020 Operating sublease income $ 10,077 $ 11,879 $ 12,219 Operating lease expense: Lease expense to unrelated parties $ 187,372 $ 192,146 $ 199,729 Lease expense to related parties 7,783 9,273 9,239 Variable lease expense to unrelated parties 71,830 73,159 63,881 Variable lease expense to related parties 1,422 1,520 1,341 $ 268,407 $ 276,098 $ 274,190 Lease term and discount rate for our operating leases were as follows: January 28, 2023 January 29, 2022 Other operating lease information: Weighted-average remaining lease term (years) 5.7 5.1 Weighted-average discount rate 4.2 % 4.0 %</t>
        </is>
      </c>
    </row>
    <row r="5">
      <c r="A5" s="4" t="inlineStr">
        <is>
          <t>Schedule of Future Fixed Minimum Lease Payments</t>
        </is>
      </c>
      <c r="B5" s="4" t="inlineStr">
        <is>
          <t xml:space="preserve">As of January 28, 2023, our future f ixed minimum lease payments are as follows: (in thousands) Unrelated Parties Related Parties Total 2023 $ 209,616 $ 6,292 $ 215,908 2024 177,561 4,270 181,831 2025 141,978 3,439 145,417 2026 113,203 3,120 116,323 2027 85,068 2,856 87,924 Future fiscal years thereafter 185,598 1,708 187,306 913,024 21,685 934,709 Less discounting impact on operating leases (111,131) (2,080) (113,211) Total operating lease liabilities 801,893 19,605 821,498 Less current operating lease liabilities (184,519) (5,567) (190,086) Non-current operating lease liabilities $ 617,374 $ 14,038 $ 631,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Long-term Purchase Commitment</t>
        </is>
      </c>
      <c r="B4" s="4" t="inlineStr">
        <is>
          <t xml:space="preserve">As of January 28, 2023, our noncancelable purchase obligations and future guaranteed minimum royalty payments were as follows: (in thousands) Noncancelable Purchase Obligations Guaranteed Minimum Royalties Unrelated Parties Related Parties Total 2023 $ 13,831 $ 12,609 $ 18,550 $ 31,159 2024 5,292 14,184 20,163 34,347 2025 2,227 14,184 20,225 34,409 2026 1,471 14,184 20,325 34,509 2027 1,024 13,684 20,213 33,897 Future fiscal years thereafter 575 38,684 19,650 58,334 $ 24,420 $ 107,529 $ 119,126 $ 226,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3</t>
        </is>
      </c>
      <c r="C2" s="2" t="inlineStr">
        <is>
          <t>Jan. 29, 2022</t>
        </is>
      </c>
      <c r="D2" s="2" t="inlineStr">
        <is>
          <t>Jan. 30, 2021</t>
        </is>
      </c>
    </row>
    <row r="3">
      <c r="A3" s="3" t="inlineStr">
        <is>
          <t>Other Comprehensive Income (Loss), Net of Tax, Portion Attributable to Parent [Abstract]</t>
        </is>
      </c>
      <c r="B3" s="4" t="inlineStr">
        <is>
          <t xml:space="preserve"> </t>
        </is>
      </c>
      <c r="C3" s="4" t="inlineStr">
        <is>
          <t xml:space="preserve"> </t>
        </is>
      </c>
      <c r="D3" s="4" t="inlineStr">
        <is>
          <t xml:space="preserve"> </t>
        </is>
      </c>
    </row>
    <row r="4">
      <c r="A4" s="4" t="inlineStr">
        <is>
          <t>Net income (loss)</t>
        </is>
      </c>
      <c r="B4" s="5" t="n">
        <v>162666</v>
      </c>
      <c r="C4" s="5" t="n">
        <v>154481</v>
      </c>
      <c r="D4" s="5" t="n">
        <v>-488719</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loss</t>
        </is>
      </c>
      <c r="B6" s="6" t="n">
        <v>-1733</v>
      </c>
      <c r="C6" s="6" t="n">
        <v>-331</v>
      </c>
      <c r="D6" s="6" t="n">
        <v>-618</v>
      </c>
    </row>
    <row r="7">
      <c r="A7" s="4" t="inlineStr">
        <is>
          <t>Unrealized net gain on debt securities</t>
        </is>
      </c>
      <c r="B7" s="6" t="n">
        <v>0</v>
      </c>
      <c r="C7" s="6" t="n">
        <v>0</v>
      </c>
      <c r="D7" s="6" t="n">
        <v>195</v>
      </c>
    </row>
    <row r="8">
      <c r="A8" s="4" t="inlineStr">
        <is>
          <t>Reclassification adjustment for net gains realized in net income (loss)</t>
        </is>
      </c>
      <c r="B8" s="6" t="n">
        <v>0</v>
      </c>
      <c r="C8" s="6" t="n">
        <v>0</v>
      </c>
      <c r="D8" s="6" t="n">
        <v>-368</v>
      </c>
    </row>
    <row r="9">
      <c r="A9" s="4" t="inlineStr">
        <is>
          <t>Total other comprehensive loss, net of income taxes</t>
        </is>
      </c>
      <c r="B9" s="6" t="n">
        <v>-1733</v>
      </c>
      <c r="C9" s="6" t="n">
        <v>-331</v>
      </c>
      <c r="D9" s="6" t="n">
        <v>-791</v>
      </c>
    </row>
    <row r="10">
      <c r="A10" s="4" t="inlineStr">
        <is>
          <t>Comprehensive income (loss)</t>
        </is>
      </c>
      <c r="B10" s="6" t="n">
        <v>160933</v>
      </c>
      <c r="C10" s="6" t="n">
        <v>154150</v>
      </c>
      <c r="D10" s="6" t="n">
        <v>-489510</v>
      </c>
    </row>
    <row r="11">
      <c r="A11" s="4" t="inlineStr">
        <is>
          <t>Comprehensive loss attributable to redeemable noncontrolling interest</t>
        </is>
      </c>
      <c r="B11" s="6" t="n">
        <v>10</v>
      </c>
      <c r="C11" s="6" t="n">
        <v>0</v>
      </c>
      <c r="D11" s="6" t="n">
        <v>0</v>
      </c>
    </row>
    <row r="12">
      <c r="A12" s="4" t="inlineStr">
        <is>
          <t>Comprehensive income (loss) attributable to Designer Brands Inc.</t>
        </is>
      </c>
      <c r="B12" s="5" t="n">
        <v>160943</v>
      </c>
      <c r="C12" s="5" t="n">
        <v>154150</v>
      </c>
      <c r="D12" s="5" t="n">
        <v>-4895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consisted of the following: (in thousands) 2022 2021 2020 Domestic income (loss) $ 131,131 $ 161,409 $ (559,120) Foreign income (loss) 28,393 11,616 (49,527) $ 159,524 $ 173,025 $ (608,647)</t>
        </is>
      </c>
    </row>
    <row r="5">
      <c r="A5" s="4" t="inlineStr">
        <is>
          <t>Schedule of Components of Income Tax Expense (Benefit)</t>
        </is>
      </c>
      <c r="B5" s="4" t="inlineStr">
        <is>
          <t>Income tax provision (benefit) consisted of the following: (in thousands) 2022 2021 2020 Current: Federal $ 36,018 $ 16,696 $ (151,931) Foreign 449 1,774 1,451 State and local 12,120 1,061 (3,840) Total current tax expense (benefit) 48,587 19,531 (154,320) Deferred: Federal (29,025) (555) 23,601 Foreign (12,113) (556) 1,504 State and local (10,591) 124 9,287 Total deferred tax expense (benefit) (51,729) (987) 34,392 Income tax provision (benefit) $ (3,142) $ 18,544 $ (119,928)</t>
        </is>
      </c>
    </row>
    <row r="6">
      <c r="A6" s="4" t="inlineStr">
        <is>
          <t>Schedule of Effective Income Tax Rate Reconciliation</t>
        </is>
      </c>
      <c r="B6" s="4" t="inlineStr">
        <is>
          <t>The following presents a reconciliation of the income tax provision (benefit) based on the U.S. federal statutory tax rate to the total tax provision (benefit): (in thousands) 2022 2021 2020 Income tax provision (benefit) at federal statutory rate $ 33,502 $ 36,335 $ (127,816) State and local taxes, net of federal benefit (provision) 7,955 7,870 (23,678) Change in valuation allowance (55,654) (29,950) 87,579 Non-deductible compensation 4,683 5,531 840 CARES Act rate differential — (1,697) (57,894) Federal interest income (3,029) (502) — Uncertain tax positions 5,940 1,275 (290) Other 3,461 (318) 1,331 $ (3,142) $ 18,544 $ (119,928)</t>
        </is>
      </c>
    </row>
    <row r="7">
      <c r="A7" s="4" t="inlineStr">
        <is>
          <t>Schedule of Deferred Tax Assets and Liabilities</t>
        </is>
      </c>
      <c r="B7" s="4" t="inlineStr">
        <is>
          <t>The tax effects of temporary differences that give rise to significant portions of the deferred tax assets and liabilities are as follows: (in thousands) January 28, 2023 January 29, 2022 Deferred tax assets: Operating lease liabilities $ 209,310 $ 202,683 Net operating losses 21,688 27,516 Stock-based compensation 9,503 10,334 Inventories 9,252 9,250 Accrued expenses 7,038 4,832 Loyalty programs deferred revenue 3,905 3,714 State bonus depreciation 3,655 3,253 Intangible assets 1,601 2,994 Gift cards 2,756 393 Other 2,055 2,345 270,763 267,314 Less: valuation allowance (14,027) (70,762) Total deferred tax assets, net of valuation allowance 256,736 196,552 Deferred tax liabilities: Operating lease assets (182,953) (170,421) Property and equipment (19,068) (26,527) Other (6,430) (3,210) Total deferred tax liabilities (208,451) (200,158) Net deferred tax assets (liabilities) $ 48,285 $ (3,606) Net deferred income taxes are reported on the consolidated balance sheets as follows: (in thousands) January 28, 2023 January 29, 2022 Deferred tax assets $ 48,285 $ 356 Deferred tax liabilities included in other non-current liabilities — (3,962) $ 48,285 $ (3,606)</t>
        </is>
      </c>
    </row>
    <row r="8">
      <c r="A8" s="4" t="inlineStr">
        <is>
          <t>Summary of Valuation Allowance</t>
        </is>
      </c>
      <c r="B8" s="4" t="inlineStr">
        <is>
          <t xml:space="preserve">The following table presents the changes in valuation allowance: (in thousands) 2022 2021 2020 Valuation allowance - beginning of period $ 70,762 $ 101,185 $ 9,472 Additions charged to income tax benefit — — 87,579 Allowances taken or written off (55,654) (29,950) — Other adjustments (1,081) (473) 4,134 Valuation allowance - end of period $ 14,027 $ 70,762 $ 101,185 </t>
        </is>
      </c>
    </row>
    <row r="9">
      <c r="A9" s="4" t="inlineStr">
        <is>
          <t>Schedule of Unrecognized Tax Benefits Roll Forward</t>
        </is>
      </c>
      <c r="B9" s="4" t="inlineStr">
        <is>
          <t xml:space="preserve">The following table presents the changes in gross unrecognized tax benefits: (in thousands) 2022 2021 2020 Unrecognized tax benefits - beginning of period $ 11,108 $ 10,087 $ 10,764 Additions for tax positions taken in the current year 5,342 1,021 603 Settlements of tax positions taken in prior years (665) — (1,280) Unrecognized tax benefits - end of period $ 15,785 $ 11,108 $ 10,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Jan. 28, 2023</t>
        </is>
      </c>
    </row>
    <row r="3">
      <c r="A3" s="3" t="inlineStr">
        <is>
          <t>Segment Reporting [Abstract]</t>
        </is>
      </c>
      <c r="B3" s="4" t="inlineStr">
        <is>
          <t xml:space="preserve"> </t>
        </is>
      </c>
    </row>
    <row r="4">
      <c r="A4" s="4" t="inlineStr">
        <is>
          <t>Segment Information</t>
        </is>
      </c>
      <c r="B4" s="4" t="inlineStr">
        <is>
          <t xml:space="preserve">The following table provides certain financial da ta by segment reconciled to the consolidated financial statements: (in thousands) U.S. Retail Canada Retail Brand Portfolio Other Corporate / Eliminations Consolidated 2022 Net sales: External customer sales $ 2,791,513 $ 283,241 $ 240,674 $ — $ — $ 3,315,428 Intersegment sales — — 87,041 — (87,041) — Total net sales $ 2,791,513 $ 283,241 $ 327,715 $ — $ (87,041) $ 3,315,428 Gross profit $ 904,583 $ 99,121 $ 72,006 $ — $ 3,515 $ 1,079,225 Income from equity investments $ — $ — $ 8,864 $ — $ — $ 8,864 Cash paid for property and equipment $ 27,567 $ 3,169 $ 1,501 $ — $ 22,737 $ 54,974 Depreciation and amortization $ 45,101 $ 6,629 $ 5,480 $ — $ 24,105 $ 81,315 2021 Net sales: External customer sales $ 2,769,706 $ 234,809 $ 192,068 $ — $ — $ 3,196,583 Intersegment sales — — 93,956 — (93,956) — Total net sales $ 2,769,706 $ 234,809 $ 286,024 $ — $ (93,956) $ 3,196,583 Gross profit $ 933,555 $ 76,728 $ 66,774 $ — $ (8,420) $ 1,068,637 Income from equity investment $ — $ — $ 8,986 $ — $ — $ 8,986 Cash paid for property and equipment $ 15,296 $ 3,225 $ 630 $ — $ 13,879 $ 33,030 Depreciation and amortization $ 40,693 $ 7,378 $ 5,262 $ — $ 24,590 $ 77,923 (in thousands) U.S. Retail Canada Retail Brand Portfolio Other Corporate / Eliminations Consolidated 2020 Net sales: External customer sales $ 1,800,323 $ 182,659 $ 188,828 $ 62,909 $ — $ 2,234,719 Intersegment sales — — 59,818 — (59,818) — Total net sales $ 1,800,323 $ 182,659 $ 248,646 $ 62,909 $ (59,818) $ 2,234,719 Gross profit $ 242,786 $ 28,651 $ 36,393 $ 962 $ 2,449 $ 311,241 Income from equity investment $ — $ — $ 9,329 $ — $ — $ 9,329 Cash paid for property and equipment $ 9,997 $ 3,420 $ 1,194 $ 67 $ 16,436 $ 31,114 Depreciation and amortization $ 47,083 $ 7,817 $ 5,433 $ 42 $ 27,651 $ 88,0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31" customWidth="1" min="6" max="6"/>
    <col width="14" customWidth="1" min="7" max="7"/>
    <col width="22" customWidth="1" min="8" max="8"/>
    <col width="22" customWidth="1" min="9" max="9"/>
  </cols>
  <sheetData>
    <row r="1">
      <c r="A1" s="1" t="inlineStr">
        <is>
          <t>Description of Business and Significant Accounting Policies (Details) $ in Thousands</t>
        </is>
      </c>
      <c r="B1" s="2" t="inlineStr">
        <is>
          <t>3 Months Ended</t>
        </is>
      </c>
      <c r="C1" s="2" t="inlineStr">
        <is>
          <t>12 Months Ended</t>
        </is>
      </c>
      <c r="F1" s="2" t="inlineStr">
        <is>
          <t>19 Months Ended</t>
        </is>
      </c>
    </row>
    <row r="2">
      <c r="B2" s="2" t="inlineStr">
        <is>
          <t>Jan. 28, 2023 USD ($)</t>
        </is>
      </c>
      <c r="C2" s="2" t="inlineStr">
        <is>
          <t>Jan. 28, 2023 USD ($) segment</t>
        </is>
      </c>
      <c r="D2" s="2" t="inlineStr">
        <is>
          <t>Jan. 29, 2022 USD ($)</t>
        </is>
      </c>
      <c r="E2" s="2" t="inlineStr">
        <is>
          <t>Jan. 30, 2021 USD ($)</t>
        </is>
      </c>
      <c r="F2" s="2" t="inlineStr">
        <is>
          <t>Jan. 29, 2022 USD ($) position</t>
        </is>
      </c>
      <c r="G2" s="2" t="inlineStr">
        <is>
          <t>Dec. 13, 2022</t>
        </is>
      </c>
      <c r="H2" s="2" t="inlineStr">
        <is>
          <t>Jul. 01, 2022 USD ($)</t>
        </is>
      </c>
      <c r="I2" s="2" t="inlineStr">
        <is>
          <t>Feb. 01, 2020 USD ($)</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d costs</t>
        </is>
      </c>
      <c r="B5" s="5" t="n">
        <v>9400</v>
      </c>
      <c r="C5" s="5" t="n">
        <v>9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ucturing charges</t>
        </is>
      </c>
      <c r="B6" s="6" t="n">
        <v>3700</v>
      </c>
      <c r="C6" s="6" t="n">
        <v>5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estimated costs</t>
        </is>
      </c>
      <c r="B7" s="6" t="n">
        <v>5700</v>
      </c>
      <c r="C7" s="6" t="n">
        <v>5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verance costs</t>
        </is>
      </c>
      <c r="B8" s="4" t="inlineStr">
        <is>
          <t xml:space="preserve"> </t>
        </is>
      </c>
      <c r="C8" s="6" t="n">
        <v>2800</v>
      </c>
      <c r="D8" s="5" t="n">
        <v>3300</v>
      </c>
      <c r="E8" s="5" t="n">
        <v>15200</v>
      </c>
      <c r="F8" s="4" t="inlineStr">
        <is>
          <t xml:space="preserve"> </t>
        </is>
      </c>
      <c r="G8" s="4" t="inlineStr">
        <is>
          <t xml:space="preserve"> </t>
        </is>
      </c>
      <c r="H8" s="4" t="inlineStr">
        <is>
          <t xml:space="preserve"> </t>
        </is>
      </c>
      <c r="I8" s="4" t="inlineStr">
        <is>
          <t xml:space="preserve"> </t>
        </is>
      </c>
    </row>
    <row r="9">
      <c r="A9" s="4" t="inlineStr">
        <is>
          <t>Severance liability</t>
        </is>
      </c>
      <c r="B9" s="6" t="n">
        <v>5700</v>
      </c>
      <c r="C9" s="6" t="n">
        <v>5700</v>
      </c>
      <c r="D9" s="6" t="n">
        <v>1900</v>
      </c>
      <c r="E9" s="4" t="inlineStr">
        <is>
          <t xml:space="preserve"> </t>
        </is>
      </c>
      <c r="F9" s="5" t="n">
        <v>1900</v>
      </c>
      <c r="G9" s="4" t="inlineStr">
        <is>
          <t xml:space="preserve"> </t>
        </is>
      </c>
      <c r="H9" s="4" t="inlineStr">
        <is>
          <t xml:space="preserve"> </t>
        </is>
      </c>
      <c r="I9" s="4" t="inlineStr">
        <is>
          <t xml:space="preserve"> </t>
        </is>
      </c>
    </row>
    <row r="10">
      <c r="A10" s="4" t="inlineStr">
        <is>
          <t>Gain on settlement</t>
        </is>
      </c>
      <c r="B10" s="4" t="inlineStr">
        <is>
          <t xml:space="preserve"> </t>
        </is>
      </c>
      <c r="C10" s="6" t="n">
        <v>0</v>
      </c>
      <c r="D10" s="6" t="n">
        <v>0</v>
      </c>
      <c r="E10" s="6" t="n">
        <v>8990</v>
      </c>
      <c r="F10" s="4" t="inlineStr">
        <is>
          <t xml:space="preserve"> </t>
        </is>
      </c>
      <c r="G10" s="4" t="inlineStr">
        <is>
          <t xml:space="preserve"> </t>
        </is>
      </c>
      <c r="H10" s="4" t="inlineStr">
        <is>
          <t xml:space="preserve"> </t>
        </is>
      </c>
      <c r="I10" s="4" t="inlineStr">
        <is>
          <t xml:space="preserve"> </t>
        </is>
      </c>
    </row>
    <row r="11">
      <c r="A11" s="4" t="inlineStr">
        <is>
          <t>Marketing costs</t>
        </is>
      </c>
      <c r="B11" s="4" t="inlineStr">
        <is>
          <t xml:space="preserve"> </t>
        </is>
      </c>
      <c r="C11" s="5" t="n">
        <v>167100</v>
      </c>
      <c r="D11" s="5" t="n">
        <v>163000</v>
      </c>
      <c r="E11" s="5" t="n">
        <v>131700</v>
      </c>
      <c r="F11" s="4" t="inlineStr">
        <is>
          <t xml:space="preserve"> </t>
        </is>
      </c>
      <c r="G11" s="4" t="inlineStr">
        <is>
          <t xml:space="preserve"> </t>
        </is>
      </c>
      <c r="H11" s="4" t="inlineStr">
        <is>
          <t xml:space="preserve"> </t>
        </is>
      </c>
      <c r="I11" s="4" t="inlineStr">
        <is>
          <t xml:space="preserve"> </t>
        </is>
      </c>
    </row>
    <row r="12">
      <c r="A12" s="4" t="inlineStr">
        <is>
          <t>Effective tax rate</t>
        </is>
      </c>
      <c r="B12" s="4" t="inlineStr">
        <is>
          <t xml:space="preserve"> </t>
        </is>
      </c>
      <c r="C12" s="4" t="inlineStr">
        <is>
          <t>(2.00%)</t>
        </is>
      </c>
      <c r="D12" s="8" t="n">
        <v>0.107</v>
      </c>
      <c r="E12" s="8" t="n">
        <v>0.197</v>
      </c>
      <c r="F12" s="4" t="inlineStr">
        <is>
          <t xml:space="preserve"> </t>
        </is>
      </c>
      <c r="G12" s="4" t="inlineStr">
        <is>
          <t xml:space="preserve"> </t>
        </is>
      </c>
      <c r="H12" s="4" t="inlineStr">
        <is>
          <t xml:space="preserve"> </t>
        </is>
      </c>
      <c r="I12" s="4" t="inlineStr">
        <is>
          <t xml:space="preserve"> </t>
        </is>
      </c>
    </row>
    <row r="13">
      <c r="A13" s="4" t="inlineStr">
        <is>
          <t>Change in valuation allowance</t>
        </is>
      </c>
      <c r="B13" s="4" t="inlineStr">
        <is>
          <t xml:space="preserve"> </t>
        </is>
      </c>
      <c r="C13" s="5" t="n">
        <v>-55654</v>
      </c>
      <c r="D13" s="5" t="n">
        <v>-29950</v>
      </c>
      <c r="E13" s="5" t="n">
        <v>87579</v>
      </c>
      <c r="F13" s="4" t="inlineStr">
        <is>
          <t xml:space="preserve"> </t>
        </is>
      </c>
      <c r="G13" s="4" t="inlineStr">
        <is>
          <t xml:space="preserve"> </t>
        </is>
      </c>
      <c r="H13" s="4" t="inlineStr">
        <is>
          <t xml:space="preserve"> </t>
        </is>
      </c>
      <c r="I13" s="4" t="inlineStr">
        <is>
          <t xml:space="preserve"> </t>
        </is>
      </c>
    </row>
    <row r="14">
      <c r="A14" s="4" t="inlineStr">
        <is>
          <t>Equity investments</t>
        </is>
      </c>
      <c r="B14" s="6" t="n">
        <v>63820</v>
      </c>
      <c r="C14" s="6" t="n">
        <v>63820</v>
      </c>
      <c r="D14" s="6" t="n">
        <v>55578</v>
      </c>
      <c r="E14" s="6" t="n">
        <v>58598</v>
      </c>
      <c r="F14" s="5" t="n">
        <v>55578</v>
      </c>
      <c r="G14" s="4" t="inlineStr">
        <is>
          <t xml:space="preserve"> </t>
        </is>
      </c>
      <c r="H14" s="4" t="inlineStr">
        <is>
          <t xml:space="preserve"> </t>
        </is>
      </c>
      <c r="I14" s="5" t="n">
        <v>57760</v>
      </c>
    </row>
    <row r="15">
      <c r="A15" s="4" t="inlineStr">
        <is>
          <t>Impairment charges</t>
        </is>
      </c>
      <c r="B15" s="4" t="inlineStr">
        <is>
          <t xml:space="preserve"> </t>
        </is>
      </c>
      <c r="C15" s="5" t="n">
        <v>4300</v>
      </c>
      <c r="D15" s="5" t="n">
        <v>1700</v>
      </c>
      <c r="E15" s="5" t="n">
        <v>127100</v>
      </c>
      <c r="F15" s="4" t="inlineStr">
        <is>
          <t xml:space="preserve"> </t>
        </is>
      </c>
      <c r="G15" s="4" t="inlineStr">
        <is>
          <t xml:space="preserve"> </t>
        </is>
      </c>
      <c r="H15" s="4" t="inlineStr">
        <is>
          <t xml:space="preserve"> </t>
        </is>
      </c>
      <c r="I15" s="4" t="inlineStr">
        <is>
          <t xml:space="preserve"> </t>
        </is>
      </c>
    </row>
    <row r="16">
      <c r="A16" s="4" t="inlineStr">
        <is>
          <t>Impairment charges, location</t>
        </is>
      </c>
      <c r="B16" s="4" t="inlineStr">
        <is>
          <t xml:space="preserve"> </t>
        </is>
      </c>
      <c r="C16" s="4" t="inlineStr">
        <is>
          <t>Impairment charges</t>
        </is>
      </c>
      <c r="D16" s="4" t="inlineStr">
        <is>
          <t>Impairment charges</t>
        </is>
      </c>
      <c r="E16" s="4" t="inlineStr">
        <is>
          <t>Impairment charges</t>
        </is>
      </c>
      <c r="F16" s="4" t="inlineStr">
        <is>
          <t xml:space="preserve"> </t>
        </is>
      </c>
      <c r="G16" s="4" t="inlineStr">
        <is>
          <t xml:space="preserve"> </t>
        </is>
      </c>
      <c r="H16" s="4" t="inlineStr">
        <is>
          <t xml:space="preserve"> </t>
        </is>
      </c>
      <c r="I16" s="4" t="inlineStr">
        <is>
          <t xml:space="preserve"> </t>
        </is>
      </c>
    </row>
    <row r="17">
      <c r="A17" s="4" t="inlineStr">
        <is>
          <t>Matching contributions</t>
        </is>
      </c>
      <c r="B17" s="4" t="inlineStr">
        <is>
          <t xml:space="preserve"> </t>
        </is>
      </c>
      <c r="C17" s="5" t="n">
        <v>6200</v>
      </c>
      <c r="D17" s="5" t="n">
        <v>5900</v>
      </c>
      <c r="E17" s="5" t="n">
        <v>5300</v>
      </c>
      <c r="F17" s="4" t="inlineStr">
        <is>
          <t xml:space="preserve"> </t>
        </is>
      </c>
      <c r="G17" s="4" t="inlineStr">
        <is>
          <t xml:space="preserve"> </t>
        </is>
      </c>
      <c r="H17" s="4" t="inlineStr">
        <is>
          <t xml:space="preserve"> </t>
        </is>
      </c>
      <c r="I17" s="4" t="inlineStr">
        <is>
          <t xml:space="preserve"> </t>
        </is>
      </c>
    </row>
    <row r="18">
      <c r="A18" s="4" t="inlineStr">
        <is>
          <t>Topo Athletica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ntity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8" t="n">
        <v>0.794</v>
      </c>
      <c r="H20" s="4" t="inlineStr">
        <is>
          <t xml:space="preserve"> </t>
        </is>
      </c>
      <c r="I20" s="4" t="inlineStr">
        <is>
          <t xml:space="preserve"> </t>
        </is>
      </c>
    </row>
    <row r="21">
      <c r="A21" s="4" t="inlineStr">
        <is>
          <t>Employee Seve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ntity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costs</t>
        </is>
      </c>
      <c r="B23" s="6" t="n">
        <v>3500</v>
      </c>
      <c r="C23" s="6" t="n">
        <v>3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elerated 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ntit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costs</t>
        </is>
      </c>
      <c r="B26" s="6" t="n">
        <v>2800</v>
      </c>
      <c r="C26" s="6" t="n">
        <v>2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ention Stock Award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ntity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costs</t>
        </is>
      </c>
      <c r="B29" s="5" t="n">
        <v>3100</v>
      </c>
      <c r="C29" s="6" t="n">
        <v>3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VID Pandem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ntity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vernment credits</t>
        </is>
      </c>
      <c r="B32" s="4" t="inlineStr">
        <is>
          <t xml:space="preserve"> </t>
        </is>
      </c>
      <c r="C32" s="4" t="inlineStr">
        <is>
          <t xml:space="preserve"> </t>
        </is>
      </c>
      <c r="D32" s="6" t="n">
        <v>4000</v>
      </c>
      <c r="E32" s="6" t="n">
        <v>11400</v>
      </c>
      <c r="F32" s="4" t="inlineStr">
        <is>
          <t xml:space="preserve"> </t>
        </is>
      </c>
      <c r="G32" s="4" t="inlineStr">
        <is>
          <t xml:space="preserve"> </t>
        </is>
      </c>
      <c r="H32" s="4" t="inlineStr">
        <is>
          <t xml:space="preserve"> </t>
        </is>
      </c>
      <c r="I32" s="4" t="inlineStr">
        <is>
          <t xml:space="preserve"> </t>
        </is>
      </c>
    </row>
    <row r="33">
      <c r="A33" s="4" t="inlineStr">
        <is>
          <t>Number of positions eliminated | position</t>
        </is>
      </c>
      <c r="B33" s="4" t="inlineStr">
        <is>
          <t xml:space="preserve"> </t>
        </is>
      </c>
      <c r="C33" s="4" t="inlineStr">
        <is>
          <t xml:space="preserve"> </t>
        </is>
      </c>
      <c r="D33" s="4" t="inlineStr">
        <is>
          <t xml:space="preserve"> </t>
        </is>
      </c>
      <c r="E33" s="4" t="inlineStr">
        <is>
          <t xml:space="preserve"> </t>
        </is>
      </c>
      <c r="F33" s="6" t="n">
        <v>1000</v>
      </c>
      <c r="G33" s="4" t="inlineStr">
        <is>
          <t xml:space="preserve"> </t>
        </is>
      </c>
      <c r="H33" s="4" t="inlineStr">
        <is>
          <t xml:space="preserve"> </t>
        </is>
      </c>
      <c r="I33" s="4" t="inlineStr">
        <is>
          <t xml:space="preserve"> </t>
        </is>
      </c>
    </row>
    <row r="34">
      <c r="A34" s="4" t="inlineStr">
        <is>
          <t>Le Tig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ntit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333</v>
      </c>
      <c r="I36" s="4" t="inlineStr">
        <is>
          <t xml:space="preserve"> </t>
        </is>
      </c>
    </row>
    <row r="37">
      <c r="A37" s="4" t="inlineStr">
        <is>
          <t>Equity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200</v>
      </c>
      <c r="I37" s="4" t="inlineStr">
        <is>
          <t xml:space="preserve"> </t>
        </is>
      </c>
    </row>
    <row r="38">
      <c r="A38" s="4" t="inlineStr">
        <is>
          <t>Brand Portfol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ntity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verance costs</t>
        </is>
      </c>
      <c r="B40" s="4" t="inlineStr">
        <is>
          <t xml:space="preserve"> </t>
        </is>
      </c>
      <c r="C40" s="6" t="n">
        <v>800</v>
      </c>
      <c r="D40" s="6" t="n">
        <v>1800</v>
      </c>
      <c r="E40" s="6" t="n">
        <v>8900</v>
      </c>
      <c r="F40" s="4" t="inlineStr">
        <is>
          <t xml:space="preserve"> </t>
        </is>
      </c>
      <c r="G40" s="4" t="inlineStr">
        <is>
          <t xml:space="preserve"> </t>
        </is>
      </c>
      <c r="H40" s="4" t="inlineStr">
        <is>
          <t xml:space="preserve"> </t>
        </is>
      </c>
      <c r="I40" s="4" t="inlineStr">
        <is>
          <t xml:space="preserve"> </t>
        </is>
      </c>
    </row>
    <row r="41">
      <c r="A41" s="4" t="inlineStr">
        <is>
          <t>Impairment charges</t>
        </is>
      </c>
      <c r="B41" s="4" t="inlineStr">
        <is>
          <t xml:space="preserve"> </t>
        </is>
      </c>
      <c r="C41" s="4" t="inlineStr">
        <is>
          <t xml:space="preserve"> </t>
        </is>
      </c>
      <c r="D41" s="6" t="n">
        <v>500</v>
      </c>
      <c r="E41" s="6" t="n">
        <v>6500</v>
      </c>
      <c r="F41" s="4" t="inlineStr">
        <is>
          <t xml:space="preserve"> </t>
        </is>
      </c>
      <c r="G41" s="4" t="inlineStr">
        <is>
          <t xml:space="preserve"> </t>
        </is>
      </c>
      <c r="H41" s="4" t="inlineStr">
        <is>
          <t xml:space="preserve"> </t>
        </is>
      </c>
      <c r="I41" s="4" t="inlineStr">
        <is>
          <t xml:space="preserve"> </t>
        </is>
      </c>
    </row>
    <row r="42">
      <c r="A42" s="4" t="inlineStr">
        <is>
          <t>Goodwill impairment loss</t>
        </is>
      </c>
      <c r="B42" s="4" t="inlineStr">
        <is>
          <t xml:space="preserve"> </t>
        </is>
      </c>
      <c r="C42" s="5" t="n">
        <v>0</v>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rand Portfolio | Cost of Sales | Geographic Concentration Risk | Chi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ntity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9" t="n">
        <v>0.7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S. Retai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ntity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verance costs</t>
        </is>
      </c>
      <c r="B48" s="4" t="inlineStr">
        <is>
          <t xml:space="preserve"> </t>
        </is>
      </c>
      <c r="C48" s="5" t="n">
        <v>1800</v>
      </c>
      <c r="D48" s="6" t="n">
        <v>1500</v>
      </c>
      <c r="E48" s="6" t="n">
        <v>5500</v>
      </c>
      <c r="F48" s="4" t="inlineStr">
        <is>
          <t xml:space="preserve"> </t>
        </is>
      </c>
      <c r="G48" s="4" t="inlineStr">
        <is>
          <t xml:space="preserve"> </t>
        </is>
      </c>
      <c r="H48" s="4" t="inlineStr">
        <is>
          <t xml:space="preserve"> </t>
        </is>
      </c>
      <c r="I48" s="4" t="inlineStr">
        <is>
          <t xml:space="preserve"> </t>
        </is>
      </c>
    </row>
    <row r="49">
      <c r="A49" s="4" t="inlineStr">
        <is>
          <t>Impairment charges</t>
        </is>
      </c>
      <c r="B49" s="4" t="inlineStr">
        <is>
          <t xml:space="preserve"> </t>
        </is>
      </c>
      <c r="C49" s="4" t="inlineStr">
        <is>
          <t xml:space="preserve"> </t>
        </is>
      </c>
      <c r="D49" s="5" t="n">
        <v>1200</v>
      </c>
      <c r="E49" s="6" t="n">
        <v>104200</v>
      </c>
      <c r="F49" s="4" t="inlineStr">
        <is>
          <t xml:space="preserve"> </t>
        </is>
      </c>
      <c r="G49" s="4" t="inlineStr">
        <is>
          <t xml:space="preserve"> </t>
        </is>
      </c>
      <c r="H49" s="4" t="inlineStr">
        <is>
          <t xml:space="preserve"> </t>
        </is>
      </c>
      <c r="I49" s="4" t="inlineStr">
        <is>
          <t xml:space="preserve"> </t>
        </is>
      </c>
    </row>
    <row r="50">
      <c r="A50" s="4" t="inlineStr">
        <is>
          <t>U.S. Retail | Cost of Sales | Supplier Concentration Risk | Three Vend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ntity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t>
        </is>
      </c>
      <c r="B52" s="4" t="inlineStr">
        <is>
          <t xml:space="preserve"> </t>
        </is>
      </c>
      <c r="C52" s="9" t="n">
        <v>0.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nada Retai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ntity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verance costs</t>
        </is>
      </c>
      <c r="B55" s="4" t="inlineStr">
        <is>
          <t xml:space="preserve"> </t>
        </is>
      </c>
      <c r="C55" s="5" t="n">
        <v>200</v>
      </c>
      <c r="D55" s="4" t="inlineStr">
        <is>
          <t xml:space="preserve"> </t>
        </is>
      </c>
      <c r="E55" s="6" t="n">
        <v>800</v>
      </c>
      <c r="F55" s="4" t="inlineStr">
        <is>
          <t xml:space="preserve"> </t>
        </is>
      </c>
      <c r="G55" s="4" t="inlineStr">
        <is>
          <t xml:space="preserve"> </t>
        </is>
      </c>
      <c r="H55" s="4" t="inlineStr">
        <is>
          <t xml:space="preserve"> </t>
        </is>
      </c>
      <c r="I55" s="4" t="inlineStr">
        <is>
          <t xml:space="preserve"> </t>
        </is>
      </c>
    </row>
    <row r="56">
      <c r="A56" s="4" t="inlineStr">
        <is>
          <t>Impairment charges</t>
        </is>
      </c>
      <c r="B56" s="4" t="inlineStr">
        <is>
          <t xml:space="preserve"> </t>
        </is>
      </c>
      <c r="C56" s="4" t="inlineStr">
        <is>
          <t xml:space="preserve"> </t>
        </is>
      </c>
      <c r="D56" s="4" t="inlineStr">
        <is>
          <t xml:space="preserve"> </t>
        </is>
      </c>
      <c r="E56" s="6" t="n">
        <v>22900</v>
      </c>
      <c r="F56" s="4" t="inlineStr">
        <is>
          <t xml:space="preserve"> </t>
        </is>
      </c>
      <c r="G56" s="4" t="inlineStr">
        <is>
          <t xml:space="preserve"> </t>
        </is>
      </c>
      <c r="H56" s="4" t="inlineStr">
        <is>
          <t xml:space="preserve"> </t>
        </is>
      </c>
      <c r="I56" s="4" t="inlineStr">
        <is>
          <t xml:space="preserve"> </t>
        </is>
      </c>
    </row>
    <row r="57">
      <c r="A57" s="4" t="inlineStr">
        <is>
          <t>Brand Portfol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ntity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oodwill impairment loss</t>
        </is>
      </c>
      <c r="B59" s="4" t="inlineStr">
        <is>
          <t xml:space="preserve"> </t>
        </is>
      </c>
      <c r="C59" s="4" t="inlineStr">
        <is>
          <t xml:space="preserve"> </t>
        </is>
      </c>
      <c r="D59" s="4" t="inlineStr">
        <is>
          <t xml:space="preserve"> </t>
        </is>
      </c>
      <c r="E59" s="5" t="n">
        <v>20000</v>
      </c>
      <c r="F59" s="4" t="inlineStr">
        <is>
          <t xml:space="preserve"> </t>
        </is>
      </c>
      <c r="G59" s="4" t="inlineStr">
        <is>
          <t xml:space="preserve"> </t>
        </is>
      </c>
      <c r="H59" s="4" t="inlineStr">
        <is>
          <t xml:space="preserve"> </t>
        </is>
      </c>
      <c r="I59" s="4" t="inlineStr">
        <is>
          <t xml:space="preserve"> </t>
        </is>
      </c>
    </row>
    <row r="60">
      <c r="A60" s="4" t="inlineStr">
        <is>
          <t>Designer Brands Inc. | ABG-Camuto,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ntity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ncontrolling interest, ownership percentage by parent</t>
        </is>
      </c>
      <c r="B62" s="9" t="n">
        <v>0.4</v>
      </c>
      <c r="C62" s="9" t="n">
        <v>0.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po Athletica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ntity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wnership interest by noncontrolling owners</t>
        </is>
      </c>
      <c r="B65" s="4" t="inlineStr">
        <is>
          <t xml:space="preserve"> </t>
        </is>
      </c>
      <c r="C65" s="4" t="inlineStr">
        <is>
          <t xml:space="preserve"> </t>
        </is>
      </c>
      <c r="D65" s="4" t="inlineStr">
        <is>
          <t xml:space="preserve"> </t>
        </is>
      </c>
      <c r="E65" s="4" t="inlineStr">
        <is>
          <t xml:space="preserve"> </t>
        </is>
      </c>
      <c r="F65" s="4" t="inlineStr">
        <is>
          <t xml:space="preserve"> </t>
        </is>
      </c>
      <c r="G65" s="8" t="n">
        <v>0.206</v>
      </c>
      <c r="H65" s="4" t="inlineStr">
        <is>
          <t xml:space="preserve"> </t>
        </is>
      </c>
      <c r="I6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Interest Expense and Interest Income (Details) - USD ($) $ in Thousands</t>
        </is>
      </c>
      <c r="B1" s="2" t="inlineStr">
        <is>
          <t>12 Months Ended</t>
        </is>
      </c>
    </row>
    <row r="2">
      <c r="B2" s="2" t="inlineStr">
        <is>
          <t>Jan. 28, 2023</t>
        </is>
      </c>
      <c r="C2" s="2" t="inlineStr">
        <is>
          <t>Jan. 29, 2022</t>
        </is>
      </c>
      <c r="D2" s="2" t="inlineStr">
        <is>
          <t>Jan. 30, 2021</t>
        </is>
      </c>
    </row>
    <row r="3">
      <c r="A3" s="3" t="inlineStr">
        <is>
          <t>Receivables [Abstract]</t>
        </is>
      </c>
      <c r="B3" s="4" t="inlineStr">
        <is>
          <t xml:space="preserve"> </t>
        </is>
      </c>
      <c r="C3" s="4" t="inlineStr">
        <is>
          <t xml:space="preserve"> </t>
        </is>
      </c>
      <c r="D3" s="4" t="inlineStr">
        <is>
          <t xml:space="preserve"> </t>
        </is>
      </c>
    </row>
    <row r="4">
      <c r="A4" s="4" t="inlineStr">
        <is>
          <t>Interest expense</t>
        </is>
      </c>
      <c r="B4" s="5" t="n">
        <v>-15099</v>
      </c>
      <c r="C4" s="5" t="n">
        <v>-32198</v>
      </c>
      <c r="D4" s="5" t="n">
        <v>-24032</v>
      </c>
    </row>
    <row r="5">
      <c r="A5" s="4" t="inlineStr">
        <is>
          <t>Interest income</t>
        </is>
      </c>
      <c r="B5" s="6" t="n">
        <v>225</v>
      </c>
      <c r="C5" s="6" t="n">
        <v>69</v>
      </c>
      <c r="D5" s="6" t="n">
        <v>338</v>
      </c>
    </row>
    <row r="6">
      <c r="A6" s="4" t="inlineStr">
        <is>
          <t>Interest expense, net</t>
        </is>
      </c>
      <c r="B6" s="5" t="n">
        <v>-14874</v>
      </c>
      <c r="C6" s="5" t="n">
        <v>-32129</v>
      </c>
      <c r="D6" s="5" t="n">
        <v>-2369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Cash, Cash Equivalents and Restricted Cash (Details) - USD ($) $ in Thousands</t>
        </is>
      </c>
      <c r="B1" s="2" t="inlineStr">
        <is>
          <t>Jan. 28, 2023</t>
        </is>
      </c>
      <c r="C1" s="2" t="inlineStr">
        <is>
          <t>Jan. 29, 2022</t>
        </is>
      </c>
      <c r="D1" s="2" t="inlineStr">
        <is>
          <t>Jan. 30, 2021</t>
        </is>
      </c>
      <c r="E1" s="2" t="inlineStr">
        <is>
          <t>Feb. 0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766</v>
      </c>
      <c r="C3" s="5" t="n">
        <v>72691</v>
      </c>
      <c r="D3" s="5" t="n">
        <v>59581</v>
      </c>
      <c r="E3" s="4" t="inlineStr">
        <is>
          <t xml:space="preserve"> </t>
        </is>
      </c>
    </row>
    <row r="4">
      <c r="A4" s="4" t="inlineStr">
        <is>
          <t>Restricted cash, included in prepaid expenses and other current assets</t>
        </is>
      </c>
      <c r="B4" s="6" t="n">
        <v>0</v>
      </c>
      <c r="C4" s="6" t="n">
        <v>1768</v>
      </c>
      <c r="D4" s="6" t="n">
        <v>0</v>
      </c>
      <c r="E4" s="4" t="inlineStr">
        <is>
          <t xml:space="preserve"> </t>
        </is>
      </c>
    </row>
    <row r="5">
      <c r="A5" s="4" t="inlineStr">
        <is>
          <t>Total cash, cash equivalents, and restricted cash shown in the consolidated statements of cash flows</t>
        </is>
      </c>
      <c r="B5" s="5" t="n">
        <v>58766</v>
      </c>
      <c r="C5" s="5" t="n">
        <v>74459</v>
      </c>
      <c r="D5" s="5" t="n">
        <v>59581</v>
      </c>
      <c r="E5" s="5" t="n">
        <v>865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Equity Method Investments (Details) - USD ($) $ in Thousands</t>
        </is>
      </c>
      <c r="B1" s="2" t="inlineStr">
        <is>
          <t>12 Months Ended</t>
        </is>
      </c>
    </row>
    <row r="2">
      <c r="B2" s="2" t="inlineStr">
        <is>
          <t>Jan. 28, 2023</t>
        </is>
      </c>
      <c r="C2" s="2" t="inlineStr">
        <is>
          <t>Jan. 29, 2022</t>
        </is>
      </c>
      <c r="D2" s="2" t="inlineStr">
        <is>
          <t>Jan. 30, 2021</t>
        </is>
      </c>
    </row>
    <row r="3">
      <c r="A3" s="3" t="inlineStr">
        <is>
          <t>Equity Method Investment [Roll Forward]</t>
        </is>
      </c>
      <c r="B3" s="4" t="inlineStr">
        <is>
          <t xml:space="preserve"> </t>
        </is>
      </c>
      <c r="C3" s="4" t="inlineStr">
        <is>
          <t xml:space="preserve"> </t>
        </is>
      </c>
      <c r="D3" s="4" t="inlineStr">
        <is>
          <t xml:space="preserve"> </t>
        </is>
      </c>
    </row>
    <row r="4">
      <c r="A4" s="4" t="inlineStr">
        <is>
          <t>Equity investment - beginning of period</t>
        </is>
      </c>
      <c r="B4" s="5" t="n">
        <v>55578</v>
      </c>
      <c r="C4" s="5" t="n">
        <v>58598</v>
      </c>
      <c r="D4" s="5" t="n">
        <v>57760</v>
      </c>
    </row>
    <row r="5">
      <c r="A5" s="4" t="inlineStr">
        <is>
          <t>Equity investment in Le Tigre</t>
        </is>
      </c>
      <c r="B5" s="6" t="n">
        <v>8228</v>
      </c>
      <c r="C5" s="6" t="n">
        <v>0</v>
      </c>
      <c r="D5" s="6" t="n">
        <v>0</v>
      </c>
    </row>
    <row r="6">
      <c r="A6" s="4" t="inlineStr">
        <is>
          <t>Share of net earnings</t>
        </is>
      </c>
      <c r="B6" s="6" t="n">
        <v>8864</v>
      </c>
      <c r="C6" s="6" t="n">
        <v>8986</v>
      </c>
      <c r="D6" s="6" t="n">
        <v>9329</v>
      </c>
    </row>
    <row r="7">
      <c r="A7" s="4" t="inlineStr">
        <is>
          <t>Distributions received</t>
        </is>
      </c>
      <c r="B7" s="6" t="n">
        <v>-8850</v>
      </c>
      <c r="C7" s="6" t="n">
        <v>-12006</v>
      </c>
      <c r="D7" s="6" t="n">
        <v>-8491</v>
      </c>
    </row>
    <row r="8">
      <c r="A8" s="4" t="inlineStr">
        <is>
          <t>Equity investment - end of period</t>
        </is>
      </c>
      <c r="B8" s="5" t="n">
        <v>63820</v>
      </c>
      <c r="C8" s="5" t="n">
        <v>55578</v>
      </c>
      <c r="D8" s="5" t="n">
        <v>585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ignificant Accounting Policies - Redeemable Noncontrolling Interest (Details) $ in Thousands</t>
        </is>
      </c>
      <c r="B1" s="2" t="inlineStr">
        <is>
          <t>12 Months Ended</t>
        </is>
      </c>
    </row>
    <row r="2">
      <c r="B2" s="2" t="inlineStr">
        <is>
          <t>Jan. 28, 2023 USD ($)</t>
        </is>
      </c>
    </row>
    <row r="3">
      <c r="A3" s="3" t="inlineStr">
        <is>
          <t>Increase (Decrease) in Temporary Equity [Roll Forward]</t>
        </is>
      </c>
      <c r="B3" s="4" t="inlineStr">
        <is>
          <t xml:space="preserve"> </t>
        </is>
      </c>
    </row>
    <row r="4">
      <c r="A4" s="4" t="inlineStr">
        <is>
          <t>Balance at beginning of period</t>
        </is>
      </c>
      <c r="B4" s="5" t="n">
        <v>0</v>
      </c>
    </row>
    <row r="5">
      <c r="A5" s="4" t="inlineStr">
        <is>
          <t>Acquisition fair value of redeemable noncontrolling interest</t>
        </is>
      </c>
      <c r="B5" s="6" t="n">
        <v>3165</v>
      </c>
    </row>
    <row r="6">
      <c r="A6" s="4" t="inlineStr">
        <is>
          <t>Net loss attributable to redeemable noncontrolling interest</t>
        </is>
      </c>
      <c r="B6" s="6" t="n">
        <v>-10</v>
      </c>
    </row>
    <row r="7">
      <c r="A7" s="4" t="inlineStr">
        <is>
          <t>Balance at end of period</t>
        </is>
      </c>
      <c r="B7" s="5" t="n">
        <v>31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 - Narrative (Details) - USD ($) $ in Thousands</t>
        </is>
      </c>
      <c r="C1" s="2" t="inlineStr">
        <is>
          <t>12 Months Ended</t>
        </is>
      </c>
    </row>
    <row r="2">
      <c r="B2" s="2" t="inlineStr">
        <is>
          <t>Dec. 13, 2022</t>
        </is>
      </c>
      <c r="C2" s="2" t="inlineStr">
        <is>
          <t>Jan. 28, 2023</t>
        </is>
      </c>
      <c r="D2" s="2" t="inlineStr">
        <is>
          <t>Jan. 29, 2022</t>
        </is>
      </c>
      <c r="E2" s="2" t="inlineStr">
        <is>
          <t>Ja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cash consideration</t>
        </is>
      </c>
      <c r="B4" s="4" t="inlineStr">
        <is>
          <t xml:space="preserve"> </t>
        </is>
      </c>
      <c r="C4" s="5" t="n">
        <v>19062</v>
      </c>
      <c r="D4" s="5" t="n">
        <v>0</v>
      </c>
      <c r="E4" s="5" t="n">
        <v>0</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useful life</t>
        </is>
      </c>
      <c r="B7" s="4" t="inlineStr">
        <is>
          <t>8 years</t>
        </is>
      </c>
      <c r="C7" s="4" t="inlineStr">
        <is>
          <t xml:space="preserve"> </t>
        </is>
      </c>
      <c r="D7" s="4" t="inlineStr">
        <is>
          <t xml:space="preserve"> </t>
        </is>
      </c>
      <c r="E7" s="4" t="inlineStr">
        <is>
          <t xml:space="preserve"> </t>
        </is>
      </c>
    </row>
    <row r="8">
      <c r="A8" s="4" t="inlineStr">
        <is>
          <t>Tradenam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useful life</t>
        </is>
      </c>
      <c r="B10" s="4" t="inlineStr">
        <is>
          <t>15 years</t>
        </is>
      </c>
      <c r="C10" s="4" t="inlineStr">
        <is>
          <t>15 years</t>
        </is>
      </c>
      <c r="D10" s="4" t="inlineStr">
        <is>
          <t xml:space="preserve"> </t>
        </is>
      </c>
      <c r="E10" s="4" t="inlineStr">
        <is>
          <t xml:space="preserve"> </t>
        </is>
      </c>
    </row>
    <row r="11">
      <c r="A11" s="4" t="inlineStr">
        <is>
          <t>Topo Athletica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wnership interest acquired</t>
        </is>
      </c>
      <c r="B13" s="8" t="n">
        <v>0.794</v>
      </c>
      <c r="C13" s="4" t="inlineStr">
        <is>
          <t xml:space="preserve"> </t>
        </is>
      </c>
      <c r="D13" s="4" t="inlineStr">
        <is>
          <t xml:space="preserve"> </t>
        </is>
      </c>
      <c r="E13" s="4" t="inlineStr">
        <is>
          <t xml:space="preserve"> </t>
        </is>
      </c>
    </row>
    <row r="14">
      <c r="A14" s="4" t="inlineStr">
        <is>
          <t>Purchase price cash consideration</t>
        </is>
      </c>
      <c r="B14" s="5" t="n">
        <v>19062</v>
      </c>
      <c r="C14" s="4" t="inlineStr">
        <is>
          <t xml:space="preserve"> </t>
        </is>
      </c>
      <c r="D14" s="4" t="inlineStr">
        <is>
          <t xml:space="preserve"> </t>
        </is>
      </c>
      <c r="E14" s="4" t="inlineStr">
        <is>
          <t xml:space="preserve"> </t>
        </is>
      </c>
    </row>
    <row r="15">
      <c r="A15" s="4" t="inlineStr">
        <is>
          <t>Acquisition-related costs</t>
        </is>
      </c>
      <c r="B15" s="4" t="inlineStr">
        <is>
          <t xml:space="preserve"> </t>
        </is>
      </c>
      <c r="C15" s="5" t="n">
        <v>1300</v>
      </c>
      <c r="D15" s="4" t="inlineStr">
        <is>
          <t xml:space="preserve"> </t>
        </is>
      </c>
      <c r="E15" s="4" t="inlineStr">
        <is>
          <t xml:space="preserve"> </t>
        </is>
      </c>
    </row>
    <row r="16">
      <c r="A16" s="4" t="inlineStr">
        <is>
          <t>Topo Athletica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wnership interest by noncontrolling owners</t>
        </is>
      </c>
      <c r="B18" s="8" t="n">
        <v>0.206</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Acquisition - Allocation of Consideration (Details) - USD ($) $ in Thousands</t>
        </is>
      </c>
      <c r="C1" s="2" t="inlineStr">
        <is>
          <t>12 Months Ended</t>
        </is>
      </c>
    </row>
    <row r="2">
      <c r="B2" s="2" t="inlineStr">
        <is>
          <t>Dec. 13, 2022</t>
        </is>
      </c>
      <c r="C2" s="2" t="inlineStr">
        <is>
          <t>Jan. 28, 2023</t>
        </is>
      </c>
      <c r="D2" s="2" t="inlineStr">
        <is>
          <t>Jan. 29, 2022</t>
        </is>
      </c>
      <c r="E2" s="2" t="inlineStr">
        <is>
          <t>Ja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cash consideration</t>
        </is>
      </c>
      <c r="B4" s="4" t="inlineStr">
        <is>
          <t xml:space="preserve"> </t>
        </is>
      </c>
      <c r="C4" s="5" t="n">
        <v>19062</v>
      </c>
      <c r="D4" s="5" t="n">
        <v>0</v>
      </c>
      <c r="E4" s="5" t="n">
        <v>0</v>
      </c>
    </row>
    <row r="5">
      <c r="A5" s="3" t="inlineStr">
        <is>
          <t>Fair value of assets and liabilitie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97115</v>
      </c>
      <c r="D6" s="5" t="n">
        <v>93655</v>
      </c>
      <c r="E6" s="5" t="n">
        <v>93655</v>
      </c>
    </row>
    <row r="7">
      <c r="A7" s="4" t="inlineStr">
        <is>
          <t>Topo Athletica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 cash consideration</t>
        </is>
      </c>
      <c r="B9" s="5" t="n">
        <v>19062</v>
      </c>
      <c r="C9" s="4" t="inlineStr">
        <is>
          <t xml:space="preserve"> </t>
        </is>
      </c>
      <c r="D9" s="4" t="inlineStr">
        <is>
          <t xml:space="preserve"> </t>
        </is>
      </c>
      <c r="E9" s="4" t="inlineStr">
        <is>
          <t xml:space="preserve"> </t>
        </is>
      </c>
    </row>
    <row r="10">
      <c r="A10" s="3" t="inlineStr">
        <is>
          <t>Fair value of assets and liabilities acquired:</t>
        </is>
      </c>
      <c r="B10" s="4" t="inlineStr">
        <is>
          <t xml:space="preserve"> </t>
        </is>
      </c>
      <c r="C10" s="4" t="inlineStr">
        <is>
          <t xml:space="preserve"> </t>
        </is>
      </c>
      <c r="D10" s="4" t="inlineStr">
        <is>
          <t xml:space="preserve"> </t>
        </is>
      </c>
      <c r="E10" s="4" t="inlineStr">
        <is>
          <t xml:space="preserve"> </t>
        </is>
      </c>
    </row>
    <row r="11">
      <c r="A11" s="4" t="inlineStr">
        <is>
          <t>Accounts receivables</t>
        </is>
      </c>
      <c r="B11" s="6" t="n">
        <v>3195</v>
      </c>
      <c r="C11" s="4" t="inlineStr">
        <is>
          <t xml:space="preserve"> </t>
        </is>
      </c>
      <c r="D11" s="4" t="inlineStr">
        <is>
          <t xml:space="preserve"> </t>
        </is>
      </c>
      <c r="E11" s="4" t="inlineStr">
        <is>
          <t xml:space="preserve"> </t>
        </is>
      </c>
    </row>
    <row r="12">
      <c r="A12" s="4" t="inlineStr">
        <is>
          <t>Inventories</t>
        </is>
      </c>
      <c r="B12" s="6" t="n">
        <v>5612</v>
      </c>
      <c r="C12" s="4" t="inlineStr">
        <is>
          <t xml:space="preserve"> </t>
        </is>
      </c>
      <c r="D12" s="4" t="inlineStr">
        <is>
          <t xml:space="preserve"> </t>
        </is>
      </c>
      <c r="E12" s="4" t="inlineStr">
        <is>
          <t xml:space="preserve"> </t>
        </is>
      </c>
    </row>
    <row r="13">
      <c r="A13" s="4" t="inlineStr">
        <is>
          <t>Goodwill</t>
        </is>
      </c>
      <c r="B13" s="6" t="n">
        <v>3460</v>
      </c>
      <c r="C13" s="4" t="inlineStr">
        <is>
          <t xml:space="preserve"> </t>
        </is>
      </c>
      <c r="D13" s="4" t="inlineStr">
        <is>
          <t xml:space="preserve"> </t>
        </is>
      </c>
      <c r="E13" s="4" t="inlineStr">
        <is>
          <t xml:space="preserve"> </t>
        </is>
      </c>
    </row>
    <row r="14">
      <c r="A14" s="4" t="inlineStr">
        <is>
          <t>Intangible assets</t>
        </is>
      </c>
      <c r="B14" s="6" t="n">
        <v>12500</v>
      </c>
      <c r="C14" s="4" t="inlineStr">
        <is>
          <t xml:space="preserve"> </t>
        </is>
      </c>
      <c r="D14" s="4" t="inlineStr">
        <is>
          <t xml:space="preserve"> </t>
        </is>
      </c>
      <c r="E14" s="4" t="inlineStr">
        <is>
          <t xml:space="preserve"> </t>
        </is>
      </c>
    </row>
    <row r="15">
      <c r="A15" s="4" t="inlineStr">
        <is>
          <t>Other assets</t>
        </is>
      </c>
      <c r="B15" s="6" t="n">
        <v>1898</v>
      </c>
      <c r="C15" s="4" t="inlineStr">
        <is>
          <t xml:space="preserve"> </t>
        </is>
      </c>
      <c r="D15" s="4" t="inlineStr">
        <is>
          <t xml:space="preserve"> </t>
        </is>
      </c>
      <c r="E15" s="4" t="inlineStr">
        <is>
          <t xml:space="preserve"> </t>
        </is>
      </c>
    </row>
    <row r="16">
      <c r="A16" s="4" t="inlineStr">
        <is>
          <t>Accounts payable and other liabilities</t>
        </is>
      </c>
      <c r="B16" s="6" t="n">
        <v>-4438</v>
      </c>
      <c r="C16" s="4" t="inlineStr">
        <is>
          <t xml:space="preserve"> </t>
        </is>
      </c>
      <c r="D16" s="4" t="inlineStr">
        <is>
          <t xml:space="preserve"> </t>
        </is>
      </c>
      <c r="E16" s="4" t="inlineStr">
        <is>
          <t xml:space="preserve"> </t>
        </is>
      </c>
    </row>
    <row r="17">
      <c r="A17" s="4" t="inlineStr">
        <is>
          <t>Redeemable noncontrolling interest</t>
        </is>
      </c>
      <c r="B17" s="6" t="n">
        <v>-3165</v>
      </c>
      <c r="C17" s="4" t="inlineStr">
        <is>
          <t xml:space="preserve"> </t>
        </is>
      </c>
      <c r="D17" s="4" t="inlineStr">
        <is>
          <t xml:space="preserve"> </t>
        </is>
      </c>
      <c r="E17" s="4" t="inlineStr">
        <is>
          <t xml:space="preserve"> </t>
        </is>
      </c>
    </row>
    <row r="18">
      <c r="A18" s="4" t="inlineStr">
        <is>
          <t>Fair value of assets acquired, net of liabilities assumed</t>
        </is>
      </c>
      <c r="B18" s="5" t="n">
        <v>19062</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by Brand Categories (Details) - USD ($) $ in Thousand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3315428</v>
      </c>
      <c r="C4" s="5" t="n">
        <v>3196583</v>
      </c>
      <c r="D4" s="5" t="n">
        <v>2234719</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87041</v>
      </c>
      <c r="C7" s="6" t="n">
        <v>-93956</v>
      </c>
      <c r="D7" s="6" t="n">
        <v>-59818</v>
      </c>
    </row>
    <row r="8">
      <c r="A8" s="4" t="inlineStr">
        <is>
          <t>Eliminations/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4" t="inlineStr">
        <is>
          <t xml:space="preserve"> </t>
        </is>
      </c>
      <c r="C10" s="4" t="inlineStr">
        <is>
          <t xml:space="preserve"> </t>
        </is>
      </c>
      <c r="D10" s="6" t="n">
        <v>3091</v>
      </c>
    </row>
    <row r="11">
      <c r="A11" s="4" t="inlineStr">
        <is>
          <t>U.S. Reta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2791513</v>
      </c>
      <c r="C13" s="6" t="n">
        <v>2769706</v>
      </c>
      <c r="D13" s="6" t="n">
        <v>1800323</v>
      </c>
    </row>
    <row r="14">
      <c r="A14" s="4" t="inlineStr">
        <is>
          <t>U.S. Retail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2791513</v>
      </c>
      <c r="C16" s="6" t="n">
        <v>2769706</v>
      </c>
      <c r="D16" s="6" t="n">
        <v>1800323</v>
      </c>
    </row>
    <row r="17">
      <c r="A17" s="4" t="inlineStr">
        <is>
          <t>Canada Reta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283241</v>
      </c>
      <c r="C19" s="6" t="n">
        <v>234809</v>
      </c>
      <c r="D19" s="6" t="n">
        <v>182659</v>
      </c>
    </row>
    <row r="20">
      <c r="A20" s="4" t="inlineStr">
        <is>
          <t>Canada Retail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83241</v>
      </c>
      <c r="C22" s="6" t="n">
        <v>234809</v>
      </c>
      <c r="D22" s="6" t="n">
        <v>182659</v>
      </c>
    </row>
    <row r="23">
      <c r="A23" s="4" t="inlineStr">
        <is>
          <t>Brand Portfolio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327715</v>
      </c>
      <c r="C25" s="6" t="n">
        <v>286024</v>
      </c>
      <c r="D25" s="6" t="n">
        <v>248646</v>
      </c>
    </row>
    <row r="26">
      <c r="A26" s="4" t="inlineStr">
        <is>
          <t>Owned Brand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810415</v>
      </c>
      <c r="C28" s="6" t="n">
        <v>613466</v>
      </c>
      <c r="D28" s="6" t="n">
        <v>438548</v>
      </c>
    </row>
    <row r="29">
      <c r="A29" s="4" t="inlineStr">
        <is>
          <t>Owned Brands | Elimin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87041</v>
      </c>
      <c r="C31" s="6" t="n">
        <v>-93956</v>
      </c>
      <c r="D31" s="6" t="n">
        <v>-59818</v>
      </c>
    </row>
    <row r="32">
      <c r="A32" s="4" t="inlineStr">
        <is>
          <t>Owned Brands | U.S. Retail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569741</v>
      </c>
      <c r="C34" s="6" t="n">
        <v>421398</v>
      </c>
      <c r="D34" s="6" t="n">
        <v>260618</v>
      </c>
    </row>
    <row r="35">
      <c r="A35" s="4" t="inlineStr">
        <is>
          <t>Owned Brands | Canada Retail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0</v>
      </c>
      <c r="C37" s="6" t="n">
        <v>0</v>
      </c>
      <c r="D37" s="6" t="n">
        <v>0</v>
      </c>
    </row>
    <row r="38">
      <c r="A38" s="4" t="inlineStr">
        <is>
          <t>Owned Brands | Brand Portfolio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327715</v>
      </c>
      <c r="C40" s="6" t="n">
        <v>286024</v>
      </c>
      <c r="D40" s="6" t="n">
        <v>237748</v>
      </c>
    </row>
    <row r="41">
      <c r="A41" s="4" t="inlineStr">
        <is>
          <t>Owned Brands | Direct-to-consum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607581</v>
      </c>
      <c r="C43" s="6" t="n">
        <v>449274</v>
      </c>
      <c r="D43" s="6" t="n">
        <v>281917</v>
      </c>
    </row>
    <row r="44">
      <c r="A44" s="4" t="inlineStr">
        <is>
          <t>Owned Brands | Direct-to-consumer | U.S. Retail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569741</v>
      </c>
      <c r="C46" s="6" t="n">
        <v>421398</v>
      </c>
      <c r="D46" s="6" t="n">
        <v>260618</v>
      </c>
    </row>
    <row r="47">
      <c r="A47" s="4" t="inlineStr">
        <is>
          <t>Owned Brands | Direct-to-consumer | Canada Retail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6" t="n">
        <v>0</v>
      </c>
      <c r="C49" s="6" t="n">
        <v>0</v>
      </c>
      <c r="D49" s="6" t="n">
        <v>0</v>
      </c>
    </row>
    <row r="50">
      <c r="A50" s="4" t="inlineStr">
        <is>
          <t>Owned Brands | Direct-to-consumer | Brand Portfolio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6" t="n">
        <v>37840</v>
      </c>
      <c r="C52" s="6" t="n">
        <v>27876</v>
      </c>
      <c r="D52" s="6" t="n">
        <v>21299</v>
      </c>
    </row>
    <row r="53">
      <c r="A53" s="4" t="inlineStr">
        <is>
          <t>Owned Brands | External customer wholesale and commission inco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6" t="n">
        <v>202834</v>
      </c>
      <c r="C55" s="6" t="n">
        <v>164192</v>
      </c>
      <c r="D55" s="6" t="n">
        <v>156631</v>
      </c>
    </row>
    <row r="56">
      <c r="A56" s="4" t="inlineStr">
        <is>
          <t>Owned Brands | External customer wholesale and commission income | U.S. Retail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6" t="n">
        <v>0</v>
      </c>
      <c r="C58" s="6" t="n">
        <v>0</v>
      </c>
      <c r="D58" s="6" t="n">
        <v>0</v>
      </c>
    </row>
    <row r="59">
      <c r="A59" s="4" t="inlineStr">
        <is>
          <t>Owned Brands | External customer wholesale and commission income | Canada Retail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6" t="n">
        <v>0</v>
      </c>
      <c r="C61" s="6" t="n">
        <v>0</v>
      </c>
      <c r="D61" s="6" t="n">
        <v>0</v>
      </c>
    </row>
    <row r="62">
      <c r="A62" s="4" t="inlineStr">
        <is>
          <t>Owned Brands | External customer wholesale and commission income | Brand Portfolio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Net Sales</t>
        </is>
      </c>
      <c r="B64" s="6" t="n">
        <v>202834</v>
      </c>
      <c r="C64" s="6" t="n">
        <v>164192</v>
      </c>
      <c r="D64" s="6" t="n">
        <v>156631</v>
      </c>
    </row>
    <row r="65">
      <c r="A65" s="4" t="inlineStr">
        <is>
          <t>Owned Brands | Intersegment wholesale and commission income | Elimina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Net Sales</t>
        </is>
      </c>
      <c r="B67" s="6" t="n">
        <v>-87041</v>
      </c>
      <c r="C67" s="6" t="n">
        <v>-93956</v>
      </c>
      <c r="D67" s="6" t="n">
        <v>-59818</v>
      </c>
    </row>
    <row r="68">
      <c r="A68" s="4" t="inlineStr">
        <is>
          <t>Owned Brands | Intersegment wholesale and commission income | Brand Portfolio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Net Sales</t>
        </is>
      </c>
      <c r="B70" s="6" t="n">
        <v>87041</v>
      </c>
      <c r="C70" s="6" t="n">
        <v>93956</v>
      </c>
      <c r="D70" s="6" t="n">
        <v>59818</v>
      </c>
    </row>
    <row r="71">
      <c r="A71" s="4" t="inlineStr">
        <is>
          <t>National Brand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et Sales</t>
        </is>
      </c>
      <c r="B73" s="6" t="n">
        <v>2221772</v>
      </c>
      <c r="C73" s="6" t="n">
        <v>2348308</v>
      </c>
      <c r="D73" s="6" t="n">
        <v>1539705</v>
      </c>
    </row>
    <row r="74">
      <c r="A74" s="4" t="inlineStr">
        <is>
          <t>National Brands | U.S. Retail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Net Sales</t>
        </is>
      </c>
      <c r="B76" s="6" t="n">
        <v>2221772</v>
      </c>
      <c r="C76" s="6" t="n">
        <v>2348308</v>
      </c>
      <c r="D76" s="6" t="n">
        <v>1539705</v>
      </c>
    </row>
    <row r="77">
      <c r="A77" s="4" t="inlineStr">
        <is>
          <t>National Brands | Canada Retail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Net Sales</t>
        </is>
      </c>
      <c r="B79" s="6" t="n">
        <v>0</v>
      </c>
      <c r="C79" s="6" t="n">
        <v>0</v>
      </c>
      <c r="D79" s="6" t="n">
        <v>0</v>
      </c>
    </row>
    <row r="80">
      <c r="A80" s="4" t="inlineStr">
        <is>
          <t>National Brands | Brand Portfolio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Net Sales</t>
        </is>
      </c>
      <c r="B82" s="6" t="n">
        <v>0</v>
      </c>
      <c r="C82" s="6" t="n">
        <v>0</v>
      </c>
      <c r="D82" s="6" t="n">
        <v>0</v>
      </c>
    </row>
    <row r="83">
      <c r="A83" s="4" t="inlineStr">
        <is>
          <t>Canada Retai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Net Sales</t>
        </is>
      </c>
      <c r="B85" s="6" t="n">
        <v>283241</v>
      </c>
      <c r="C85" s="6" t="n">
        <v>234809</v>
      </c>
      <c r="D85" s="6" t="n">
        <v>182659</v>
      </c>
    </row>
    <row r="86">
      <c r="A86" s="4" t="inlineStr">
        <is>
          <t>Canada Retail | U.S. Retail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Net Sales</t>
        </is>
      </c>
      <c r="B88" s="6" t="n">
        <v>0</v>
      </c>
      <c r="C88" s="6" t="n">
        <v>0</v>
      </c>
      <c r="D88" s="6" t="n">
        <v>0</v>
      </c>
    </row>
    <row r="89">
      <c r="A89" s="4" t="inlineStr">
        <is>
          <t>Canada Retail | Canada Retail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Net Sales</t>
        </is>
      </c>
      <c r="B91" s="6" t="n">
        <v>283241</v>
      </c>
      <c r="C91" s="6" t="n">
        <v>234809</v>
      </c>
      <c r="D91" s="6" t="n">
        <v>182659</v>
      </c>
    </row>
    <row r="92">
      <c r="A92" s="4" t="inlineStr">
        <is>
          <t>Canada Retail | Brand Portfolio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Net Sales</t>
        </is>
      </c>
      <c r="B94" s="5" t="n">
        <v>0</v>
      </c>
      <c r="C94" s="5" t="n">
        <v>0</v>
      </c>
      <c r="D94" s="6" t="n">
        <v>0</v>
      </c>
    </row>
    <row r="95">
      <c r="A95" s="4" t="inlineStr">
        <is>
          <t>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Net Sales</t>
        </is>
      </c>
      <c r="B97" s="4" t="inlineStr">
        <is>
          <t xml:space="preserve"> </t>
        </is>
      </c>
      <c r="C97" s="4" t="inlineStr">
        <is>
          <t xml:space="preserve"> </t>
        </is>
      </c>
      <c r="D97" s="6" t="n">
        <v>73807</v>
      </c>
    </row>
    <row r="98">
      <c r="A98" s="4" t="inlineStr">
        <is>
          <t>Other | Elimination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Net Sales</t>
        </is>
      </c>
      <c r="B100" s="4" t="inlineStr">
        <is>
          <t xml:space="preserve"> </t>
        </is>
      </c>
      <c r="C100" s="4" t="inlineStr">
        <is>
          <t xml:space="preserve"> </t>
        </is>
      </c>
      <c r="D100" s="6" t="n">
        <v>62909</v>
      </c>
    </row>
    <row r="101">
      <c r="A101" s="4" t="inlineStr">
        <is>
          <t>Other | Brand Portfolio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Net Sales</t>
        </is>
      </c>
      <c r="B103" s="4" t="inlineStr">
        <is>
          <t xml:space="preserve"> </t>
        </is>
      </c>
      <c r="C103" s="4" t="inlineStr">
        <is>
          <t xml:space="preserve"> </t>
        </is>
      </c>
      <c r="D103" s="5" t="n">
        <v>1089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ASSETS [Abstract]:</t>
        </is>
      </c>
      <c r="B2" s="4" t="inlineStr">
        <is>
          <t xml:space="preserve"> </t>
        </is>
      </c>
      <c r="C2" s="4" t="inlineStr">
        <is>
          <t xml:space="preserve"> </t>
        </is>
      </c>
    </row>
    <row r="3">
      <c r="A3" s="4" t="inlineStr">
        <is>
          <t>Cash and cash equivalents</t>
        </is>
      </c>
      <c r="B3" s="5" t="n">
        <v>58766</v>
      </c>
      <c r="C3" s="5" t="n">
        <v>72691</v>
      </c>
    </row>
    <row r="4">
      <c r="A4" s="4" t="inlineStr">
        <is>
          <t>Receivables, net</t>
        </is>
      </c>
      <c r="B4" s="6" t="n">
        <v>77763</v>
      </c>
      <c r="C4" s="6" t="n">
        <v>199826</v>
      </c>
    </row>
    <row r="5">
      <c r="A5" s="4" t="inlineStr">
        <is>
          <t>Inventories</t>
        </is>
      </c>
      <c r="B5" s="6" t="n">
        <v>605652</v>
      </c>
      <c r="C5" s="6" t="n">
        <v>586429</v>
      </c>
    </row>
    <row r="6">
      <c r="A6" s="4" t="inlineStr">
        <is>
          <t>Prepaid expenses and other current assets</t>
        </is>
      </c>
      <c r="B6" s="6" t="n">
        <v>47750</v>
      </c>
      <c r="C6" s="6" t="n">
        <v>55270</v>
      </c>
    </row>
    <row r="7">
      <c r="A7" s="4" t="inlineStr">
        <is>
          <t>Total current assets</t>
        </is>
      </c>
      <c r="B7" s="6" t="n">
        <v>789931</v>
      </c>
      <c r="C7" s="6" t="n">
        <v>914216</v>
      </c>
    </row>
    <row r="8">
      <c r="A8" s="4" t="inlineStr">
        <is>
          <t>Property and equipment, net</t>
        </is>
      </c>
      <c r="B8" s="6" t="n">
        <v>235430</v>
      </c>
      <c r="C8" s="6" t="n">
        <v>256786</v>
      </c>
    </row>
    <row r="9">
      <c r="A9" s="4" t="inlineStr">
        <is>
          <t>Operating lease assets</t>
        </is>
      </c>
      <c r="B9" s="6" t="n">
        <v>700373</v>
      </c>
      <c r="C9" s="6" t="n">
        <v>647221</v>
      </c>
    </row>
    <row r="10">
      <c r="A10" s="4" t="inlineStr">
        <is>
          <t>Goodwill</t>
        </is>
      </c>
      <c r="B10" s="6" t="n">
        <v>97115</v>
      </c>
      <c r="C10" s="6" t="n">
        <v>93655</v>
      </c>
    </row>
    <row r="11">
      <c r="A11" s="4" t="inlineStr">
        <is>
          <t>Intangible assets, net</t>
        </is>
      </c>
      <c r="B11" s="6" t="n">
        <v>31866</v>
      </c>
      <c r="C11" s="6" t="n">
        <v>15527</v>
      </c>
    </row>
    <row r="12">
      <c r="A12" s="4" t="inlineStr">
        <is>
          <t>Deferred tax assets</t>
        </is>
      </c>
      <c r="B12" s="6" t="n">
        <v>48285</v>
      </c>
      <c r="C12" s="6" t="n">
        <v>356</v>
      </c>
    </row>
    <row r="13">
      <c r="A13" s="4" t="inlineStr">
        <is>
          <t>Equity investments</t>
        </is>
      </c>
      <c r="B13" s="6" t="n">
        <v>63820</v>
      </c>
      <c r="C13" s="6" t="n">
        <v>55578</v>
      </c>
    </row>
    <row r="14">
      <c r="A14" s="4" t="inlineStr">
        <is>
          <t>Other assets</t>
        </is>
      </c>
      <c r="B14" s="6" t="n">
        <v>42798</v>
      </c>
      <c r="C14" s="6" t="n">
        <v>31295</v>
      </c>
    </row>
    <row r="15">
      <c r="A15" s="4" t="inlineStr">
        <is>
          <t>Total assets</t>
        </is>
      </c>
      <c r="B15" s="6" t="n">
        <v>2009618</v>
      </c>
      <c r="C15" s="6" t="n">
        <v>2014634</v>
      </c>
    </row>
    <row r="16">
      <c r="A16" s="3" t="inlineStr">
        <is>
          <t>LIABILITIES, REDEEMABLE NONCONTROLLING INTEREST, AND SHAREHOLDERS' EQUITY</t>
        </is>
      </c>
      <c r="B16" s="4" t="inlineStr">
        <is>
          <t xml:space="preserve"> </t>
        </is>
      </c>
      <c r="C16" s="4" t="inlineStr">
        <is>
          <t xml:space="preserve"> </t>
        </is>
      </c>
    </row>
    <row r="17">
      <c r="A17" s="4" t="inlineStr">
        <is>
          <t>Accounts payable</t>
        </is>
      </c>
      <c r="B17" s="6" t="n">
        <v>255364</v>
      </c>
      <c r="C17" s="6" t="n">
        <v>340877</v>
      </c>
    </row>
    <row r="18">
      <c r="A18" s="4" t="inlineStr">
        <is>
          <t>Accrued expenses</t>
        </is>
      </c>
      <c r="B18" s="6" t="n">
        <v>190676</v>
      </c>
      <c r="C18" s="6" t="n">
        <v>215812</v>
      </c>
    </row>
    <row r="19">
      <c r="A19" s="4" t="inlineStr">
        <is>
          <t>Current operating lease liabilities</t>
        </is>
      </c>
      <c r="B19" s="6" t="n">
        <v>190086</v>
      </c>
      <c r="C19" s="6" t="n">
        <v>202228</v>
      </c>
    </row>
    <row r="20">
      <c r="A20" s="4" t="inlineStr">
        <is>
          <t>Total current liabilities</t>
        </is>
      </c>
      <c r="B20" s="6" t="n">
        <v>636126</v>
      </c>
      <c r="C20" s="6" t="n">
        <v>758917</v>
      </c>
    </row>
    <row r="21">
      <c r="A21" s="4" t="inlineStr">
        <is>
          <t>Long-term debt</t>
        </is>
      </c>
      <c r="B21" s="6" t="n">
        <v>281035</v>
      </c>
      <c r="C21" s="6" t="n">
        <v>225536</v>
      </c>
    </row>
    <row r="22">
      <c r="A22" s="4" t="inlineStr">
        <is>
          <t>Non-current operating lease liabilities</t>
        </is>
      </c>
      <c r="B22" s="6" t="n">
        <v>631412</v>
      </c>
      <c r="C22" s="6" t="n">
        <v>593429</v>
      </c>
    </row>
    <row r="23">
      <c r="A23" s="4" t="inlineStr">
        <is>
          <t>Other non-current liabilities</t>
        </is>
      </c>
      <c r="B23" s="6" t="n">
        <v>24989</v>
      </c>
      <c r="C23" s="6" t="n">
        <v>24356</v>
      </c>
    </row>
    <row r="24">
      <c r="A24" s="4" t="inlineStr">
        <is>
          <t>Total liabilities</t>
        </is>
      </c>
      <c r="B24" s="6" t="n">
        <v>1573562</v>
      </c>
      <c r="C24" s="6" t="n">
        <v>1602238</v>
      </c>
    </row>
    <row r="25">
      <c r="A25" s="4" t="inlineStr">
        <is>
          <t>Commitments and contingencies</t>
        </is>
      </c>
      <c r="B25" s="4" t="inlineStr">
        <is>
          <t xml:space="preserve"> </t>
        </is>
      </c>
      <c r="C25" s="4" t="inlineStr">
        <is>
          <t xml:space="preserve"> </t>
        </is>
      </c>
    </row>
    <row r="26">
      <c r="A26" s="4" t="inlineStr">
        <is>
          <t>Redeemable noncontrolling interest</t>
        </is>
      </c>
      <c r="B26" s="6" t="n">
        <v>3155</v>
      </c>
      <c r="C26" s="6" t="n">
        <v>0</v>
      </c>
    </row>
    <row r="27">
      <c r="A27" s="3" t="inlineStr">
        <is>
          <t>Shareholders' equity:</t>
        </is>
      </c>
      <c r="B27" s="4" t="inlineStr">
        <is>
          <t xml:space="preserve"> </t>
        </is>
      </c>
      <c r="C27" s="4" t="inlineStr">
        <is>
          <t xml:space="preserve"> </t>
        </is>
      </c>
    </row>
    <row r="28">
      <c r="A28" s="4" t="inlineStr">
        <is>
          <t>Common shares paid in-capital, no par value</t>
        </is>
      </c>
      <c r="B28" s="6" t="n">
        <v>1018872</v>
      </c>
      <c r="C28" s="6" t="n">
        <v>1005382</v>
      </c>
    </row>
    <row r="29">
      <c r="A29" s="4" t="inlineStr">
        <is>
          <t>Treasury shares, at cost</t>
        </is>
      </c>
      <c r="B29" s="6" t="n">
        <v>-662614</v>
      </c>
      <c r="C29" s="6" t="n">
        <v>-515065</v>
      </c>
    </row>
    <row r="30">
      <c r="A30" s="4" t="inlineStr">
        <is>
          <t>Retained earnings (deficit)</t>
        </is>
      </c>
      <c r="B30" s="6" t="n">
        <v>81993</v>
      </c>
      <c r="C30" s="6" t="n">
        <v>-74304</v>
      </c>
    </row>
    <row r="31">
      <c r="A31" s="4" t="inlineStr">
        <is>
          <t>Accumulated other comprehensive loss</t>
        </is>
      </c>
      <c r="B31" s="6" t="n">
        <v>-5350</v>
      </c>
      <c r="C31" s="6" t="n">
        <v>-3617</v>
      </c>
    </row>
    <row r="32">
      <c r="A32" s="4" t="inlineStr">
        <is>
          <t>Total shareholders' equity</t>
        </is>
      </c>
      <c r="B32" s="6" t="n">
        <v>432901</v>
      </c>
      <c r="C32" s="6" t="n">
        <v>412396</v>
      </c>
    </row>
    <row r="33">
      <c r="A33" s="4" t="inlineStr">
        <is>
          <t>Total liabilities, redeemable noncontrolling interest, and shareholders' equity</t>
        </is>
      </c>
      <c r="B33" s="5" t="n">
        <v>2009618</v>
      </c>
      <c r="C33" s="5" t="n">
        <v>20146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Disaggregation of Net Sales (Details) - USD ($) $ in Thousand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315428</v>
      </c>
      <c r="C4" s="5" t="n">
        <v>3196583</v>
      </c>
      <c r="D4" s="5" t="n">
        <v>2234719</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87041</v>
      </c>
      <c r="C7" s="6" t="n">
        <v>-93956</v>
      </c>
      <c r="D7" s="6" t="n">
        <v>-59818</v>
      </c>
    </row>
    <row r="8">
      <c r="A8" s="4" t="inlineStr">
        <is>
          <t>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315428</v>
      </c>
      <c r="C10" s="6" t="n">
        <v>3196583</v>
      </c>
      <c r="D10" s="6" t="n">
        <v>2234719</v>
      </c>
    </row>
    <row r="11">
      <c r="A11" s="4" t="inlineStr">
        <is>
          <t>Product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402469</v>
      </c>
      <c r="C13" s="6" t="n">
        <v>3290539</v>
      </c>
      <c r="D13" s="6" t="n">
        <v>2294537</v>
      </c>
    </row>
    <row r="14">
      <c r="A14" s="4" t="inlineStr">
        <is>
          <t>U.S. Retail Segment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791513</v>
      </c>
      <c r="C16" s="6" t="n">
        <v>2769706</v>
      </c>
      <c r="D16" s="6" t="n">
        <v>1800323</v>
      </c>
    </row>
    <row r="17">
      <c r="A17" s="4" t="inlineStr">
        <is>
          <t>U.S. Retail Segment | Women's footwear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803486</v>
      </c>
      <c r="C19" s="6" t="n">
        <v>1772729</v>
      </c>
      <c r="D19" s="6" t="n">
        <v>1161836</v>
      </c>
    </row>
    <row r="20">
      <c r="A20" s="4" t="inlineStr">
        <is>
          <t>U.S. Retail Segment | Men's footwear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611426</v>
      </c>
      <c r="C22" s="6" t="n">
        <v>620631</v>
      </c>
      <c r="D22" s="6" t="n">
        <v>386338</v>
      </c>
    </row>
    <row r="23">
      <c r="A23" s="4" t="inlineStr">
        <is>
          <t>U.S. Retail Segment | Kids' footwear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20665</v>
      </c>
      <c r="C25" s="6" t="n">
        <v>234806</v>
      </c>
      <c r="D25" s="6" t="n">
        <v>151121</v>
      </c>
    </row>
    <row r="26">
      <c r="A26" s="4" t="inlineStr">
        <is>
          <t>U.S. Retail Segment | Accessories and other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55936</v>
      </c>
      <c r="C28" s="6" t="n">
        <v>141540</v>
      </c>
      <c r="D28" s="6" t="n">
        <v>101028</v>
      </c>
    </row>
    <row r="29">
      <c r="A29" s="4" t="inlineStr">
        <is>
          <t>Canada Retai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83241</v>
      </c>
      <c r="C31" s="6" t="n">
        <v>234809</v>
      </c>
      <c r="D31" s="6" t="n">
        <v>182659</v>
      </c>
    </row>
    <row r="32">
      <c r="A32" s="4" t="inlineStr">
        <is>
          <t>Canada Retail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83241</v>
      </c>
      <c r="C34" s="6" t="n">
        <v>234809</v>
      </c>
      <c r="D34" s="6" t="n">
        <v>182659</v>
      </c>
    </row>
    <row r="35">
      <c r="A35" s="4" t="inlineStr">
        <is>
          <t>Canada Retail | Women's footwear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51459</v>
      </c>
      <c r="C37" s="6" t="n">
        <v>117045</v>
      </c>
      <c r="D37" s="6" t="n">
        <v>92623</v>
      </c>
    </row>
    <row r="38">
      <c r="A38" s="4" t="inlineStr">
        <is>
          <t>Canada Retail | Men's footwear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75401</v>
      </c>
      <c r="C40" s="6" t="n">
        <v>60972</v>
      </c>
      <c r="D40" s="6" t="n">
        <v>45665</v>
      </c>
    </row>
    <row r="41">
      <c r="A41" s="4" t="inlineStr">
        <is>
          <t>Canada Retail | Kids' footwear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4931</v>
      </c>
      <c r="C43" s="6" t="n">
        <v>48503</v>
      </c>
      <c r="D43" s="6" t="n">
        <v>37233</v>
      </c>
    </row>
    <row r="44">
      <c r="A44" s="4" t="inlineStr">
        <is>
          <t>Canada Retail | Accessories and other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1450</v>
      </c>
      <c r="C46" s="6" t="n">
        <v>8289</v>
      </c>
      <c r="D46" s="6" t="n">
        <v>7138</v>
      </c>
    </row>
    <row r="47">
      <c r="A47" s="4" t="inlineStr">
        <is>
          <t>Canada Retail | Produc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83241</v>
      </c>
      <c r="C49" s="6" t="n">
        <v>234809</v>
      </c>
      <c r="D49" s="6" t="n">
        <v>182659</v>
      </c>
    </row>
    <row r="50">
      <c r="A50" s="4" t="inlineStr">
        <is>
          <t>Brand Portfolio</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27715</v>
      </c>
      <c r="C52" s="6" t="n">
        <v>286024</v>
      </c>
      <c r="D52" s="6" t="n">
        <v>248646</v>
      </c>
    </row>
    <row r="53">
      <c r="A53" s="4" t="inlineStr">
        <is>
          <t>Brand Portfolio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27715</v>
      </c>
      <c r="C55" s="6" t="n">
        <v>286024</v>
      </c>
      <c r="D55" s="6" t="n">
        <v>248646</v>
      </c>
    </row>
    <row r="56">
      <c r="A56" s="4" t="inlineStr">
        <is>
          <t>Brand Portfolio |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87041</v>
      </c>
      <c r="C58" s="6" t="n">
        <v>93956</v>
      </c>
      <c r="D58" s="6" t="n">
        <v>59818</v>
      </c>
    </row>
    <row r="59">
      <c r="A59" s="4" t="inlineStr">
        <is>
          <t>Brand Portfolio | Wholesale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76887</v>
      </c>
      <c r="C61" s="6" t="n">
        <v>240491</v>
      </c>
      <c r="D61" s="6" t="n">
        <v>197940</v>
      </c>
    </row>
    <row r="62">
      <c r="A62" s="4" t="inlineStr">
        <is>
          <t>Brand Portfolio | Commission income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2988</v>
      </c>
      <c r="C64" s="6" t="n">
        <v>17657</v>
      </c>
      <c r="D64" s="6" t="n">
        <v>18509</v>
      </c>
    </row>
    <row r="65">
      <c r="A65" s="4" t="inlineStr">
        <is>
          <t>Brand Portfolio | Direct-to-consumer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37840</v>
      </c>
      <c r="C67" s="6" t="n">
        <v>27876</v>
      </c>
      <c r="D67" s="6" t="n">
        <v>32197</v>
      </c>
    </row>
    <row r="68">
      <c r="A68" s="4" t="inlineStr">
        <is>
          <t>Brand Portfolio | Produc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40674</v>
      </c>
      <c r="C70" s="6" t="n">
        <v>192068</v>
      </c>
      <c r="D70" s="6" t="n">
        <v>188828</v>
      </c>
    </row>
    <row r="71">
      <c r="A71" s="4" t="inlineStr">
        <is>
          <t>Total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62909</v>
      </c>
    </row>
    <row r="74">
      <c r="A74" s="4" t="inlineStr">
        <is>
          <t>Total Other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0</v>
      </c>
      <c r="C76" s="6" t="n">
        <v>0</v>
      </c>
      <c r="D76" s="6" t="n">
        <v>62909</v>
      </c>
    </row>
    <row r="77">
      <c r="A77" s="4" t="inlineStr">
        <is>
          <t>Total Other | Produc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5" t="n">
        <v>0</v>
      </c>
      <c r="C79" s="5" t="n">
        <v>0</v>
      </c>
      <c r="D79" s="5" t="n">
        <v>629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eferred Revenue Liabilities (Details) - USD ($) $ in Thousands</t>
        </is>
      </c>
      <c r="B1" s="2" t="inlineStr">
        <is>
          <t>12 Months Ended</t>
        </is>
      </c>
    </row>
    <row r="2">
      <c r="B2" s="2" t="inlineStr">
        <is>
          <t>Jan. 28, 2023</t>
        </is>
      </c>
      <c r="C2" s="2" t="inlineStr">
        <is>
          <t>Jan. 29, 2022</t>
        </is>
      </c>
      <c r="D2" s="2" t="inlineStr">
        <is>
          <t>Jan. 30,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Gift cards and merchandise credits, beginning balance</t>
        </is>
      </c>
      <c r="B4" s="5" t="n">
        <v>36783</v>
      </c>
      <c r="C4" s="5" t="n">
        <v>34442</v>
      </c>
      <c r="D4" s="5" t="n">
        <v>35461</v>
      </c>
    </row>
    <row r="5">
      <c r="A5" s="4" t="inlineStr">
        <is>
          <t>Gift cards and merchandise credits, ending balance</t>
        </is>
      </c>
      <c r="B5" s="6" t="n">
        <v>35121</v>
      </c>
      <c r="C5" s="6" t="n">
        <v>36783</v>
      </c>
      <c r="D5" s="6" t="n">
        <v>34442</v>
      </c>
    </row>
    <row r="6">
      <c r="A6" s="4" t="inlineStr">
        <is>
          <t>Loyalty programs deferred revenue, beginning balance</t>
        </is>
      </c>
      <c r="B6" s="6" t="n">
        <v>15736</v>
      </c>
      <c r="C6" s="6" t="n">
        <v>11379</v>
      </c>
      <c r="D6" s="6" t="n">
        <v>16138</v>
      </c>
    </row>
    <row r="7">
      <c r="A7" s="4" t="inlineStr">
        <is>
          <t>Loyalty programs deferred revenue, ending balance</t>
        </is>
      </c>
      <c r="B7" s="6" t="n">
        <v>16900</v>
      </c>
      <c r="C7" s="6" t="n">
        <v>15736</v>
      </c>
      <c r="D7" s="6" t="n">
        <v>11379</v>
      </c>
    </row>
    <row r="8">
      <c r="A8" s="4" t="inlineStr">
        <is>
          <t>Certificates Redeemed</t>
        </is>
      </c>
      <c r="B8" s="4" t="inlineStr">
        <is>
          <t xml:space="preserve"> </t>
        </is>
      </c>
      <c r="C8" s="4" t="inlineStr">
        <is>
          <t xml:space="preserve"> </t>
        </is>
      </c>
      <c r="D8" s="4" t="inlineStr">
        <is>
          <t xml:space="preserve"> </t>
        </is>
      </c>
    </row>
    <row r="9">
      <c r="A9" s="3" t="inlineStr">
        <is>
          <t>Contract With Customer Liability [Roll Forward]</t>
        </is>
      </c>
      <c r="B9" s="4" t="inlineStr">
        <is>
          <t xml:space="preserve"> </t>
        </is>
      </c>
      <c r="C9" s="4" t="inlineStr">
        <is>
          <t xml:space="preserve"> </t>
        </is>
      </c>
      <c r="D9" s="4" t="inlineStr">
        <is>
          <t xml:space="preserve"> </t>
        </is>
      </c>
    </row>
    <row r="10">
      <c r="A10" s="4" t="inlineStr">
        <is>
          <t>Increase (decrease) in contract with customer, liability</t>
        </is>
      </c>
      <c r="B10" s="6" t="n">
        <v>-32923</v>
      </c>
      <c r="C10" s="6" t="n">
        <v>-30453</v>
      </c>
      <c r="D10" s="6" t="n">
        <v>-25049</v>
      </c>
    </row>
    <row r="11">
      <c r="A11" s="4" t="inlineStr">
        <is>
          <t>Points Issued</t>
        </is>
      </c>
      <c r="B11" s="4" t="inlineStr">
        <is>
          <t xml:space="preserve"> </t>
        </is>
      </c>
      <c r="C11" s="4" t="inlineStr">
        <is>
          <t xml:space="preserve"> </t>
        </is>
      </c>
      <c r="D11" s="4" t="inlineStr">
        <is>
          <t xml:space="preserve"> </t>
        </is>
      </c>
    </row>
    <row r="12">
      <c r="A12" s="3" t="inlineStr">
        <is>
          <t>Contract With Customer Liability [Roll Forward]</t>
        </is>
      </c>
      <c r="B12" s="4" t="inlineStr">
        <is>
          <t xml:space="preserve"> </t>
        </is>
      </c>
      <c r="C12" s="4" t="inlineStr">
        <is>
          <t xml:space="preserve"> </t>
        </is>
      </c>
      <c r="D12" s="4" t="inlineStr">
        <is>
          <t xml:space="preserve"> </t>
        </is>
      </c>
    </row>
    <row r="13">
      <c r="A13" s="4" t="inlineStr">
        <is>
          <t>Increase (decrease) in contract with customer, liability</t>
        </is>
      </c>
      <c r="B13" s="6" t="n">
        <v>34087</v>
      </c>
      <c r="C13" s="6" t="n">
        <v>34810</v>
      </c>
      <c r="D13" s="6" t="n">
        <v>20290</v>
      </c>
    </row>
    <row r="14">
      <c r="A14" s="4" t="inlineStr">
        <is>
          <t>Gift cards redeemed and breakage recognized to net sales</t>
        </is>
      </c>
      <c r="B14" s="4" t="inlineStr">
        <is>
          <t xml:space="preserve"> </t>
        </is>
      </c>
      <c r="C14" s="4" t="inlineStr">
        <is>
          <t xml:space="preserve"> </t>
        </is>
      </c>
      <c r="D14" s="4" t="inlineStr">
        <is>
          <t xml:space="preserve"> </t>
        </is>
      </c>
    </row>
    <row r="15">
      <c r="A15" s="3" t="inlineStr">
        <is>
          <t>Contract With Customer Liability [Roll Forward]</t>
        </is>
      </c>
      <c r="B15" s="4" t="inlineStr">
        <is>
          <t xml:space="preserve"> </t>
        </is>
      </c>
      <c r="C15" s="4" t="inlineStr">
        <is>
          <t xml:space="preserve"> </t>
        </is>
      </c>
      <c r="D15" s="4" t="inlineStr">
        <is>
          <t xml:space="preserve"> </t>
        </is>
      </c>
    </row>
    <row r="16">
      <c r="A16" s="4" t="inlineStr">
        <is>
          <t>Increase (decrease) in contract with customer, liability</t>
        </is>
      </c>
      <c r="B16" s="6" t="n">
        <v>-74016</v>
      </c>
      <c r="C16" s="6" t="n">
        <v>-75352</v>
      </c>
      <c r="D16" s="6" t="n">
        <v>-59173</v>
      </c>
    </row>
    <row r="17">
      <c r="A17" s="4" t="inlineStr">
        <is>
          <t>Gift cards issued</t>
        </is>
      </c>
      <c r="B17" s="4" t="inlineStr">
        <is>
          <t xml:space="preserve"> </t>
        </is>
      </c>
      <c r="C17" s="4" t="inlineStr">
        <is>
          <t xml:space="preserve"> </t>
        </is>
      </c>
      <c r="D17" s="4" t="inlineStr">
        <is>
          <t xml:space="preserve"> </t>
        </is>
      </c>
    </row>
    <row r="18">
      <c r="A18" s="3" t="inlineStr">
        <is>
          <t>Contract With Customer Liability [Roll Forward]</t>
        </is>
      </c>
      <c r="B18" s="4" t="inlineStr">
        <is>
          <t xml:space="preserve"> </t>
        </is>
      </c>
      <c r="C18" s="4" t="inlineStr">
        <is>
          <t xml:space="preserve"> </t>
        </is>
      </c>
      <c r="D18" s="4" t="inlineStr">
        <is>
          <t xml:space="preserve"> </t>
        </is>
      </c>
    </row>
    <row r="19">
      <c r="A19" s="4" t="inlineStr">
        <is>
          <t>Increase (decrease) in contract with customer, liability</t>
        </is>
      </c>
      <c r="B19" s="5" t="n">
        <v>72354</v>
      </c>
      <c r="C19" s="5" t="n">
        <v>77693</v>
      </c>
      <c r="D19" s="5" t="n">
        <v>581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Sales Reserves (Details) - USD ($) $ in Thousands</t>
        </is>
      </c>
      <c r="B1" s="2" t="inlineStr">
        <is>
          <t>12 Months Ended</t>
        </is>
      </c>
    </row>
    <row r="2">
      <c r="B2" s="2" t="inlineStr">
        <is>
          <t>Jan. 28, 2023</t>
        </is>
      </c>
      <c r="C2" s="2" t="inlineStr">
        <is>
          <t>Jan. 29, 2022</t>
        </is>
      </c>
      <c r="D2" s="2" t="inlineStr">
        <is>
          <t>Jan. 30, 2021</t>
        </is>
      </c>
    </row>
    <row r="3">
      <c r="A3" s="3" t="inlineStr">
        <is>
          <t>Sales returns allowances:</t>
        </is>
      </c>
      <c r="B3" s="4" t="inlineStr">
        <is>
          <t xml:space="preserve"> </t>
        </is>
      </c>
      <c r="C3" s="4" t="inlineStr">
        <is>
          <t xml:space="preserve"> </t>
        </is>
      </c>
      <c r="D3" s="4" t="inlineStr">
        <is>
          <t xml:space="preserve"> </t>
        </is>
      </c>
    </row>
    <row r="4">
      <c r="A4" s="4" t="inlineStr">
        <is>
          <t>Beginning of period</t>
        </is>
      </c>
      <c r="B4" s="5" t="n">
        <v>2097</v>
      </c>
      <c r="C4" s="4" t="inlineStr">
        <is>
          <t xml:space="preserve"> </t>
        </is>
      </c>
      <c r="D4" s="4" t="inlineStr">
        <is>
          <t xml:space="preserve"> </t>
        </is>
      </c>
    </row>
    <row r="5">
      <c r="A5" s="4" t="inlineStr">
        <is>
          <t>End of period</t>
        </is>
      </c>
      <c r="B5" s="6" t="n">
        <v>1230</v>
      </c>
      <c r="C5" s="5" t="n">
        <v>2097</v>
      </c>
      <c r="D5" s="4" t="inlineStr">
        <is>
          <t xml:space="preserve"> </t>
        </is>
      </c>
    </row>
    <row r="6">
      <c r="A6" s="3" t="inlineStr">
        <is>
          <t>Customer allowances and discounts:</t>
        </is>
      </c>
      <c r="B6" s="4" t="inlineStr">
        <is>
          <t xml:space="preserve"> </t>
        </is>
      </c>
      <c r="C6" s="4" t="inlineStr">
        <is>
          <t xml:space="preserve"> </t>
        </is>
      </c>
      <c r="D6" s="4" t="inlineStr">
        <is>
          <t xml:space="preserve"> </t>
        </is>
      </c>
    </row>
    <row r="7">
      <c r="A7" s="4" t="inlineStr">
        <is>
          <t>Beginning of period</t>
        </is>
      </c>
      <c r="B7" s="6" t="n">
        <v>1132</v>
      </c>
      <c r="C7" s="6" t="n">
        <v>1194</v>
      </c>
      <c r="D7" s="5" t="n">
        <v>1219</v>
      </c>
    </row>
    <row r="8">
      <c r="A8" s="4" t="inlineStr">
        <is>
          <t>End of period</t>
        </is>
      </c>
      <c r="B8" s="6" t="n">
        <v>312</v>
      </c>
      <c r="C8" s="6" t="n">
        <v>1132</v>
      </c>
      <c r="D8" s="6" t="n">
        <v>1194</v>
      </c>
    </row>
    <row r="9">
      <c r="A9" s="4" t="inlineStr">
        <is>
          <t>Sales Returns Reserve</t>
        </is>
      </c>
      <c r="B9" s="4" t="inlineStr">
        <is>
          <t xml:space="preserve"> </t>
        </is>
      </c>
      <c r="C9" s="4" t="inlineStr">
        <is>
          <t xml:space="preserve"> </t>
        </is>
      </c>
      <c r="D9" s="4" t="inlineStr">
        <is>
          <t xml:space="preserve"> </t>
        </is>
      </c>
    </row>
    <row r="10">
      <c r="A10" s="3" t="inlineStr">
        <is>
          <t>Sales returns allowances:</t>
        </is>
      </c>
      <c r="B10" s="4" t="inlineStr">
        <is>
          <t xml:space="preserve"> </t>
        </is>
      </c>
      <c r="C10" s="4" t="inlineStr">
        <is>
          <t xml:space="preserve"> </t>
        </is>
      </c>
      <c r="D10" s="4" t="inlineStr">
        <is>
          <t xml:space="preserve"> </t>
        </is>
      </c>
    </row>
    <row r="11">
      <c r="A11" s="4" t="inlineStr">
        <is>
          <t>Beginning of period</t>
        </is>
      </c>
      <c r="B11" s="6" t="n">
        <v>18574</v>
      </c>
      <c r="C11" s="6" t="n">
        <v>17333</v>
      </c>
      <c r="D11" s="6" t="n">
        <v>21408</v>
      </c>
    </row>
    <row r="12">
      <c r="A12" s="4" t="inlineStr">
        <is>
          <t>Net sales reduced for estimated returns</t>
        </is>
      </c>
      <c r="B12" s="6" t="n">
        <v>473471</v>
      </c>
      <c r="C12" s="6" t="n">
        <v>424402</v>
      </c>
      <c r="D12" s="6" t="n">
        <v>279923</v>
      </c>
    </row>
    <row r="13">
      <c r="A13" s="4" t="inlineStr">
        <is>
          <t>Actual returns during the period</t>
        </is>
      </c>
      <c r="B13" s="6" t="n">
        <v>-473938</v>
      </c>
      <c r="C13" s="6" t="n">
        <v>-423161</v>
      </c>
      <c r="D13" s="6" t="n">
        <v>-283998</v>
      </c>
    </row>
    <row r="14">
      <c r="A14" s="4" t="inlineStr">
        <is>
          <t>End of period</t>
        </is>
      </c>
      <c r="B14" s="6" t="n">
        <v>18107</v>
      </c>
      <c r="C14" s="6" t="n">
        <v>18574</v>
      </c>
      <c r="D14" s="6" t="n">
        <v>17333</v>
      </c>
    </row>
    <row r="15">
      <c r="A15" s="4" t="inlineStr">
        <is>
          <t>Customer Allowances And Discount Reserve</t>
        </is>
      </c>
      <c r="B15" s="4" t="inlineStr">
        <is>
          <t xml:space="preserve"> </t>
        </is>
      </c>
      <c r="C15" s="4" t="inlineStr">
        <is>
          <t xml:space="preserve"> </t>
        </is>
      </c>
      <c r="D15" s="4" t="inlineStr">
        <is>
          <t xml:space="preserve"> </t>
        </is>
      </c>
    </row>
    <row r="16">
      <c r="A16" s="3" t="inlineStr">
        <is>
          <t>Customer allowances and discounts:</t>
        </is>
      </c>
      <c r="B16" s="4" t="inlineStr">
        <is>
          <t xml:space="preserve"> </t>
        </is>
      </c>
      <c r="C16" s="4" t="inlineStr">
        <is>
          <t xml:space="preserve"> </t>
        </is>
      </c>
      <c r="D16" s="4" t="inlineStr">
        <is>
          <t xml:space="preserve"> </t>
        </is>
      </c>
    </row>
    <row r="17">
      <c r="A17" s="4" t="inlineStr">
        <is>
          <t>Beginning of period</t>
        </is>
      </c>
      <c r="B17" s="6" t="n">
        <v>2097</v>
      </c>
      <c r="C17" s="6" t="n">
        <v>4579</v>
      </c>
      <c r="D17" s="6" t="n">
        <v>11528</v>
      </c>
    </row>
    <row r="18">
      <c r="A18" s="4" t="inlineStr">
        <is>
          <t>Net sales reduced for estimated allowances and discounts</t>
        </is>
      </c>
      <c r="B18" s="6" t="n">
        <v>9947</v>
      </c>
      <c r="C18" s="6" t="n">
        <v>8709</v>
      </c>
      <c r="D18" s="6" t="n">
        <v>14363</v>
      </c>
    </row>
    <row r="19">
      <c r="A19" s="4" t="inlineStr">
        <is>
          <t>Actual allowances and discounts during the period</t>
        </is>
      </c>
      <c r="B19" s="6" t="n">
        <v>-10814</v>
      </c>
      <c r="C19" s="6" t="n">
        <v>-11191</v>
      </c>
      <c r="D19" s="6" t="n">
        <v>-21312</v>
      </c>
    </row>
    <row r="20">
      <c r="A20" s="4" t="inlineStr">
        <is>
          <t>End of period</t>
        </is>
      </c>
      <c r="B20" s="5" t="n">
        <v>1230</v>
      </c>
      <c r="C20" s="5" t="n">
        <v>2097</v>
      </c>
      <c r="D20" s="5" t="n">
        <v>45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Jan. 28, 2023</t>
        </is>
      </c>
      <c r="C1" s="2" t="inlineStr">
        <is>
          <t>Jan. 29, 2022</t>
        </is>
      </c>
    </row>
    <row r="2">
      <c r="A2" s="3" t="inlineStr">
        <is>
          <t>Revenue from Contract with Customer [Abstract]</t>
        </is>
      </c>
      <c r="B2" s="4" t="inlineStr">
        <is>
          <t xml:space="preserve"> </t>
        </is>
      </c>
      <c r="C2" s="4" t="inlineStr">
        <is>
          <t xml:space="preserve"> </t>
        </is>
      </c>
    </row>
    <row r="3">
      <c r="A3" s="4" t="inlineStr">
        <is>
          <t>Asset for recovery of merchandise returns</t>
        </is>
      </c>
      <c r="B3" s="10" t="n">
        <v>8.800000000000001</v>
      </c>
      <c r="C3" s="10" t="n">
        <v>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shares in Millions, $ in Millions</t>
        </is>
      </c>
      <c r="B1" s="2" t="inlineStr">
        <is>
          <t>12 Months Ended</t>
        </is>
      </c>
    </row>
    <row r="2">
      <c r="B2" s="2" t="inlineStr">
        <is>
          <t>Jan. 28, 2023</t>
        </is>
      </c>
      <c r="C2" s="2" t="inlineStr">
        <is>
          <t>Jan. 29, 2022</t>
        </is>
      </c>
      <c r="D2" s="2" t="inlineStr">
        <is>
          <t>Jan. 30, 2021</t>
        </is>
      </c>
      <c r="E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utstanding common shares owned (in hundredths)</t>
        </is>
      </c>
      <c r="B4" s="9" t="n">
        <v>0.23</v>
      </c>
      <c r="C4" s="4" t="inlineStr">
        <is>
          <t xml:space="preserve"> </t>
        </is>
      </c>
      <c r="D4" s="4" t="inlineStr">
        <is>
          <t xml:space="preserve"> </t>
        </is>
      </c>
      <c r="E4" s="4" t="inlineStr">
        <is>
          <t xml:space="preserve"> </t>
        </is>
      </c>
    </row>
    <row r="5">
      <c r="A5" s="4" t="inlineStr">
        <is>
          <t>Combined voting power of outstanding common shares (in hundredths)</t>
        </is>
      </c>
      <c r="B5" s="9" t="n">
        <v>0.58</v>
      </c>
      <c r="C5" s="4" t="inlineStr">
        <is>
          <t xml:space="preserve"> </t>
        </is>
      </c>
      <c r="D5" s="4" t="inlineStr">
        <is>
          <t xml:space="preserve"> </t>
        </is>
      </c>
      <c r="E5" s="4" t="inlineStr">
        <is>
          <t xml:space="preserve"> </t>
        </is>
      </c>
    </row>
    <row r="6">
      <c r="A6" s="4" t="inlineStr">
        <is>
          <t>Class A Common Shar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common shares owned by related party (in shares)</t>
        </is>
      </c>
      <c r="B8" s="6" t="n">
        <v>7</v>
      </c>
      <c r="C8" s="4" t="inlineStr">
        <is>
          <t xml:space="preserve"> </t>
        </is>
      </c>
      <c r="D8" s="4" t="inlineStr">
        <is>
          <t xml:space="preserve"> </t>
        </is>
      </c>
      <c r="E8" s="4" t="inlineStr">
        <is>
          <t xml:space="preserve"> </t>
        </is>
      </c>
    </row>
    <row r="9">
      <c r="A9" s="4" t="inlineStr">
        <is>
          <t>Class B Common Shar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common shares owned by related party (in shares)</t>
        </is>
      </c>
      <c r="B11" s="11" t="n">
        <v>7.7</v>
      </c>
      <c r="C11" s="4" t="inlineStr">
        <is>
          <t xml:space="preserve"> </t>
        </is>
      </c>
      <c r="D11" s="4" t="inlineStr">
        <is>
          <t xml:space="preserve"> </t>
        </is>
      </c>
      <c r="E11" s="4" t="inlineStr">
        <is>
          <t xml:space="preserve"> </t>
        </is>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oyalty expense</t>
        </is>
      </c>
      <c r="B14" s="10" t="n">
        <v>18.3</v>
      </c>
      <c r="C14" s="10" t="n">
        <v>18.2</v>
      </c>
      <c r="D14" s="10" t="n">
        <v>18.2</v>
      </c>
      <c r="E14" s="4" t="inlineStr">
        <is>
          <t xml:space="preserve"> </t>
        </is>
      </c>
    </row>
    <row r="15">
      <c r="A15" s="4" t="inlineStr">
        <is>
          <t>Affiliated Entity | Schottenstein Affiliat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ther purchases and services</t>
        </is>
      </c>
      <c r="B17" s="10" t="n">
        <v>4.3</v>
      </c>
      <c r="C17" s="10" t="n">
        <v>4.9</v>
      </c>
      <c r="D17" s="10" t="n">
        <v>4.8</v>
      </c>
      <c r="E17" s="4" t="inlineStr">
        <is>
          <t xml:space="preserve"> </t>
        </is>
      </c>
    </row>
    <row r="18">
      <c r="A18" s="4" t="inlineStr">
        <is>
          <t>Le Tigr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4" t="inlineStr">
        <is>
          <t xml:space="preserve"> </t>
        </is>
      </c>
      <c r="E20" s="8" t="n">
        <v>0.333</v>
      </c>
    </row>
    <row r="21">
      <c r="A21" s="4" t="inlineStr">
        <is>
          <t>Designer Brands Inc. | ABG-Camuto,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parent</t>
        </is>
      </c>
      <c r="B23" s="9" t="n">
        <v>0.4</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arnings (Loss) Per Share (Details) - shares shares in Thousands</t>
        </is>
      </c>
      <c r="B1" s="2" t="inlineStr">
        <is>
          <t>12 Months Ended</t>
        </is>
      </c>
    </row>
    <row r="2">
      <c r="B2" s="2" t="inlineStr">
        <is>
          <t>Jan. 28, 2023</t>
        </is>
      </c>
      <c r="C2" s="2" t="inlineStr">
        <is>
          <t>Jan. 29, 2022</t>
        </is>
      </c>
      <c r="D2" s="2" t="inlineStr">
        <is>
          <t>Jan. 30, 2021</t>
        </is>
      </c>
    </row>
    <row r="3">
      <c r="A3" s="3" t="inlineStr">
        <is>
          <t>Earnings Per Share [Abstract]</t>
        </is>
      </c>
      <c r="B3" s="4" t="inlineStr">
        <is>
          <t xml:space="preserve"> </t>
        </is>
      </c>
      <c r="C3" s="4" t="inlineStr">
        <is>
          <t xml:space="preserve"> </t>
        </is>
      </c>
      <c r="D3" s="4" t="inlineStr">
        <is>
          <t xml:space="preserve"> </t>
        </is>
      </c>
    </row>
    <row r="4">
      <c r="A4" s="4" t="inlineStr">
        <is>
          <t>Basic shares</t>
        </is>
      </c>
      <c r="B4" s="6" t="n">
        <v>67603</v>
      </c>
      <c r="C4" s="6" t="n">
        <v>73024</v>
      </c>
      <c r="D4" s="6" t="n">
        <v>72198</v>
      </c>
    </row>
    <row r="5">
      <c r="A5" s="4" t="inlineStr">
        <is>
          <t>Dilutive effect of stock-based compensation awards</t>
        </is>
      </c>
      <c r="B5" s="6" t="n">
        <v>4498</v>
      </c>
      <c r="C5" s="6" t="n">
        <v>4244</v>
      </c>
      <c r="D5" s="6" t="n">
        <v>0</v>
      </c>
    </row>
    <row r="6">
      <c r="A6" s="4" t="inlineStr">
        <is>
          <t>Diluted shares</t>
        </is>
      </c>
      <c r="B6" s="6" t="n">
        <v>72101</v>
      </c>
      <c r="C6" s="6" t="n">
        <v>77268</v>
      </c>
      <c r="D6" s="6" t="n">
        <v>721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Millions</t>
        </is>
      </c>
      <c r="B1" s="2" t="inlineStr">
        <is>
          <t>12 Months Ended</t>
        </is>
      </c>
    </row>
    <row r="2">
      <c r="B2" s="2" t="inlineStr">
        <is>
          <t>Jan. 28, 2023</t>
        </is>
      </c>
      <c r="C2" s="2" t="inlineStr">
        <is>
          <t>Jan. 29, 2022</t>
        </is>
      </c>
      <c r="D2" s="2" t="inlineStr">
        <is>
          <t>Jan. 30,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11" t="n">
        <v>2.9</v>
      </c>
      <c r="C4" s="11" t="n">
        <v>3.1</v>
      </c>
      <c r="D4" s="11" t="n">
        <v>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Details) - USD ($) $ in Thousands, shares in Millions</t>
        </is>
      </c>
      <c r="B1" s="2" t="inlineStr">
        <is>
          <t>12 Months Ended</t>
        </is>
      </c>
    </row>
    <row r="2">
      <c r="B2" s="2" t="inlineStr">
        <is>
          <t>Jan. 28, 2023</t>
        </is>
      </c>
      <c r="C2" s="2" t="inlineStr">
        <is>
          <t>Jan. 29, 2022</t>
        </is>
      </c>
      <c r="D2" s="2" t="inlineStr">
        <is>
          <t>Jan. 30, 2021</t>
        </is>
      </c>
    </row>
    <row r="3">
      <c r="A3" s="3" t="inlineStr">
        <is>
          <t>DSW Stock-Based Compensation Plans [Abstract]</t>
        </is>
      </c>
      <c r="B3" s="4" t="inlineStr">
        <is>
          <t xml:space="preserve"> </t>
        </is>
      </c>
      <c r="C3" s="4" t="inlineStr">
        <is>
          <t xml:space="preserve"> </t>
        </is>
      </c>
      <c r="D3" s="4" t="inlineStr">
        <is>
          <t xml:space="preserve"> </t>
        </is>
      </c>
    </row>
    <row r="4">
      <c r="A4" s="4" t="inlineStr">
        <is>
          <t>Number of shares authorized (in shares)</t>
        </is>
      </c>
      <c r="B4" s="6" t="n">
        <v>11</v>
      </c>
      <c r="C4" s="4" t="inlineStr">
        <is>
          <t xml:space="preserve"> </t>
        </is>
      </c>
      <c r="D4" s="4" t="inlineStr">
        <is>
          <t xml:space="preserve"> </t>
        </is>
      </c>
    </row>
    <row r="5">
      <c r="A5" s="4" t="inlineStr">
        <is>
          <t>Share-based Compensation Arrangement by Share-based Payment Award, Number of Shares Available for Grant</t>
        </is>
      </c>
      <c r="B5" s="11" t="n">
        <v>6.5</v>
      </c>
      <c r="C5" s="4" t="inlineStr">
        <is>
          <t xml:space="preserve"> </t>
        </is>
      </c>
      <c r="D5" s="4" t="inlineStr">
        <is>
          <t xml:space="preserve"> </t>
        </is>
      </c>
    </row>
    <row r="6">
      <c r="A6" s="4" t="inlineStr">
        <is>
          <t>Share-based Payment Arrangement, Expense</t>
        </is>
      </c>
      <c r="B6" s="5" t="n">
        <v>28502</v>
      </c>
      <c r="C6" s="5" t="n">
        <v>23923</v>
      </c>
      <c r="D6" s="5" t="n">
        <v>20236</v>
      </c>
    </row>
    <row r="7">
      <c r="A7" s="4" t="inlineStr">
        <is>
          <t>Stock Options</t>
        </is>
      </c>
      <c r="B7" s="4" t="inlineStr">
        <is>
          <t xml:space="preserve"> </t>
        </is>
      </c>
      <c r="C7" s="4" t="inlineStr">
        <is>
          <t xml:space="preserve"> </t>
        </is>
      </c>
      <c r="D7" s="4" t="inlineStr">
        <is>
          <t xml:space="preserve"> </t>
        </is>
      </c>
    </row>
    <row r="8">
      <c r="A8" s="3" t="inlineStr">
        <is>
          <t>DSW Stock-Based Compensation Plans [Abstract]</t>
        </is>
      </c>
      <c r="B8" s="4" t="inlineStr">
        <is>
          <t xml:space="preserve"> </t>
        </is>
      </c>
      <c r="C8" s="4" t="inlineStr">
        <is>
          <t xml:space="preserve"> </t>
        </is>
      </c>
      <c r="D8" s="4" t="inlineStr">
        <is>
          <t xml:space="preserve"> </t>
        </is>
      </c>
    </row>
    <row r="9">
      <c r="A9" s="4" t="inlineStr">
        <is>
          <t>Share-based Payment Arrangement, Expense</t>
        </is>
      </c>
      <c r="B9" s="5" t="n">
        <v>101</v>
      </c>
      <c r="C9" s="5" t="n">
        <v>643</v>
      </c>
      <c r="D9" s="5" t="n">
        <v>1467</v>
      </c>
    </row>
    <row r="10">
      <c r="A10" s="3" t="inlineStr">
        <is>
          <t>Employee Service Share-based Compensation, Nonvested Awards, Total Compensation Cost Not yet Recognized [Abstract]</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9" t="n">
        <v>0.2</v>
      </c>
      <c r="C11" s="4" t="inlineStr">
        <is>
          <t xml:space="preserve"> </t>
        </is>
      </c>
      <c r="D11" s="4" t="inlineStr">
        <is>
          <t xml:space="preserve"> </t>
        </is>
      </c>
    </row>
    <row r="12">
      <c r="A12" s="4" t="inlineStr">
        <is>
          <t>Share-based Compensation Arrangement by Share-based Payment Award, Award Vesting Perio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Performance Based Restricted Stock Units and Director Stock Units (Details) - USD ($) $ / shares in Units, shares in Thousands, $ in Thousand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8502</v>
      </c>
      <c r="C4" s="5" t="n">
        <v>23923</v>
      </c>
      <c r="D4" s="5" t="n">
        <v>20236</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5" t="n">
        <v>28401</v>
      </c>
      <c r="C7" s="5" t="n">
        <v>23280</v>
      </c>
      <c r="D7" s="6" t="n">
        <v>18769</v>
      </c>
    </row>
    <row r="8">
      <c r="A8" s="4" t="inlineStr">
        <is>
          <t>Tim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3 years</t>
        </is>
      </c>
      <c r="C10" s="4" t="inlineStr">
        <is>
          <t xml:space="preserve"> </t>
        </is>
      </c>
      <c r="D10" s="4" t="inlineStr">
        <is>
          <t xml:space="preserve"> </t>
        </is>
      </c>
    </row>
    <row r="11">
      <c r="A11" s="3" t="inlineStr">
        <is>
          <t>Equity instruments other than options [Roll forward]</t>
        </is>
      </c>
      <c r="B11" s="4" t="inlineStr">
        <is>
          <t xml:space="preserve"> </t>
        </is>
      </c>
      <c r="C11" s="4" t="inlineStr">
        <is>
          <t xml:space="preserve"> </t>
        </is>
      </c>
      <c r="D11" s="4" t="inlineStr">
        <is>
          <t xml:space="preserve"> </t>
        </is>
      </c>
    </row>
    <row r="12">
      <c r="A12" s="4" t="inlineStr">
        <is>
          <t>Outstanding, beginning of period (in units)</t>
        </is>
      </c>
      <c r="B12" s="6" t="n">
        <v>6058</v>
      </c>
      <c r="C12" s="4" t="inlineStr">
        <is>
          <t xml:space="preserve"> </t>
        </is>
      </c>
      <c r="D12" s="4" t="inlineStr">
        <is>
          <t xml:space="preserve"> </t>
        </is>
      </c>
    </row>
    <row r="13">
      <c r="A13" s="4" t="inlineStr">
        <is>
          <t>Granted (in units)</t>
        </is>
      </c>
      <c r="B13" s="6" t="n">
        <v>2453</v>
      </c>
      <c r="C13" s="4" t="inlineStr">
        <is>
          <t xml:space="preserve"> </t>
        </is>
      </c>
      <c r="D13" s="4" t="inlineStr">
        <is>
          <t xml:space="preserve"> </t>
        </is>
      </c>
    </row>
    <row r="14">
      <c r="A14" s="4" t="inlineStr">
        <is>
          <t>Vested (in units)</t>
        </is>
      </c>
      <c r="B14" s="6" t="n">
        <v>-1257</v>
      </c>
      <c r="C14" s="4" t="inlineStr">
        <is>
          <t xml:space="preserve"> </t>
        </is>
      </c>
      <c r="D14" s="4" t="inlineStr">
        <is>
          <t xml:space="preserve"> </t>
        </is>
      </c>
    </row>
    <row r="15">
      <c r="A15" s="4" t="inlineStr">
        <is>
          <t>Forfeited (in units)</t>
        </is>
      </c>
      <c r="B15" s="6" t="n">
        <v>-464</v>
      </c>
      <c r="C15" s="4" t="inlineStr">
        <is>
          <t xml:space="preserve"> </t>
        </is>
      </c>
      <c r="D15" s="4" t="inlineStr">
        <is>
          <t xml:space="preserve"> </t>
        </is>
      </c>
    </row>
    <row r="16">
      <c r="A16" s="4" t="inlineStr">
        <is>
          <t>Outstanding, end of period (in units)</t>
        </is>
      </c>
      <c r="B16" s="6" t="n">
        <v>6790</v>
      </c>
      <c r="C16" s="6" t="n">
        <v>6058</v>
      </c>
      <c r="D16" s="4" t="inlineStr">
        <is>
          <t xml:space="preserve"> </t>
        </is>
      </c>
    </row>
    <row r="17">
      <c r="A17" s="4" t="inlineStr">
        <is>
          <t>Weighted average grant date fair value - outstanding (in usd per share)</t>
        </is>
      </c>
      <c r="B17" s="7" t="n">
        <v>9.949999999999999</v>
      </c>
      <c r="C17" s="7" t="n">
        <v>9.6</v>
      </c>
      <c r="D17" s="4" t="inlineStr">
        <is>
          <t xml:space="preserve"> </t>
        </is>
      </c>
    </row>
    <row r="18">
      <c r="A18" s="4" t="inlineStr">
        <is>
          <t>Weighted average grant date fair value - granted (in usd per share)</t>
        </is>
      </c>
      <c r="B18" s="12" t="n">
        <v>13.35</v>
      </c>
      <c r="C18" s="4" t="inlineStr">
        <is>
          <t xml:space="preserve"> </t>
        </is>
      </c>
      <c r="D18" s="4" t="inlineStr">
        <is>
          <t xml:space="preserve"> </t>
        </is>
      </c>
    </row>
    <row r="19">
      <c r="A19" s="4" t="inlineStr">
        <is>
          <t>Weighted average grant date fair value - vested (in usd per share)</t>
        </is>
      </c>
      <c r="B19" s="12" t="n">
        <v>13.77</v>
      </c>
      <c r="C19" s="4" t="inlineStr">
        <is>
          <t xml:space="preserve"> </t>
        </is>
      </c>
      <c r="D19" s="4" t="inlineStr">
        <is>
          <t xml:space="preserve"> </t>
        </is>
      </c>
    </row>
    <row r="20">
      <c r="A20" s="4" t="inlineStr">
        <is>
          <t>Weighted average grant date fair value - forfeited (in usd per share)</t>
        </is>
      </c>
      <c r="B20" s="7" t="n">
        <v>12.41</v>
      </c>
      <c r="C20" s="4" t="inlineStr">
        <is>
          <t xml:space="preserve"> </t>
        </is>
      </c>
      <c r="D20" s="4" t="inlineStr">
        <is>
          <t xml:space="preserve"> </t>
        </is>
      </c>
    </row>
    <row r="21">
      <c r="A21" s="4" t="inlineStr">
        <is>
          <t>Fair value of RSUs that vested</t>
        </is>
      </c>
      <c r="B21" s="5" t="n">
        <v>17000</v>
      </c>
      <c r="C21" s="5" t="n">
        <v>15100</v>
      </c>
      <c r="D21" s="6" t="n">
        <v>6500</v>
      </c>
    </row>
    <row r="22">
      <c r="A22" s="4" t="inlineStr">
        <is>
          <t>Compensation cost not yet recognized</t>
        </is>
      </c>
      <c r="B22" s="5" t="n">
        <v>26900</v>
      </c>
      <c r="C22" s="4" t="inlineStr">
        <is>
          <t xml:space="preserve"> </t>
        </is>
      </c>
      <c r="D22" s="4" t="inlineStr">
        <is>
          <t xml:space="preserve"> </t>
        </is>
      </c>
    </row>
    <row r="23">
      <c r="A23" s="4" t="inlineStr">
        <is>
          <t>Weighted average expense recognition period (in years)</t>
        </is>
      </c>
      <c r="B23" s="4" t="inlineStr">
        <is>
          <t>1 year 8 months 12 days</t>
        </is>
      </c>
      <c r="C23" s="4" t="inlineStr">
        <is>
          <t xml:space="preserve"> </t>
        </is>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3 years</t>
        </is>
      </c>
      <c r="C26" s="4" t="inlineStr">
        <is>
          <t xml:space="preserve"> </t>
        </is>
      </c>
      <c r="D26" s="4" t="inlineStr">
        <is>
          <t xml:space="preserve"> </t>
        </is>
      </c>
    </row>
    <row r="27">
      <c r="A27" s="3" t="inlineStr">
        <is>
          <t>Equity instruments other than options [Roll forward]</t>
        </is>
      </c>
      <c r="B27" s="4" t="inlineStr">
        <is>
          <t xml:space="preserve"> </t>
        </is>
      </c>
      <c r="C27" s="4" t="inlineStr">
        <is>
          <t xml:space="preserve"> </t>
        </is>
      </c>
      <c r="D27" s="4" t="inlineStr">
        <is>
          <t xml:space="preserve"> </t>
        </is>
      </c>
    </row>
    <row r="28">
      <c r="A28" s="4" t="inlineStr">
        <is>
          <t>Outstanding, beginning of period (in units)</t>
        </is>
      </c>
      <c r="B28" s="6" t="n">
        <v>744</v>
      </c>
      <c r="C28" s="4" t="inlineStr">
        <is>
          <t xml:space="preserve"> </t>
        </is>
      </c>
      <c r="D28" s="4" t="inlineStr">
        <is>
          <t xml:space="preserve"> </t>
        </is>
      </c>
    </row>
    <row r="29">
      <c r="A29" s="4" t="inlineStr">
        <is>
          <t>Granted (in units)</t>
        </is>
      </c>
      <c r="B29" s="6" t="n">
        <v>624</v>
      </c>
      <c r="C29" s="4" t="inlineStr">
        <is>
          <t xml:space="preserve"> </t>
        </is>
      </c>
      <c r="D29" s="4" t="inlineStr">
        <is>
          <t xml:space="preserve"> </t>
        </is>
      </c>
    </row>
    <row r="30">
      <c r="A30" s="4" t="inlineStr">
        <is>
          <t>Vested (in units)</t>
        </is>
      </c>
      <c r="B30" s="6" t="n">
        <v>-174</v>
      </c>
      <c r="C30" s="4" t="inlineStr">
        <is>
          <t xml:space="preserve"> </t>
        </is>
      </c>
      <c r="D30" s="4" t="inlineStr">
        <is>
          <t xml:space="preserve"> </t>
        </is>
      </c>
    </row>
    <row r="31">
      <c r="A31" s="4" t="inlineStr">
        <is>
          <t>Forfeited (in units)</t>
        </is>
      </c>
      <c r="B31" s="6" t="n">
        <v>-225</v>
      </c>
      <c r="C31" s="4" t="inlineStr">
        <is>
          <t xml:space="preserve"> </t>
        </is>
      </c>
      <c r="D31" s="4" t="inlineStr">
        <is>
          <t xml:space="preserve"> </t>
        </is>
      </c>
    </row>
    <row r="32">
      <c r="A32" s="4" t="inlineStr">
        <is>
          <t>Outstanding, end of period (in units)</t>
        </is>
      </c>
      <c r="B32" s="6" t="n">
        <v>969</v>
      </c>
      <c r="C32" s="6" t="n">
        <v>744</v>
      </c>
      <c r="D32" s="4" t="inlineStr">
        <is>
          <t xml:space="preserve"> </t>
        </is>
      </c>
    </row>
    <row r="33">
      <c r="A33" s="4" t="inlineStr">
        <is>
          <t>Weighted average grant date fair value - outstanding (in usd per share)</t>
        </is>
      </c>
      <c r="B33" s="7" t="n">
        <v>14.79</v>
      </c>
      <c r="C33" s="7" t="n">
        <v>17.39</v>
      </c>
      <c r="D33" s="4" t="inlineStr">
        <is>
          <t xml:space="preserve"> </t>
        </is>
      </c>
    </row>
    <row r="34">
      <c r="A34" s="4" t="inlineStr">
        <is>
          <t>Weighted average grant date fair value - granted (in usd per share)</t>
        </is>
      </c>
      <c r="B34" s="12" t="n">
        <v>13.79</v>
      </c>
      <c r="C34" s="4" t="inlineStr">
        <is>
          <t xml:space="preserve"> </t>
        </is>
      </c>
      <c r="D34" s="4" t="inlineStr">
        <is>
          <t xml:space="preserve"> </t>
        </is>
      </c>
    </row>
    <row r="35">
      <c r="A35" s="4" t="inlineStr">
        <is>
          <t>Weighted average grant date fair value - vested (in usd per share)</t>
        </is>
      </c>
      <c r="B35" s="12" t="n">
        <v>21.94</v>
      </c>
      <c r="C35" s="4" t="inlineStr">
        <is>
          <t xml:space="preserve"> </t>
        </is>
      </c>
      <c r="D35" s="4" t="inlineStr">
        <is>
          <t xml:space="preserve"> </t>
        </is>
      </c>
    </row>
    <row r="36">
      <c r="A36" s="4" t="inlineStr">
        <is>
          <t>Weighted average grant date fair value - forfeited (in usd per share)</t>
        </is>
      </c>
      <c r="B36" s="7" t="n">
        <v>13.55</v>
      </c>
      <c r="C36" s="4" t="inlineStr">
        <is>
          <t xml:space="preserve"> </t>
        </is>
      </c>
      <c r="D36" s="4" t="inlineStr">
        <is>
          <t xml:space="preserve"> </t>
        </is>
      </c>
    </row>
    <row r="37">
      <c r="A37" s="4" t="inlineStr">
        <is>
          <t>Fair value of RSUs that vested</t>
        </is>
      </c>
      <c r="B37" s="5" t="n">
        <v>3700</v>
      </c>
      <c r="C37" s="5" t="n">
        <v>7400</v>
      </c>
      <c r="D37" s="5" t="n">
        <v>4000</v>
      </c>
    </row>
    <row r="38">
      <c r="A38" s="4" t="inlineStr">
        <is>
          <t>Compensation cost not yet recognized</t>
        </is>
      </c>
      <c r="B38" s="5" t="n">
        <v>5300</v>
      </c>
      <c r="C38" s="4" t="inlineStr">
        <is>
          <t xml:space="preserve"> </t>
        </is>
      </c>
      <c r="D38" s="4" t="inlineStr">
        <is>
          <t xml:space="preserve"> </t>
        </is>
      </c>
    </row>
    <row r="39">
      <c r="A39" s="4" t="inlineStr">
        <is>
          <t>Weighted average expense recognition period (in years)</t>
        </is>
      </c>
      <c r="B39" s="4" t="inlineStr">
        <is>
          <t>1 year 8 months 12 days</t>
        </is>
      </c>
      <c r="C39" s="4" t="inlineStr">
        <is>
          <t xml:space="preserve"> </t>
        </is>
      </c>
      <c r="D39" s="4" t="inlineStr">
        <is>
          <t xml:space="preserve"> </t>
        </is>
      </c>
    </row>
    <row r="40">
      <c r="A40" s="4" t="inlineStr">
        <is>
          <t>Director</t>
        </is>
      </c>
      <c r="B40" s="4" t="inlineStr">
        <is>
          <t xml:space="preserve"> </t>
        </is>
      </c>
      <c r="C40" s="4" t="inlineStr">
        <is>
          <t xml:space="preserve"> </t>
        </is>
      </c>
      <c r="D40" s="4" t="inlineStr">
        <is>
          <t xml:space="preserve"> </t>
        </is>
      </c>
    </row>
    <row r="41">
      <c r="A41" s="3" t="inlineStr">
        <is>
          <t>Equity instruments other than options [Roll forward]</t>
        </is>
      </c>
      <c r="B41" s="4" t="inlineStr">
        <is>
          <t xml:space="preserve"> </t>
        </is>
      </c>
      <c r="C41" s="4" t="inlineStr">
        <is>
          <t xml:space="preserve"> </t>
        </is>
      </c>
      <c r="D41" s="4" t="inlineStr">
        <is>
          <t xml:space="preserve"> </t>
        </is>
      </c>
    </row>
    <row r="42">
      <c r="A42" s="4" t="inlineStr">
        <is>
          <t>Outstanding, end of period (in units)</t>
        </is>
      </c>
      <c r="B42" s="6" t="n">
        <v>5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40" customWidth="1" min="2" max="2"/>
    <col width="21" customWidth="1" min="3" max="3"/>
    <col width="22" customWidth="1" min="4" max="4"/>
  </cols>
  <sheetData>
    <row r="1">
      <c r="A1" s="1" t="inlineStr">
        <is>
          <t>Shareholders' Equity (Details) $ in Millions</t>
        </is>
      </c>
      <c r="B1" s="2" t="inlineStr">
        <is>
          <t>Jan. 28, 2023 USD ($) $ / shares shares</t>
        </is>
      </c>
      <c r="C1" s="2" t="inlineStr">
        <is>
          <t>Jan. 29, 2022 shares</t>
        </is>
      </c>
      <c r="D1" s="2" t="inlineStr">
        <is>
          <t>Aug. 17, 2017 USD ($)</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00</v>
      </c>
      <c r="C3" s="4" t="inlineStr">
        <is>
          <t xml:space="preserve"> </t>
        </is>
      </c>
      <c r="D3" s="4" t="inlineStr">
        <is>
          <t xml:space="preserve"> </t>
        </is>
      </c>
    </row>
    <row r="4">
      <c r="A4" s="4" t="inlineStr">
        <is>
          <t>Preferred Stock, Par or Stated Value Per Share | $ / shares</t>
        </is>
      </c>
      <c r="B4" s="5" t="n">
        <v>0</v>
      </c>
      <c r="C4" s="4" t="inlineStr">
        <is>
          <t xml:space="preserve"> </t>
        </is>
      </c>
      <c r="D4" s="4" t="inlineStr">
        <is>
          <t xml:space="preserve"> </t>
        </is>
      </c>
    </row>
    <row r="5">
      <c r="A5" s="4" t="inlineStr">
        <is>
          <t>Preferred Stock, Shares Issued</t>
        </is>
      </c>
      <c r="B5" s="6" t="n">
        <v>0</v>
      </c>
      <c r="C5" s="4" t="inlineStr">
        <is>
          <t xml:space="preserve"> </t>
        </is>
      </c>
      <c r="D5" s="4" t="inlineStr">
        <is>
          <t xml:space="preserve"> </t>
        </is>
      </c>
    </row>
    <row r="6">
      <c r="A6" s="4" t="inlineStr">
        <is>
          <t>Stock Repurchase Program, Authorized Amount | $</t>
        </is>
      </c>
      <c r="B6" s="4" t="inlineStr">
        <is>
          <t xml:space="preserve"> </t>
        </is>
      </c>
      <c r="C6" s="4" t="inlineStr">
        <is>
          <t xml:space="preserve"> </t>
        </is>
      </c>
      <c r="D6" s="5" t="n">
        <v>500</v>
      </c>
    </row>
    <row r="7">
      <c r="A7" s="4" t="inlineStr">
        <is>
          <t>Stock Repurchase Program, Remaining Authorized Repurchase Amount | $</t>
        </is>
      </c>
      <c r="B7" s="10" t="n">
        <v>187.4</v>
      </c>
      <c r="C7" s="4" t="inlineStr">
        <is>
          <t xml:space="preserve"> </t>
        </is>
      </c>
      <c r="D7" s="10" t="n">
        <v>33.5</v>
      </c>
    </row>
    <row r="8">
      <c r="A8" s="4" t="inlineStr">
        <is>
          <t>Class A Common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Voting Rights, Number Of Votes | $ / shares</t>
        </is>
      </c>
      <c r="B10" s="6" t="n">
        <v>1</v>
      </c>
      <c r="C10" s="4" t="inlineStr">
        <is>
          <t xml:space="preserve"> </t>
        </is>
      </c>
      <c r="D10" s="4" t="inlineStr">
        <is>
          <t xml:space="preserve"> </t>
        </is>
      </c>
    </row>
    <row r="11">
      <c r="A11" s="4" t="inlineStr">
        <is>
          <t>Common Stock, Shares Authorized</t>
        </is>
      </c>
      <c r="B11" s="6" t="n">
        <v>250000000</v>
      </c>
      <c r="C11" s="6" t="n">
        <v>250000000</v>
      </c>
      <c r="D11" s="4" t="inlineStr">
        <is>
          <t xml:space="preserve"> </t>
        </is>
      </c>
    </row>
    <row r="12">
      <c r="A12" s="4" t="inlineStr">
        <is>
          <t>Common Stock, Shares, Issued</t>
        </is>
      </c>
      <c r="B12" s="6" t="n">
        <v>88803000</v>
      </c>
      <c r="C12" s="6" t="n">
        <v>87793000</v>
      </c>
      <c r="D12" s="4" t="inlineStr">
        <is>
          <t xml:space="preserve"> </t>
        </is>
      </c>
    </row>
    <row r="13">
      <c r="A13" s="4" t="inlineStr">
        <is>
          <t>Common Shares, outstanding (in shares)</t>
        </is>
      </c>
      <c r="B13" s="6" t="n">
        <v>55921000</v>
      </c>
      <c r="C13" s="6" t="n">
        <v>65624000</v>
      </c>
      <c r="D13" s="4" t="inlineStr">
        <is>
          <t xml:space="preserve"> </t>
        </is>
      </c>
    </row>
    <row r="14">
      <c r="A14" s="4" t="inlineStr">
        <is>
          <t>Treasury Stock, Common, Shares</t>
        </is>
      </c>
      <c r="B14" s="6" t="n">
        <v>32882000</v>
      </c>
      <c r="C14" s="6" t="n">
        <v>22169000</v>
      </c>
      <c r="D14" s="4" t="inlineStr">
        <is>
          <t xml:space="preserve"> </t>
        </is>
      </c>
    </row>
    <row r="15">
      <c r="A15" s="4" t="inlineStr">
        <is>
          <t>Class B Common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Voting Rights, Number Of Votes | $ / shares</t>
        </is>
      </c>
      <c r="B17" s="6" t="n">
        <v>8</v>
      </c>
      <c r="C17" s="4" t="inlineStr">
        <is>
          <t xml:space="preserve"> </t>
        </is>
      </c>
      <c r="D17" s="4" t="inlineStr">
        <is>
          <t xml:space="preserve"> </t>
        </is>
      </c>
    </row>
    <row r="18">
      <c r="A18" s="4" t="inlineStr">
        <is>
          <t>Common Stock, Shares Authorized</t>
        </is>
      </c>
      <c r="B18" s="6" t="n">
        <v>100000000</v>
      </c>
      <c r="C18" s="6" t="n">
        <v>100000000</v>
      </c>
      <c r="D18" s="4" t="inlineStr">
        <is>
          <t xml:space="preserve"> </t>
        </is>
      </c>
    </row>
    <row r="19">
      <c r="A19" s="4" t="inlineStr">
        <is>
          <t>Common Stock, Shares, Issued</t>
        </is>
      </c>
      <c r="B19" s="6" t="n">
        <v>7733000</v>
      </c>
      <c r="C19" s="6" t="n">
        <v>7733000</v>
      </c>
      <c r="D19" s="4" t="inlineStr">
        <is>
          <t xml:space="preserve"> </t>
        </is>
      </c>
    </row>
    <row r="20">
      <c r="A20" s="4" t="inlineStr">
        <is>
          <t>Common Shares, outstanding (in shares)</t>
        </is>
      </c>
      <c r="B20" s="6" t="n">
        <v>7733000</v>
      </c>
      <c r="C20" s="6" t="n">
        <v>7733000</v>
      </c>
      <c r="D20" s="4" t="inlineStr">
        <is>
          <t xml:space="preserve"> </t>
        </is>
      </c>
    </row>
    <row r="21">
      <c r="A21" s="4" t="inlineStr">
        <is>
          <t>Treasury Stock, Common, Shares</t>
        </is>
      </c>
      <c r="B21" s="6" t="n">
        <v>0</v>
      </c>
      <c r="C21" s="6" t="n">
        <v>0</v>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28" customWidth="1" min="5" max="5"/>
    <col width="37" customWidth="1" min="6" max="6"/>
    <col width="22" customWidth="1" min="7" max="7"/>
    <col width="36" customWidth="1" min="8" max="8"/>
    <col width="22" customWidth="1" min="9" max="9"/>
    <col width="36" customWidth="1" min="10" max="10"/>
    <col width="16" customWidth="1" min="11" max="11"/>
    <col width="32" customWidth="1" min="12" max="12"/>
  </cols>
  <sheetData>
    <row r="1">
      <c r="A1" s="1" t="inlineStr">
        <is>
          <t>Consolidated Statements of Shareholders' Equity - USD ($) shares in Thousands, $ in Thousands</t>
        </is>
      </c>
      <c r="B1" s="2" t="inlineStr">
        <is>
          <t>Total</t>
        </is>
      </c>
      <c r="C1" s="2" t="inlineStr">
        <is>
          <t>Treasury Shares</t>
        </is>
      </c>
      <c r="D1" s="2" t="inlineStr">
        <is>
          <t>Common Shares Paid in Capital</t>
        </is>
      </c>
      <c r="E1" s="2" t="inlineStr">
        <is>
          <t>Retained Earnings (Deficit)</t>
        </is>
      </c>
      <c r="F1" s="2" t="inlineStr">
        <is>
          <t>Accumulated Other Comprehensive Loss</t>
        </is>
      </c>
      <c r="G1" s="2" t="inlineStr">
        <is>
          <t>Class A Common Shares</t>
        </is>
      </c>
      <c r="H1" s="2" t="inlineStr">
        <is>
          <t>Class A Common Shares Common shares</t>
        </is>
      </c>
      <c r="I1" s="2" t="inlineStr">
        <is>
          <t>Class B Common Shares</t>
        </is>
      </c>
      <c r="J1" s="2" t="inlineStr">
        <is>
          <t>Class B Common Shares Common shares</t>
        </is>
      </c>
      <c r="K1" s="2" t="inlineStr">
        <is>
          <t>Treasury Shares</t>
        </is>
      </c>
      <c r="L1" s="2" t="inlineStr">
        <is>
          <t>Treasury Shares Treasury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4033</v>
      </c>
      <c r="I3" s="4" t="inlineStr">
        <is>
          <t xml:space="preserve"> </t>
        </is>
      </c>
      <c r="J3" s="6" t="n">
        <v>7733</v>
      </c>
      <c r="K3" s="4" t="inlineStr">
        <is>
          <t xml:space="preserve"> </t>
        </is>
      </c>
      <c r="L3" s="6" t="n">
        <v>22169</v>
      </c>
    </row>
    <row r="4">
      <c r="A4" s="4" t="inlineStr">
        <is>
          <t>Balance at Feb. 01, 2020</t>
        </is>
      </c>
      <c r="B4" s="5" t="n">
        <v>720914</v>
      </c>
      <c r="C4" s="5" t="n">
        <v>-515065</v>
      </c>
      <c r="D4" s="5" t="n">
        <v>971380</v>
      </c>
      <c r="E4" s="5" t="n">
        <v>267094</v>
      </c>
      <c r="F4" s="5" t="n">
        <v>-249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6" t="n">
        <v>-488719</v>
      </c>
      <c r="C6" s="4" t="inlineStr">
        <is>
          <t xml:space="preserve"> </t>
        </is>
      </c>
      <c r="D6" s="4" t="inlineStr">
        <is>
          <t xml:space="preserve"> </t>
        </is>
      </c>
      <c r="E6" s="6" t="n">
        <v>-4887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activity</t>
        </is>
      </c>
      <c r="B7" s="6" t="n">
        <v>18773</v>
      </c>
      <c r="C7" s="4" t="inlineStr">
        <is>
          <t xml:space="preserve"> </t>
        </is>
      </c>
      <c r="D7" s="6" t="n">
        <v>187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activit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3</v>
      </c>
      <c r="I8" s="4" t="inlineStr">
        <is>
          <t xml:space="preserve"> </t>
        </is>
      </c>
      <c r="J8" s="4" t="inlineStr">
        <is>
          <t xml:space="preserve"> </t>
        </is>
      </c>
      <c r="K8" s="4" t="inlineStr">
        <is>
          <t xml:space="preserve"> </t>
        </is>
      </c>
      <c r="L8" s="4" t="inlineStr">
        <is>
          <t xml:space="preserve"> </t>
        </is>
      </c>
    </row>
    <row r="9">
      <c r="A9" s="4" t="inlineStr">
        <is>
          <t>Dividends paid</t>
        </is>
      </c>
      <c r="B9" s="6" t="n">
        <v>-7160</v>
      </c>
      <c r="C9" s="4" t="inlineStr">
        <is>
          <t xml:space="preserve"> </t>
        </is>
      </c>
      <c r="D9" s="4" t="inlineStr">
        <is>
          <t xml:space="preserve"> </t>
        </is>
      </c>
      <c r="E9" s="6" t="n">
        <v>-71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comprehensive income (loss)</t>
        </is>
      </c>
      <c r="B10" s="6" t="n">
        <v>-791</v>
      </c>
      <c r="C10" s="4" t="inlineStr">
        <is>
          <t xml:space="preserve"> </t>
        </is>
      </c>
      <c r="D10" s="4" t="inlineStr">
        <is>
          <t xml:space="preserve"> </t>
        </is>
      </c>
      <c r="E10" s="4" t="inlineStr">
        <is>
          <t xml:space="preserve"> </t>
        </is>
      </c>
      <c r="F10" s="6" t="n">
        <v>-79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Jan. 30, 2021</t>
        </is>
      </c>
      <c r="B11" s="6" t="n">
        <v>243017</v>
      </c>
      <c r="C11" s="6" t="n">
        <v>-515065</v>
      </c>
      <c r="D11" s="6" t="n">
        <v>990153</v>
      </c>
      <c r="E11" s="6" t="n">
        <v>-228785</v>
      </c>
      <c r="F11" s="6" t="n">
        <v>-328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666</v>
      </c>
      <c r="I13" s="4" t="inlineStr">
        <is>
          <t xml:space="preserve"> </t>
        </is>
      </c>
      <c r="J13" s="6" t="n">
        <v>7733</v>
      </c>
      <c r="K13" s="4" t="inlineStr">
        <is>
          <t xml:space="preserve"> </t>
        </is>
      </c>
      <c r="L13" s="6" t="n">
        <v>22169</v>
      </c>
    </row>
    <row r="14">
      <c r="A14" s="4" t="inlineStr">
        <is>
          <t>Net income (loss)</t>
        </is>
      </c>
      <c r="B14" s="6" t="n">
        <v>154481</v>
      </c>
      <c r="C14" s="4" t="inlineStr">
        <is>
          <t xml:space="preserve"> </t>
        </is>
      </c>
      <c r="D14" s="4" t="inlineStr">
        <is>
          <t xml:space="preserve"> </t>
        </is>
      </c>
      <c r="E14" s="6" t="n">
        <v>15448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activity</t>
        </is>
      </c>
      <c r="B15" s="6" t="n">
        <v>15229</v>
      </c>
      <c r="C15" s="4" t="inlineStr">
        <is>
          <t xml:space="preserve"> </t>
        </is>
      </c>
      <c r="D15" s="6" t="n">
        <v>152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 activit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58</v>
      </c>
      <c r="I16" s="4" t="inlineStr">
        <is>
          <t xml:space="preserve"> </t>
        </is>
      </c>
      <c r="J16" s="4" t="inlineStr">
        <is>
          <t xml:space="preserve"> </t>
        </is>
      </c>
      <c r="K16" s="4" t="inlineStr">
        <is>
          <t xml:space="preserve"> </t>
        </is>
      </c>
      <c r="L16" s="4" t="inlineStr">
        <is>
          <t xml:space="preserve"> </t>
        </is>
      </c>
    </row>
    <row r="17">
      <c r="A17" s="4" t="inlineStr">
        <is>
          <t>Other comprehensive income (loss)</t>
        </is>
      </c>
      <c r="B17" s="6" t="n">
        <v>-331</v>
      </c>
      <c r="C17" s="4" t="inlineStr">
        <is>
          <t xml:space="preserve"> </t>
        </is>
      </c>
      <c r="D17" s="4" t="inlineStr">
        <is>
          <t xml:space="preserve"> </t>
        </is>
      </c>
      <c r="E17" s="4" t="inlineStr">
        <is>
          <t xml:space="preserve"> </t>
        </is>
      </c>
      <c r="F17" s="6" t="n">
        <v>-33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Jan. 29, 2022</t>
        </is>
      </c>
      <c r="B18" s="6" t="n">
        <v>412396</v>
      </c>
      <c r="C18" s="6" t="n">
        <v>-515065</v>
      </c>
      <c r="D18" s="6" t="n">
        <v>1005382</v>
      </c>
      <c r="E18" s="6" t="n">
        <v>-74304</v>
      </c>
      <c r="F18" s="6" t="n">
        <v>-361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65624</v>
      </c>
      <c r="H20" s="6" t="n">
        <v>65624</v>
      </c>
      <c r="I20" s="6" t="n">
        <v>7733</v>
      </c>
      <c r="J20" s="6" t="n">
        <v>7733</v>
      </c>
      <c r="K20" s="4" t="inlineStr">
        <is>
          <t xml:space="preserve"> </t>
        </is>
      </c>
      <c r="L20" s="6" t="n">
        <v>22169</v>
      </c>
    </row>
    <row r="21">
      <c r="A21" s="4" t="inlineStr">
        <is>
          <t>Net income (loss)</t>
        </is>
      </c>
      <c r="B21" s="6" t="n">
        <v>162676</v>
      </c>
      <c r="C21" s="4" t="inlineStr">
        <is>
          <t xml:space="preserve"> </t>
        </is>
      </c>
      <c r="D21" s="4" t="inlineStr">
        <is>
          <t xml:space="preserve"> </t>
        </is>
      </c>
      <c r="E21" s="6" t="n">
        <v>1626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activity</t>
        </is>
      </c>
      <c r="B22" s="6" t="n">
        <v>20587</v>
      </c>
      <c r="C22" s="4" t="inlineStr">
        <is>
          <t xml:space="preserve"> </t>
        </is>
      </c>
      <c r="D22" s="6" t="n">
        <v>205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activit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10</v>
      </c>
      <c r="I23" s="4" t="inlineStr">
        <is>
          <t xml:space="preserve"> </t>
        </is>
      </c>
      <c r="J23" s="4" t="inlineStr">
        <is>
          <t xml:space="preserve"> </t>
        </is>
      </c>
      <c r="K23" s="4" t="inlineStr">
        <is>
          <t xml:space="preserve"> </t>
        </is>
      </c>
      <c r="L23" s="4" t="inlineStr">
        <is>
          <t xml:space="preserve"> </t>
        </is>
      </c>
    </row>
    <row r="24">
      <c r="A24" s="4" t="inlineStr">
        <is>
          <t>Repurchase of Class A common shares</t>
        </is>
      </c>
      <c r="B24" s="6" t="n">
        <v>-147549</v>
      </c>
      <c r="C24" s="6" t="n">
        <v>-1475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easury stock, shares, acquir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713</v>
      </c>
      <c r="L25" s="4" t="inlineStr">
        <is>
          <t xml:space="preserve"> </t>
        </is>
      </c>
    </row>
    <row r="26">
      <c r="A26" s="4" t="inlineStr">
        <is>
          <t>Repurchase of Class A 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71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paid</t>
        </is>
      </c>
      <c r="B27" s="6" t="n">
        <v>-13476</v>
      </c>
      <c r="C27" s="4" t="inlineStr">
        <is>
          <t xml:space="preserve"> </t>
        </is>
      </c>
      <c r="D27" s="6" t="n">
        <v>-7097</v>
      </c>
      <c r="E27" s="6" t="n">
        <v>-63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prehensive income (loss)</t>
        </is>
      </c>
      <c r="B28" s="6" t="n">
        <v>-1733</v>
      </c>
      <c r="C28" s="4" t="inlineStr">
        <is>
          <t xml:space="preserve"> </t>
        </is>
      </c>
      <c r="D28" s="4" t="inlineStr">
        <is>
          <t xml:space="preserve"> </t>
        </is>
      </c>
      <c r="E28" s="4" t="inlineStr">
        <is>
          <t xml:space="preserve"> </t>
        </is>
      </c>
      <c r="F28" s="6" t="n">
        <v>-17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Jan. 28, 2023</t>
        </is>
      </c>
      <c r="B29" s="5" t="n">
        <v>432901</v>
      </c>
      <c r="C29" s="5" t="n">
        <v>-662614</v>
      </c>
      <c r="D29" s="5" t="n">
        <v>1018872</v>
      </c>
      <c r="E29" s="5" t="n">
        <v>81993</v>
      </c>
      <c r="F29" s="5" t="n">
        <v>-53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5921</v>
      </c>
      <c r="H31" s="6" t="n">
        <v>55921</v>
      </c>
      <c r="I31" s="6" t="n">
        <v>7733</v>
      </c>
      <c r="J31" s="6" t="n">
        <v>7733</v>
      </c>
      <c r="K31" s="4" t="inlineStr">
        <is>
          <t xml:space="preserve"> </t>
        </is>
      </c>
      <c r="L31" s="6" t="n">
        <v>32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Comprehensive Income (Details) - USD ($) $ in Thousands</t>
        </is>
      </c>
      <c r="B1" s="2" t="inlineStr">
        <is>
          <t>12 Months Ended</t>
        </is>
      </c>
    </row>
    <row r="2">
      <c r="B2" s="2" t="inlineStr">
        <is>
          <t>Jan. 28, 2023</t>
        </is>
      </c>
      <c r="C2" s="2" t="inlineStr">
        <is>
          <t>Jan. 29, 2022</t>
        </is>
      </c>
      <c r="D2" s="2" t="inlineStr">
        <is>
          <t>Ja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holders' equity, beginning of period</t>
        </is>
      </c>
      <c r="B4" s="4" t="inlineStr">
        <is>
          <t xml:space="preserve"> </t>
        </is>
      </c>
      <c r="C4" s="5" t="n">
        <v>-3286</v>
      </c>
      <c r="D4" s="5" t="n">
        <v>-2495</v>
      </c>
    </row>
    <row r="5">
      <c r="A5" s="4" t="inlineStr">
        <is>
          <t>Other comprehensive income (loss) before reclassifications</t>
        </is>
      </c>
      <c r="B5" s="4" t="inlineStr">
        <is>
          <t xml:space="preserve"> </t>
        </is>
      </c>
      <c r="C5" s="4" t="inlineStr">
        <is>
          <t xml:space="preserve"> </t>
        </is>
      </c>
      <c r="D5" s="6" t="n">
        <v>-423</v>
      </c>
    </row>
    <row r="6">
      <c r="A6" s="4" t="inlineStr">
        <is>
          <t>Amounts reclassified to non-operating income, net</t>
        </is>
      </c>
      <c r="B6" s="4" t="inlineStr">
        <is>
          <t xml:space="preserve"> </t>
        </is>
      </c>
      <c r="C6" s="4" t="inlineStr">
        <is>
          <t xml:space="preserve"> </t>
        </is>
      </c>
      <c r="D6" s="6" t="n">
        <v>-368</v>
      </c>
    </row>
    <row r="7">
      <c r="A7" s="4" t="inlineStr">
        <is>
          <t>Other comprehensive income (loss)</t>
        </is>
      </c>
      <c r="B7" s="5" t="n">
        <v>-1733</v>
      </c>
      <c r="C7" s="6" t="n">
        <v>-331</v>
      </c>
      <c r="D7" s="6" t="n">
        <v>-791</v>
      </c>
    </row>
    <row r="8">
      <c r="A8" s="4" t="inlineStr">
        <is>
          <t>Shareholders' equity, end of period</t>
        </is>
      </c>
      <c r="B8" s="4" t="inlineStr">
        <is>
          <t xml:space="preserve"> </t>
        </is>
      </c>
      <c r="C8" s="4" t="inlineStr">
        <is>
          <t xml:space="preserve"> </t>
        </is>
      </c>
      <c r="D8" s="6" t="n">
        <v>-3286</v>
      </c>
    </row>
    <row r="9">
      <c r="A9" s="4" t="inlineStr">
        <is>
          <t>Foreign Currency Translation</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hareholders' equity, beginning of period</t>
        </is>
      </c>
      <c r="B11" s="4" t="inlineStr">
        <is>
          <t xml:space="preserve"> </t>
        </is>
      </c>
      <c r="C11" s="6" t="n">
        <v>-3286</v>
      </c>
      <c r="D11" s="6" t="n">
        <v>-2668</v>
      </c>
    </row>
    <row r="12">
      <c r="A12" s="4" t="inlineStr">
        <is>
          <t>Other comprehensive income (loss) before reclassifications</t>
        </is>
      </c>
      <c r="B12" s="4" t="inlineStr">
        <is>
          <t xml:space="preserve"> </t>
        </is>
      </c>
      <c r="C12" s="4" t="inlineStr">
        <is>
          <t xml:space="preserve"> </t>
        </is>
      </c>
      <c r="D12" s="6" t="n">
        <v>-618</v>
      </c>
    </row>
    <row r="13">
      <c r="A13" s="4" t="inlineStr">
        <is>
          <t>Amounts reclassified to non-operating income, net</t>
        </is>
      </c>
      <c r="B13" s="4" t="inlineStr">
        <is>
          <t xml:space="preserve"> </t>
        </is>
      </c>
      <c r="C13" s="4" t="inlineStr">
        <is>
          <t xml:space="preserve"> </t>
        </is>
      </c>
      <c r="D13" s="6" t="n">
        <v>0</v>
      </c>
    </row>
    <row r="14">
      <c r="A14" s="4" t="inlineStr">
        <is>
          <t>Other comprehensive income (loss)</t>
        </is>
      </c>
      <c r="B14" s="4" t="inlineStr">
        <is>
          <t xml:space="preserve"> </t>
        </is>
      </c>
      <c r="C14" s="4" t="inlineStr">
        <is>
          <t xml:space="preserve"> </t>
        </is>
      </c>
      <c r="D14" s="6" t="n">
        <v>-618</v>
      </c>
    </row>
    <row r="15">
      <c r="A15" s="4" t="inlineStr">
        <is>
          <t>Shareholders' equity, end of period</t>
        </is>
      </c>
      <c r="B15" s="4" t="inlineStr">
        <is>
          <t xml:space="preserve"> </t>
        </is>
      </c>
      <c r="C15" s="4" t="inlineStr">
        <is>
          <t xml:space="preserve"> </t>
        </is>
      </c>
      <c r="D15" s="6" t="n">
        <v>-3286</v>
      </c>
    </row>
    <row r="16">
      <c r="A16" s="4" t="inlineStr">
        <is>
          <t>Available-for-Sale Securiti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hareholders' equity, beginning of period</t>
        </is>
      </c>
      <c r="B18" s="4" t="inlineStr">
        <is>
          <t xml:space="preserve"> </t>
        </is>
      </c>
      <c r="C18" s="5" t="n">
        <v>0</v>
      </c>
      <c r="D18" s="6" t="n">
        <v>173</v>
      </c>
    </row>
    <row r="19">
      <c r="A19" s="4" t="inlineStr">
        <is>
          <t>Other comprehensive income (loss) before reclassifications</t>
        </is>
      </c>
      <c r="B19" s="4" t="inlineStr">
        <is>
          <t xml:space="preserve"> </t>
        </is>
      </c>
      <c r="C19" s="4" t="inlineStr">
        <is>
          <t xml:space="preserve"> </t>
        </is>
      </c>
      <c r="D19" s="6" t="n">
        <v>195</v>
      </c>
    </row>
    <row r="20">
      <c r="A20" s="4" t="inlineStr">
        <is>
          <t>Amounts reclassified to non-operating income, net</t>
        </is>
      </c>
      <c r="B20" s="4" t="inlineStr">
        <is>
          <t xml:space="preserve"> </t>
        </is>
      </c>
      <c r="C20" s="4" t="inlineStr">
        <is>
          <t xml:space="preserve"> </t>
        </is>
      </c>
      <c r="D20" s="6" t="n">
        <v>-368</v>
      </c>
    </row>
    <row r="21">
      <c r="A21" s="4" t="inlineStr">
        <is>
          <t>Other comprehensive income (loss)</t>
        </is>
      </c>
      <c r="B21" s="4" t="inlineStr">
        <is>
          <t xml:space="preserve"> </t>
        </is>
      </c>
      <c r="C21" s="4" t="inlineStr">
        <is>
          <t xml:space="preserve"> </t>
        </is>
      </c>
      <c r="D21" s="6" t="n">
        <v>-173</v>
      </c>
    </row>
    <row r="22">
      <c r="A22" s="4" t="inlineStr">
        <is>
          <t>Shareholders' equity, end of period</t>
        </is>
      </c>
      <c r="B22" s="4" t="inlineStr">
        <is>
          <t xml:space="preserve"> </t>
        </is>
      </c>
      <c r="C22" s="4" t="inlineStr">
        <is>
          <t xml:space="preserve"> </t>
        </is>
      </c>
      <c r="D22"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ceivables (Details) - USD ($) $ in Thousands</t>
        </is>
      </c>
      <c r="B1" s="2" t="inlineStr">
        <is>
          <t>12 Months Ended</t>
        </is>
      </c>
    </row>
    <row r="2">
      <c r="B2" s="2" t="inlineStr">
        <is>
          <t>Jan. 28, 2023</t>
        </is>
      </c>
      <c r="C2" s="2" t="inlineStr">
        <is>
          <t>Jan. 29, 2022</t>
        </is>
      </c>
      <c r="D2" s="2" t="inlineStr">
        <is>
          <t>Jan. 30, 2021</t>
        </is>
      </c>
    </row>
    <row r="3">
      <c r="A3" s="3" t="inlineStr">
        <is>
          <t>Receivables [Abstract]</t>
        </is>
      </c>
      <c r="B3" s="4" t="inlineStr">
        <is>
          <t xml:space="preserve"> </t>
        </is>
      </c>
      <c r="C3" s="4" t="inlineStr">
        <is>
          <t xml:space="preserve"> </t>
        </is>
      </c>
      <c r="D3" s="4" t="inlineStr">
        <is>
          <t xml:space="preserve"> </t>
        </is>
      </c>
    </row>
    <row r="4">
      <c r="A4" s="4" t="inlineStr">
        <is>
          <t>Serviced by third-party provider with guaranteed payment</t>
        </is>
      </c>
      <c r="B4" s="5" t="n">
        <v>19539</v>
      </c>
      <c r="C4" s="5" t="n">
        <v>27827</v>
      </c>
      <c r="D4" s="4" t="inlineStr">
        <is>
          <t xml:space="preserve"> </t>
        </is>
      </c>
    </row>
    <row r="5">
      <c r="A5" s="4" t="inlineStr">
        <is>
          <t>Serviced by third-party provider without guaranteed payment</t>
        </is>
      </c>
      <c r="B5" s="6" t="n">
        <v>103</v>
      </c>
      <c r="C5" s="6" t="n">
        <v>82</v>
      </c>
      <c r="D5" s="4" t="inlineStr">
        <is>
          <t xml:space="preserve"> </t>
        </is>
      </c>
    </row>
    <row r="6">
      <c r="A6" s="4" t="inlineStr">
        <is>
          <t>Serviced in-house</t>
        </is>
      </c>
      <c r="B6" s="6" t="n">
        <v>5138</v>
      </c>
      <c r="C6" s="6" t="n">
        <v>2783</v>
      </c>
      <c r="D6" s="4" t="inlineStr">
        <is>
          <t xml:space="preserve"> </t>
        </is>
      </c>
    </row>
    <row r="7">
      <c r="A7" s="4" t="inlineStr">
        <is>
          <t>Income tax receivable</t>
        </is>
      </c>
      <c r="B7" s="6" t="n">
        <v>44021</v>
      </c>
      <c r="C7" s="6" t="n">
        <v>162240</v>
      </c>
      <c r="D7" s="4" t="inlineStr">
        <is>
          <t xml:space="preserve"> </t>
        </is>
      </c>
    </row>
    <row r="8">
      <c r="A8" s="4" t="inlineStr">
        <is>
          <t>Other receivables</t>
        </is>
      </c>
      <c r="B8" s="6" t="n">
        <v>9274</v>
      </c>
      <c r="C8" s="6" t="n">
        <v>8026</v>
      </c>
      <c r="D8" s="4" t="inlineStr">
        <is>
          <t xml:space="preserve"> </t>
        </is>
      </c>
    </row>
    <row r="9">
      <c r="A9" s="4" t="inlineStr">
        <is>
          <t>Total receivables</t>
        </is>
      </c>
      <c r="B9" s="6" t="n">
        <v>78075</v>
      </c>
      <c r="C9" s="6" t="n">
        <v>200958</v>
      </c>
      <c r="D9" s="4" t="inlineStr">
        <is>
          <t xml:space="preserve"> </t>
        </is>
      </c>
    </row>
    <row r="10">
      <c r="A10" s="4" t="inlineStr">
        <is>
          <t>Allowance for doubtful accounts</t>
        </is>
      </c>
      <c r="B10" s="6" t="n">
        <v>-312</v>
      </c>
      <c r="C10" s="6" t="n">
        <v>-1132</v>
      </c>
      <c r="D10" s="5" t="n">
        <v>-1194</v>
      </c>
    </row>
    <row r="11">
      <c r="A11" s="4" t="inlineStr">
        <is>
          <t>Receivables, net</t>
        </is>
      </c>
      <c r="B11" s="6" t="n">
        <v>77763</v>
      </c>
      <c r="C11" s="6" t="n">
        <v>199826</v>
      </c>
      <c r="D11" s="4" t="inlineStr">
        <is>
          <t xml:space="preserve"> </t>
        </is>
      </c>
    </row>
    <row r="12">
      <c r="A12" s="4" t="inlineStr">
        <is>
          <t>Beginning of period</t>
        </is>
      </c>
      <c r="B12" s="6" t="n">
        <v>1132</v>
      </c>
      <c r="C12" s="6" t="n">
        <v>1194</v>
      </c>
      <c r="D12" s="6" t="n">
        <v>1219</v>
      </c>
    </row>
    <row r="13">
      <c r="A13" s="4" t="inlineStr">
        <is>
          <t>Provision for bad debts</t>
        </is>
      </c>
      <c r="B13" s="6" t="n">
        <v>0</v>
      </c>
      <c r="C13" s="6" t="n">
        <v>-40</v>
      </c>
      <c r="D13" s="6" t="n">
        <v>-1041</v>
      </c>
    </row>
    <row r="14">
      <c r="A14" s="4" t="inlineStr">
        <is>
          <t>Recoveries, write-offs, and other adjustments</t>
        </is>
      </c>
      <c r="B14" s="6" t="n">
        <v>820</v>
      </c>
      <c r="C14" s="6" t="n">
        <v>102</v>
      </c>
      <c r="D14" s="6" t="n">
        <v>1066</v>
      </c>
    </row>
    <row r="15">
      <c r="A15" s="4" t="inlineStr">
        <is>
          <t>End of period</t>
        </is>
      </c>
      <c r="B15" s="5" t="n">
        <v>312</v>
      </c>
      <c r="C15" s="5" t="n">
        <v>1132</v>
      </c>
      <c r="D15" s="5" t="n">
        <v>11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an. 28, 2023</t>
        </is>
      </c>
      <c r="C2" s="2" t="inlineStr">
        <is>
          <t>Jan. 29, 2022</t>
        </is>
      </c>
    </row>
    <row r="3">
      <c r="A3" s="3" t="inlineStr">
        <is>
          <t>Property and equipment [Abstract]:</t>
        </is>
      </c>
      <c r="B3" s="4" t="inlineStr">
        <is>
          <t xml:space="preserve"> </t>
        </is>
      </c>
      <c r="C3" s="4" t="inlineStr">
        <is>
          <t xml:space="preserve"> </t>
        </is>
      </c>
    </row>
    <row r="4">
      <c r="A4" s="4" t="inlineStr">
        <is>
          <t>Land</t>
        </is>
      </c>
      <c r="B4" s="5" t="n">
        <v>1110</v>
      </c>
      <c r="C4" s="5" t="n">
        <v>1110</v>
      </c>
    </row>
    <row r="5">
      <c r="A5" s="4" t="inlineStr">
        <is>
          <t>Buildings</t>
        </is>
      </c>
      <c r="B5" s="6" t="n">
        <v>12485</v>
      </c>
      <c r="C5" s="6" t="n">
        <v>12485</v>
      </c>
    </row>
    <row r="6">
      <c r="A6" s="4" t="inlineStr">
        <is>
          <t>Building and leasehold improvements</t>
        </is>
      </c>
      <c r="B6" s="6" t="n">
        <v>434958</v>
      </c>
      <c r="C6" s="6" t="n">
        <v>447158</v>
      </c>
    </row>
    <row r="7">
      <c r="A7" s="4" t="inlineStr">
        <is>
          <t>Furniture, fixtures and equipment</t>
        </is>
      </c>
      <c r="B7" s="6" t="n">
        <v>437606</v>
      </c>
      <c r="C7" s="6" t="n">
        <v>466405</v>
      </c>
    </row>
    <row r="8">
      <c r="A8" s="4" t="inlineStr">
        <is>
          <t>Software</t>
        </is>
      </c>
      <c r="B8" s="6" t="n">
        <v>217485</v>
      </c>
      <c r="C8" s="6" t="n">
        <v>206579</v>
      </c>
    </row>
    <row r="9">
      <c r="A9" s="4" t="inlineStr">
        <is>
          <t>Construction-in-progress</t>
        </is>
      </c>
      <c r="B9" s="6" t="n">
        <v>21368</v>
      </c>
      <c r="C9" s="6" t="n">
        <v>17239</v>
      </c>
    </row>
    <row r="10">
      <c r="A10" s="4" t="inlineStr">
        <is>
          <t>Total property and equipment</t>
        </is>
      </c>
      <c r="B10" s="6" t="n">
        <v>1125012</v>
      </c>
      <c r="C10" s="6" t="n">
        <v>1150976</v>
      </c>
    </row>
    <row r="11">
      <c r="A11" s="4" t="inlineStr">
        <is>
          <t>Accumulated depreciation and amortization</t>
        </is>
      </c>
      <c r="B11" s="6" t="n">
        <v>-889582</v>
      </c>
      <c r="C11" s="6" t="n">
        <v>-894190</v>
      </c>
    </row>
    <row r="12">
      <c r="A12" s="4" t="inlineStr">
        <is>
          <t>Total property and equipment, net</t>
        </is>
      </c>
      <c r="B12" s="5" t="n">
        <v>235430</v>
      </c>
      <c r="C12" s="5" t="n">
        <v>256786</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39 years</t>
        </is>
      </c>
      <c r="C15" s="4" t="inlineStr">
        <is>
          <t xml:space="preserve"> </t>
        </is>
      </c>
    </row>
    <row r="16">
      <c r="A16" s="4" t="inlineStr">
        <is>
          <t>Building and leasehol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3 years</t>
        </is>
      </c>
      <c r="C18" s="4" t="inlineStr">
        <is>
          <t xml:space="preserve"> </t>
        </is>
      </c>
    </row>
    <row r="19">
      <c r="A19" s="4" t="inlineStr">
        <is>
          <t>Building and leasehol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20 years</t>
        </is>
      </c>
      <c r="C21" s="4" t="inlineStr">
        <is>
          <t xml:space="preserve"> </t>
        </is>
      </c>
    </row>
    <row r="22">
      <c r="A22" s="4" t="inlineStr">
        <is>
          <t>Furniture, fixtures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 years</t>
        </is>
      </c>
      <c r="C24" s="4" t="inlineStr">
        <is>
          <t xml:space="preserve"> </t>
        </is>
      </c>
    </row>
    <row r="25">
      <c r="A25" s="4" t="inlineStr">
        <is>
          <t>Furniture, fixtures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15 years</t>
        </is>
      </c>
      <c r="C27" s="4" t="inlineStr">
        <is>
          <t xml:space="preserve"> </t>
        </is>
      </c>
    </row>
    <row r="28">
      <c r="A28" s="4" t="inlineStr">
        <is>
          <t>Software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Software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5 years</t>
        </is>
      </c>
      <c r="C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ctivity Related to Goodwill (Details) - USD ($) $ in Thousands</t>
        </is>
      </c>
      <c r="B1" s="2" t="inlineStr">
        <is>
          <t>12 Months Ended</t>
        </is>
      </c>
    </row>
    <row r="2">
      <c r="B2" s="2" t="inlineStr">
        <is>
          <t>Jan. 28, 2023</t>
        </is>
      </c>
      <c r="C2" s="2" t="inlineStr">
        <is>
          <t>Jan. 29, 2022</t>
        </is>
      </c>
      <c r="D2" s="2" t="inlineStr">
        <is>
          <t>Jan. 30, 2021</t>
        </is>
      </c>
    </row>
    <row r="3">
      <c r="A3" s="3" t="inlineStr">
        <is>
          <t>Goodwill [Line Items]</t>
        </is>
      </c>
      <c r="B3" s="4" t="inlineStr">
        <is>
          <t xml:space="preserve"> </t>
        </is>
      </c>
      <c r="C3" s="4" t="inlineStr">
        <is>
          <t xml:space="preserve"> </t>
        </is>
      </c>
      <c r="D3" s="4" t="inlineStr">
        <is>
          <t xml:space="preserve"> </t>
        </is>
      </c>
    </row>
    <row r="4">
      <c r="A4" s="4" t="inlineStr">
        <is>
          <t>Goodwill, Gross</t>
        </is>
      </c>
      <c r="B4" s="5" t="n">
        <v>158461</v>
      </c>
      <c r="C4" s="5" t="n">
        <v>156758</v>
      </c>
      <c r="D4" s="5" t="n">
        <v>156730</v>
      </c>
    </row>
    <row r="5">
      <c r="A5" s="4" t="inlineStr">
        <is>
          <t>Goodwill, Impaired, Accumulated Impairment Loss</t>
        </is>
      </c>
      <c r="B5" s="6" t="n">
        <v>-61346</v>
      </c>
      <c r="C5" s="6" t="n">
        <v>-63103</v>
      </c>
      <c r="D5" s="6" t="n">
        <v>-63075</v>
      </c>
    </row>
    <row r="6">
      <c r="A6" s="4" t="inlineStr">
        <is>
          <t>Goodwill</t>
        </is>
      </c>
      <c r="B6" s="6" t="n">
        <v>97115</v>
      </c>
      <c r="C6" s="6" t="n">
        <v>93655</v>
      </c>
      <c r="D6" s="6" t="n">
        <v>93655</v>
      </c>
    </row>
    <row r="7">
      <c r="A7" s="4" t="inlineStr">
        <is>
          <t>Goodwill, period increase (decrease)</t>
        </is>
      </c>
      <c r="B7" s="6" t="n">
        <v>1703</v>
      </c>
      <c r="C7" s="6" t="n">
        <v>28</v>
      </c>
      <c r="D7" s="4" t="inlineStr">
        <is>
          <t xml:space="preserve"> </t>
        </is>
      </c>
    </row>
    <row r="8">
      <c r="A8" s="4" t="inlineStr">
        <is>
          <t>Acquired Topo goodwill</t>
        </is>
      </c>
      <c r="B8" s="6" t="n">
        <v>3460</v>
      </c>
      <c r="C8" s="6" t="n">
        <v>0</v>
      </c>
      <c r="D8" s="4" t="inlineStr">
        <is>
          <t xml:space="preserve"> </t>
        </is>
      </c>
    </row>
    <row r="9">
      <c r="A9" s="4" t="inlineStr">
        <is>
          <t>Goodwill, Other Increase (Decrease)</t>
        </is>
      </c>
      <c r="B9" s="6" t="n">
        <v>3460</v>
      </c>
      <c r="C9" s="6" t="n">
        <v>0</v>
      </c>
      <c r="D9" s="4" t="inlineStr">
        <is>
          <t xml:space="preserve"> </t>
        </is>
      </c>
    </row>
    <row r="10">
      <c r="A10" s="4" t="inlineStr">
        <is>
          <t>Goodwill, Impaired, Accumulated Impairment Loss, Period Increase (Decrease)</t>
        </is>
      </c>
      <c r="B10" s="6" t="n">
        <v>1757</v>
      </c>
      <c r="C10" s="6" t="n">
        <v>-28</v>
      </c>
      <c r="D10" s="4" t="inlineStr">
        <is>
          <t xml:space="preserve"> </t>
        </is>
      </c>
    </row>
    <row r="11">
      <c r="A11" s="4" t="inlineStr">
        <is>
          <t>U.S. Retail</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t>
        </is>
      </c>
      <c r="B13" s="6" t="n">
        <v>93655</v>
      </c>
      <c r="C13" s="6" t="n">
        <v>93655</v>
      </c>
      <c r="D13" s="6" t="n">
        <v>93655</v>
      </c>
    </row>
    <row r="14">
      <c r="A14" s="4" t="inlineStr">
        <is>
          <t>Goodwill, Impaired, Accumulated Impairment Loss</t>
        </is>
      </c>
      <c r="B14" s="6" t="n">
        <v>0</v>
      </c>
      <c r="C14" s="6" t="n">
        <v>0</v>
      </c>
      <c r="D14" s="6" t="n">
        <v>0</v>
      </c>
    </row>
    <row r="15">
      <c r="A15" s="4" t="inlineStr">
        <is>
          <t>Goodwill</t>
        </is>
      </c>
      <c r="B15" s="6" t="n">
        <v>93655</v>
      </c>
      <c r="C15" s="6" t="n">
        <v>93655</v>
      </c>
      <c r="D15" s="6" t="n">
        <v>93655</v>
      </c>
    </row>
    <row r="16">
      <c r="A16" s="4" t="inlineStr">
        <is>
          <t>Canada Retail</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Gross</t>
        </is>
      </c>
      <c r="B18" s="6" t="n">
        <v>41357</v>
      </c>
      <c r="C18" s="6" t="n">
        <v>43114</v>
      </c>
      <c r="D18" s="6" t="n">
        <v>43086</v>
      </c>
    </row>
    <row r="19">
      <c r="A19" s="4" t="inlineStr">
        <is>
          <t>Goodwill, Impaired, Accumulated Impairment Loss</t>
        </is>
      </c>
      <c r="B19" s="6" t="n">
        <v>-41357</v>
      </c>
      <c r="C19" s="6" t="n">
        <v>-43114</v>
      </c>
      <c r="D19" s="6" t="n">
        <v>-43086</v>
      </c>
    </row>
    <row r="20">
      <c r="A20" s="4" t="inlineStr">
        <is>
          <t>Goodwill</t>
        </is>
      </c>
      <c r="B20" s="6" t="n">
        <v>0</v>
      </c>
      <c r="C20" s="6" t="n">
        <v>0</v>
      </c>
      <c r="D20" s="6" t="n">
        <v>0</v>
      </c>
    </row>
    <row r="21">
      <c r="A21" s="4" t="inlineStr">
        <is>
          <t>Goodwill, Foreign Currency Translation Gain (Loss)</t>
        </is>
      </c>
      <c r="B21" s="6" t="n">
        <v>-1757</v>
      </c>
      <c r="C21" s="6" t="n">
        <v>28</v>
      </c>
      <c r="D21" s="4" t="inlineStr">
        <is>
          <t xml:space="preserve"> </t>
        </is>
      </c>
    </row>
    <row r="22">
      <c r="A22" s="4" t="inlineStr">
        <is>
          <t>Goodwill, Impaired, Accumulated Impairment Loss, Foreign Currency Translation Gain (Loss)</t>
        </is>
      </c>
      <c r="B22" s="6" t="n">
        <v>1757</v>
      </c>
      <c r="C22" s="6" t="n">
        <v>-28</v>
      </c>
      <c r="D22" s="4" t="inlineStr">
        <is>
          <t xml:space="preserve"> </t>
        </is>
      </c>
    </row>
    <row r="23">
      <c r="A23" s="4" t="inlineStr">
        <is>
          <t>Goodwill, Foreign Currency Translation Gain (Loss), Net</t>
        </is>
      </c>
      <c r="B23" s="6" t="n">
        <v>0</v>
      </c>
      <c r="C23" s="6" t="n">
        <v>0</v>
      </c>
      <c r="D23" s="4" t="inlineStr">
        <is>
          <t xml:space="preserve"> </t>
        </is>
      </c>
    </row>
    <row r="24">
      <c r="A24" s="4" t="inlineStr">
        <is>
          <t>Brand Portfolio</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 Gross</t>
        </is>
      </c>
      <c r="B26" s="6" t="n">
        <v>23449</v>
      </c>
      <c r="C26" s="6" t="n">
        <v>19989</v>
      </c>
      <c r="D26" s="6" t="n">
        <v>19989</v>
      </c>
    </row>
    <row r="27">
      <c r="A27" s="4" t="inlineStr">
        <is>
          <t>Goodwill, Impaired, Accumulated Impairment Loss</t>
        </is>
      </c>
      <c r="B27" s="6" t="n">
        <v>-19989</v>
      </c>
      <c r="C27" s="6" t="n">
        <v>-19989</v>
      </c>
      <c r="D27" s="6" t="n">
        <v>-19989</v>
      </c>
    </row>
    <row r="28">
      <c r="A28" s="4" t="inlineStr">
        <is>
          <t>Goodwill</t>
        </is>
      </c>
      <c r="B28" s="6" t="n">
        <v>3460</v>
      </c>
      <c r="C28" s="6" t="n">
        <v>0</v>
      </c>
      <c r="D28" s="5" t="n">
        <v>0</v>
      </c>
    </row>
    <row r="29">
      <c r="A29" s="4" t="inlineStr">
        <is>
          <t>Goodwill, Impairment Loss</t>
        </is>
      </c>
      <c r="B29" s="6" t="n">
        <v>0</v>
      </c>
      <c r="C29" s="6" t="n">
        <v>0</v>
      </c>
      <c r="D29" s="4" t="inlineStr">
        <is>
          <t xml:space="preserve"> </t>
        </is>
      </c>
    </row>
    <row r="30">
      <c r="A30" s="4" t="inlineStr">
        <is>
          <t>Goodwill, Impairment Loss, And Acquired During Period</t>
        </is>
      </c>
      <c r="B30" s="5" t="n">
        <v>3460</v>
      </c>
      <c r="C30" s="5" t="n">
        <v>0</v>
      </c>
      <c r="D3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 Intangible Assets (Details) - USD ($) $ in Thousands</t>
        </is>
      </c>
      <c r="C1" s="2" t="inlineStr">
        <is>
          <t>12 Months Ended</t>
        </is>
      </c>
    </row>
    <row r="2">
      <c r="B2" s="2" t="inlineStr">
        <is>
          <t>Dec. 13, 2022</t>
        </is>
      </c>
      <c r="C2" s="2" t="inlineStr">
        <is>
          <t>Jan. 28, 2023</t>
        </is>
      </c>
      <c r="D2" s="2" t="inlineStr">
        <is>
          <t>Jan. 29,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4" t="inlineStr">
        <is>
          <t xml:space="preserve"> </t>
        </is>
      </c>
      <c r="C4" s="5" t="n">
        <v>-1746</v>
      </c>
      <c r="D4" s="5" t="n">
        <v>-1409</v>
      </c>
    </row>
    <row r="5">
      <c r="A5" s="4" t="inlineStr">
        <is>
          <t>Indefinite-Lived Trademarks</t>
        </is>
      </c>
      <c r="B5" s="4" t="inlineStr">
        <is>
          <t xml:space="preserve"> </t>
        </is>
      </c>
      <c r="C5" s="6" t="n">
        <v>14907</v>
      </c>
      <c r="D5" s="6" t="n">
        <v>15527</v>
      </c>
    </row>
    <row r="6">
      <c r="A6" s="4" t="inlineStr">
        <is>
          <t>Intangible Assets, Gross (Excluding Goodwill)</t>
        </is>
      </c>
      <c r="B6" s="4" t="inlineStr">
        <is>
          <t xml:space="preserve"> </t>
        </is>
      </c>
      <c r="C6" s="6" t="n">
        <v>33612</v>
      </c>
      <c r="D6" s="6" t="n">
        <v>16936</v>
      </c>
    </row>
    <row r="7">
      <c r="A7" s="4" t="inlineStr">
        <is>
          <t>Intangible Assets, Current</t>
        </is>
      </c>
      <c r="B7" s="4" t="inlineStr">
        <is>
          <t xml:space="preserve"> </t>
        </is>
      </c>
      <c r="C7" s="6" t="n">
        <v>31866</v>
      </c>
      <c r="D7" s="6" t="n">
        <v>15527</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Cost</t>
        </is>
      </c>
      <c r="B10" s="4" t="inlineStr">
        <is>
          <t xml:space="preserve"> </t>
        </is>
      </c>
      <c r="C10" s="6" t="n">
        <v>7852</v>
      </c>
      <c r="D10" s="6" t="n">
        <v>1409</v>
      </c>
    </row>
    <row r="11">
      <c r="A11" s="4" t="inlineStr">
        <is>
          <t>Finite-Lived Intangible Assets, Accumulated Amortization</t>
        </is>
      </c>
      <c r="B11" s="4" t="inlineStr">
        <is>
          <t xml:space="preserve"> </t>
        </is>
      </c>
      <c r="C11" s="6" t="n">
        <v>-1454</v>
      </c>
      <c r="D11" s="6" t="n">
        <v>-1409</v>
      </c>
    </row>
    <row r="12">
      <c r="A12" s="4" t="inlineStr">
        <is>
          <t>Finite-Lived Intangible Assets, Net</t>
        </is>
      </c>
      <c r="B12" s="4" t="inlineStr">
        <is>
          <t xml:space="preserve"> </t>
        </is>
      </c>
      <c r="C12" s="6" t="n">
        <v>6398</v>
      </c>
      <c r="D12" s="6" t="n">
        <v>0</v>
      </c>
    </row>
    <row r="13">
      <c r="A13" s="4" t="inlineStr">
        <is>
          <t>Intangible assets useful life</t>
        </is>
      </c>
      <c r="B13" s="4" t="inlineStr">
        <is>
          <t>8 years</t>
        </is>
      </c>
      <c r="C13" s="4" t="inlineStr">
        <is>
          <t xml:space="preserve"> </t>
        </is>
      </c>
      <c r="D13" s="4" t="inlineStr">
        <is>
          <t xml:space="preserve"> </t>
        </is>
      </c>
    </row>
    <row r="14">
      <c r="A14" s="4" t="inlineStr">
        <is>
          <t>Tradenam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Cost</t>
        </is>
      </c>
      <c r="B16" s="4" t="inlineStr">
        <is>
          <t xml:space="preserve"> </t>
        </is>
      </c>
      <c r="C16" s="6" t="n">
        <v>10853</v>
      </c>
      <c r="D16" s="6" t="n">
        <v>0</v>
      </c>
    </row>
    <row r="17">
      <c r="A17" s="4" t="inlineStr">
        <is>
          <t>Finite-Lived Intangible Assets, Accumulated Amortization</t>
        </is>
      </c>
      <c r="B17" s="4" t="inlineStr">
        <is>
          <t xml:space="preserve"> </t>
        </is>
      </c>
      <c r="C17" s="6" t="n">
        <v>-292</v>
      </c>
      <c r="D17" s="6" t="n">
        <v>0</v>
      </c>
    </row>
    <row r="18">
      <c r="A18" s="4" t="inlineStr">
        <is>
          <t>Finite-Lived Intangible Assets, Net</t>
        </is>
      </c>
      <c r="B18" s="4" t="inlineStr">
        <is>
          <t xml:space="preserve"> </t>
        </is>
      </c>
      <c r="C18" s="6" t="n">
        <v>10561</v>
      </c>
      <c r="D18" s="5" t="n">
        <v>0</v>
      </c>
    </row>
    <row r="19">
      <c r="A19" s="4" t="inlineStr">
        <is>
          <t>Acquisition of intangible assets</t>
        </is>
      </c>
      <c r="B19" s="4" t="inlineStr">
        <is>
          <t xml:space="preserve"> </t>
        </is>
      </c>
      <c r="C19" s="5" t="n">
        <v>4900</v>
      </c>
      <c r="D19" s="4" t="inlineStr">
        <is>
          <t xml:space="preserve"> </t>
        </is>
      </c>
    </row>
    <row r="20">
      <c r="A20" s="4" t="inlineStr">
        <is>
          <t>Intangible assets useful life</t>
        </is>
      </c>
      <c r="B20" s="4" t="inlineStr">
        <is>
          <t>15 years</t>
        </is>
      </c>
      <c r="C20" s="4" t="inlineStr">
        <is>
          <t>15 years</t>
        </is>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Jan. 28, 2023</t>
        </is>
      </c>
      <c r="C1" s="2" t="inlineStr">
        <is>
          <t>Jan. 29, 2022</t>
        </is>
      </c>
      <c r="D1" s="2" t="inlineStr">
        <is>
          <t>Jan. 30, 2021</t>
        </is>
      </c>
      <c r="E1" s="2" t="inlineStr">
        <is>
          <t>Feb. 0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Gift cards</t>
        </is>
      </c>
      <c r="B3" s="5" t="n">
        <v>35121</v>
      </c>
      <c r="C3" s="5" t="n">
        <v>36783</v>
      </c>
      <c r="D3" s="5" t="n">
        <v>34442</v>
      </c>
      <c r="E3" s="5" t="n">
        <v>35461</v>
      </c>
    </row>
    <row r="4">
      <c r="A4" s="4" t="inlineStr">
        <is>
          <t>Accrued compensation and related expenses</t>
        </is>
      </c>
      <c r="B4" s="6" t="n">
        <v>45019</v>
      </c>
      <c r="C4" s="6" t="n">
        <v>41603</v>
      </c>
      <c r="D4" s="4" t="inlineStr">
        <is>
          <t xml:space="preserve"> </t>
        </is>
      </c>
      <c r="E4" s="4" t="inlineStr">
        <is>
          <t xml:space="preserve"> </t>
        </is>
      </c>
    </row>
    <row r="5">
      <c r="A5" s="4" t="inlineStr">
        <is>
          <t>Accrued taxes</t>
        </is>
      </c>
      <c r="B5" s="6" t="n">
        <v>19419</v>
      </c>
      <c r="C5" s="6" t="n">
        <v>28327</v>
      </c>
      <c r="D5" s="4" t="inlineStr">
        <is>
          <t xml:space="preserve"> </t>
        </is>
      </c>
      <c r="E5" s="4" t="inlineStr">
        <is>
          <t xml:space="preserve"> </t>
        </is>
      </c>
    </row>
    <row r="6">
      <c r="A6" s="4" t="inlineStr">
        <is>
          <t>Loyalty programs deferred revenue</t>
        </is>
      </c>
      <c r="B6" s="6" t="n">
        <v>16900</v>
      </c>
      <c r="C6" s="6" t="n">
        <v>15736</v>
      </c>
      <c r="D6" s="5" t="n">
        <v>11379</v>
      </c>
      <c r="E6" s="5" t="n">
        <v>16138</v>
      </c>
    </row>
    <row r="7">
      <c r="A7" s="4" t="inlineStr">
        <is>
          <t>Sales returns allowances</t>
        </is>
      </c>
      <c r="B7" s="6" t="n">
        <v>18107</v>
      </c>
      <c r="C7" s="6" t="n">
        <v>18574</v>
      </c>
      <c r="D7" s="4" t="inlineStr">
        <is>
          <t xml:space="preserve"> </t>
        </is>
      </c>
      <c r="E7" s="4" t="inlineStr">
        <is>
          <t xml:space="preserve"> </t>
        </is>
      </c>
    </row>
    <row r="8">
      <c r="A8" s="4" t="inlineStr">
        <is>
          <t>Customer allowances and discounts</t>
        </is>
      </c>
      <c r="B8" s="6" t="n">
        <v>1230</v>
      </c>
      <c r="C8" s="6" t="n">
        <v>2097</v>
      </c>
      <c r="D8" s="4" t="inlineStr">
        <is>
          <t xml:space="preserve"> </t>
        </is>
      </c>
      <c r="E8" s="4" t="inlineStr">
        <is>
          <t xml:space="preserve"> </t>
        </is>
      </c>
    </row>
    <row r="9">
      <c r="A9" s="4" t="inlineStr">
        <is>
          <t>Other</t>
        </is>
      </c>
      <c r="B9" s="6" t="n">
        <v>54880</v>
      </c>
      <c r="C9" s="6" t="n">
        <v>72692</v>
      </c>
      <c r="D9" s="4" t="inlineStr">
        <is>
          <t xml:space="preserve"> </t>
        </is>
      </c>
      <c r="E9" s="4" t="inlineStr">
        <is>
          <t xml:space="preserve"> </t>
        </is>
      </c>
    </row>
    <row r="10">
      <c r="A10" s="4" t="inlineStr">
        <is>
          <t>Total accrued expenses</t>
        </is>
      </c>
      <c r="B10" s="5" t="n">
        <v>190676</v>
      </c>
      <c r="C10" s="5" t="n">
        <v>215812</v>
      </c>
      <c r="D10" s="4" t="inlineStr">
        <is>
          <t xml:space="preserve"> </t>
        </is>
      </c>
      <c r="E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an. 28, 2023</t>
        </is>
      </c>
      <c r="C1" s="2" t="inlineStr">
        <is>
          <t>Jan. 29, 2022</t>
        </is>
      </c>
    </row>
    <row r="2">
      <c r="A2" s="3" t="inlineStr">
        <is>
          <t>Debt Instrument [Line Items]</t>
        </is>
      </c>
      <c r="B2" s="4" t="inlineStr">
        <is>
          <t xml:space="preserve"> </t>
        </is>
      </c>
      <c r="C2" s="4" t="inlineStr">
        <is>
          <t xml:space="preserve"> </t>
        </is>
      </c>
    </row>
    <row r="3">
      <c r="A3" s="4" t="inlineStr">
        <is>
          <t>Total debt</t>
        </is>
      </c>
      <c r="B3" s="5" t="n">
        <v>281035</v>
      </c>
      <c r="C3" s="5" t="n">
        <v>231250</v>
      </c>
    </row>
    <row r="4">
      <c r="A4" s="4" t="inlineStr">
        <is>
          <t>Less unamortized Term Loan debt issuance costs</t>
        </is>
      </c>
      <c r="B4" s="6" t="n">
        <v>0</v>
      </c>
      <c r="C4" s="6" t="n">
        <v>-5714</v>
      </c>
    </row>
    <row r="5">
      <c r="A5" s="4" t="inlineStr">
        <is>
          <t>Long-term debt</t>
        </is>
      </c>
      <c r="B5" s="6" t="n">
        <v>281035</v>
      </c>
      <c r="C5" s="6" t="n">
        <v>225536</v>
      </c>
    </row>
    <row r="6">
      <c r="A6" s="4" t="inlineStr">
        <is>
          <t>ABL Revolv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281035</v>
      </c>
      <c r="C8" s="6" t="n">
        <v>0</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0</v>
      </c>
      <c r="C11" s="5" t="n">
        <v>231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Debt - Narrative (Details) $ in Thousands</t>
        </is>
      </c>
      <c r="D1" s="2" t="inlineStr">
        <is>
          <t>12 Months Ended</t>
        </is>
      </c>
    </row>
    <row r="2">
      <c r="B2" s="2" t="inlineStr">
        <is>
          <t>Mar. 30, 2022 USD ($)</t>
        </is>
      </c>
      <c r="C2" s="2" t="inlineStr">
        <is>
          <t>Feb. 08, 2022 USD ($)</t>
        </is>
      </c>
      <c r="D2" s="2" t="inlineStr">
        <is>
          <t>Jan. 28, 2023 USD ($)</t>
        </is>
      </c>
      <c r="E2" s="2" t="inlineStr">
        <is>
          <t>Jan. 29, 2022 USD ($)</t>
        </is>
      </c>
      <c r="F2" s="2" t="inlineStr">
        <is>
          <t>Ja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urrent Borrowing Capacity</t>
        </is>
      </c>
      <c r="B4" s="4" t="inlineStr">
        <is>
          <t xml:space="preserve"> </t>
        </is>
      </c>
      <c r="C4" s="4" t="inlineStr">
        <is>
          <t xml:space="preserve"> </t>
        </is>
      </c>
      <c r="D4" s="5" t="n">
        <v>529900</v>
      </c>
      <c r="E4" s="4" t="inlineStr">
        <is>
          <t xml:space="preserve"> </t>
        </is>
      </c>
      <c r="F4" s="4" t="inlineStr">
        <is>
          <t xml:space="preserve"> </t>
        </is>
      </c>
    </row>
    <row r="5">
      <c r="A5" s="4" t="inlineStr">
        <is>
          <t>Long-term Debt, Gross</t>
        </is>
      </c>
      <c r="B5" s="4" t="inlineStr">
        <is>
          <t xml:space="preserve"> </t>
        </is>
      </c>
      <c r="C5" s="4" t="inlineStr">
        <is>
          <t xml:space="preserve"> </t>
        </is>
      </c>
      <c r="D5" s="6" t="n">
        <v>281035</v>
      </c>
      <c r="E5" s="5" t="n">
        <v>231250</v>
      </c>
      <c r="F5" s="4" t="inlineStr">
        <is>
          <t xml:space="preserve"> </t>
        </is>
      </c>
    </row>
    <row r="6">
      <c r="A6" s="4" t="inlineStr">
        <is>
          <t>Letters of Credit Outstanding, Amount</t>
        </is>
      </c>
      <c r="B6" s="4" t="inlineStr">
        <is>
          <t xml:space="preserve"> </t>
        </is>
      </c>
      <c r="C6" s="4" t="inlineStr">
        <is>
          <t xml:space="preserve"> </t>
        </is>
      </c>
      <c r="D6" s="6" t="n">
        <v>5000</v>
      </c>
      <c r="E6" s="4" t="inlineStr">
        <is>
          <t xml:space="preserve"> </t>
        </is>
      </c>
      <c r="F6" s="4" t="inlineStr">
        <is>
          <t xml:space="preserve"> </t>
        </is>
      </c>
    </row>
    <row r="7">
      <c r="A7" s="4" t="inlineStr">
        <is>
          <t>Line of Credit Facility, Remaining Borrowing Capacity</t>
        </is>
      </c>
      <c r="B7" s="4" t="inlineStr">
        <is>
          <t xml:space="preserve"> </t>
        </is>
      </c>
      <c r="C7" s="4" t="inlineStr">
        <is>
          <t xml:space="preserve"> </t>
        </is>
      </c>
      <c r="D7" s="6" t="n">
        <v>243900</v>
      </c>
      <c r="E7" s="4" t="inlineStr">
        <is>
          <t xml:space="preserve"> </t>
        </is>
      </c>
      <c r="F7" s="4" t="inlineStr">
        <is>
          <t xml:space="preserve"> </t>
        </is>
      </c>
    </row>
    <row r="8">
      <c r="A8" s="4" t="inlineStr">
        <is>
          <t>Loss on extinguishment of debt</t>
        </is>
      </c>
      <c r="B8" s="4" t="inlineStr">
        <is>
          <t xml:space="preserve"> </t>
        </is>
      </c>
      <c r="C8" s="4" t="inlineStr">
        <is>
          <t xml:space="preserve"> </t>
        </is>
      </c>
      <c r="D8" s="6" t="n">
        <v>12862</v>
      </c>
      <c r="E8" s="6" t="n">
        <v>0</v>
      </c>
      <c r="F8" s="5" t="n">
        <v>0</v>
      </c>
    </row>
    <row r="9">
      <c r="A9" s="4" t="inlineStr">
        <is>
          <t>ABL Revol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maximum capacity</t>
        </is>
      </c>
      <c r="B11" s="5" t="n">
        <v>550000</v>
      </c>
      <c r="C11" s="4" t="inlineStr">
        <is>
          <t xml:space="preserve"> </t>
        </is>
      </c>
      <c r="D11" s="4" t="inlineStr">
        <is>
          <t xml:space="preserve"> </t>
        </is>
      </c>
      <c r="E11" s="4" t="inlineStr">
        <is>
          <t xml:space="preserve"> </t>
        </is>
      </c>
      <c r="F11" s="4" t="inlineStr">
        <is>
          <t xml:space="preserve"> </t>
        </is>
      </c>
    </row>
    <row r="12">
      <c r="A12" s="4" t="inlineStr">
        <is>
          <t>Long-term Debt, Gross</t>
        </is>
      </c>
      <c r="B12" s="4" t="inlineStr">
        <is>
          <t xml:space="preserve"> </t>
        </is>
      </c>
      <c r="C12" s="4" t="inlineStr">
        <is>
          <t xml:space="preserve"> </t>
        </is>
      </c>
      <c r="D12" s="5" t="n">
        <v>281035</v>
      </c>
      <c r="E12" s="6" t="n">
        <v>0</v>
      </c>
      <c r="F12" s="4" t="inlineStr">
        <is>
          <t xml:space="preserve"> </t>
        </is>
      </c>
    </row>
    <row r="13">
      <c r="A13" s="4" t="inlineStr">
        <is>
          <t>Debt Instrument, Basis Spread on Variable Rate</t>
        </is>
      </c>
      <c r="B13" s="4" t="inlineStr">
        <is>
          <t xml:space="preserve"> </t>
        </is>
      </c>
      <c r="C13" s="4" t="inlineStr">
        <is>
          <t xml:space="preserve"> </t>
        </is>
      </c>
      <c r="D13" s="8" t="n">
        <v>0.066</v>
      </c>
      <c r="E13" s="4" t="inlineStr">
        <is>
          <t xml:space="preserve"> </t>
        </is>
      </c>
      <c r="F13" s="4" t="inlineStr">
        <is>
          <t xml:space="preserve"> </t>
        </is>
      </c>
    </row>
    <row r="14">
      <c r="A14" s="4" t="inlineStr">
        <is>
          <t>Debt Instrument, Covenant, Fixed Charge Coverage Ratio</t>
        </is>
      </c>
      <c r="B14" s="4" t="inlineStr">
        <is>
          <t xml:space="preserve"> </t>
        </is>
      </c>
      <c r="C14" s="4" t="inlineStr">
        <is>
          <t xml:space="preserve"> </t>
        </is>
      </c>
      <c r="D14" s="6" t="n">
        <v>1</v>
      </c>
      <c r="E14" s="4" t="inlineStr">
        <is>
          <t xml:space="preserve"> </t>
        </is>
      </c>
      <c r="F14" s="4" t="inlineStr">
        <is>
          <t xml:space="preserve"> </t>
        </is>
      </c>
    </row>
    <row r="15">
      <c r="A15" s="4" t="inlineStr">
        <is>
          <t>Debt Instrument, Covenant, Availability Covenant, Minimum, Amount</t>
        </is>
      </c>
      <c r="B15" s="4" t="inlineStr">
        <is>
          <t xml:space="preserve"> </t>
        </is>
      </c>
      <c r="C15" s="4" t="inlineStr">
        <is>
          <t xml:space="preserve"> </t>
        </is>
      </c>
      <c r="D15" s="5" t="n">
        <v>41300</v>
      </c>
      <c r="E15" s="4" t="inlineStr">
        <is>
          <t xml:space="preserve"> </t>
        </is>
      </c>
      <c r="F15" s="4" t="inlineStr">
        <is>
          <t xml:space="preserve"> </t>
        </is>
      </c>
    </row>
    <row r="16">
      <c r="A16" s="4" t="inlineStr">
        <is>
          <t>Debt Instrument, Covenant, Availability Covenant, Minimum, Percent</t>
        </is>
      </c>
      <c r="B16" s="4" t="inlineStr">
        <is>
          <t xml:space="preserve"> </t>
        </is>
      </c>
      <c r="C16" s="4" t="inlineStr">
        <is>
          <t xml:space="preserve"> </t>
        </is>
      </c>
      <c r="D16" s="9" t="n">
        <v>0.1</v>
      </c>
      <c r="E16" s="4" t="inlineStr">
        <is>
          <t xml:space="preserve"> </t>
        </is>
      </c>
      <c r="F16" s="4" t="inlineStr">
        <is>
          <t xml:space="preserve"> </t>
        </is>
      </c>
    </row>
    <row r="17">
      <c r="A17" s="4" t="inlineStr">
        <is>
          <t>ABL Revolver | Overnight Bank Funding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8" t="n">
        <v>0.005</v>
      </c>
      <c r="C19" s="4" t="inlineStr">
        <is>
          <t xml:space="preserve"> </t>
        </is>
      </c>
      <c r="D19" s="4" t="inlineStr">
        <is>
          <t xml:space="preserve"> </t>
        </is>
      </c>
      <c r="E19" s="4" t="inlineStr">
        <is>
          <t xml:space="preserve"> </t>
        </is>
      </c>
      <c r="F19" s="4" t="inlineStr">
        <is>
          <t xml:space="preserve"> </t>
        </is>
      </c>
    </row>
    <row r="20">
      <c r="A20" s="4" t="inlineStr">
        <is>
          <t>ABL Revolver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9" t="n">
        <v>0.01</v>
      </c>
      <c r="C22" s="4" t="inlineStr">
        <is>
          <t xml:space="preserve"> </t>
        </is>
      </c>
      <c r="D22" s="4" t="inlineStr">
        <is>
          <t xml:space="preserve"> </t>
        </is>
      </c>
      <c r="E22" s="4" t="inlineStr">
        <is>
          <t xml:space="preserve"> </t>
        </is>
      </c>
      <c r="F22" s="4" t="inlineStr">
        <is>
          <t xml:space="preserve"> </t>
        </is>
      </c>
    </row>
    <row r="23">
      <c r="A23" s="4" t="inlineStr">
        <is>
          <t>ABL Revolver | London Interbank Offered Rate (LIBOR) | Interest Rate Flo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9" t="n">
        <v>0</v>
      </c>
      <c r="C25" s="4" t="inlineStr">
        <is>
          <t xml:space="preserve"> </t>
        </is>
      </c>
      <c r="D25" s="4" t="inlineStr">
        <is>
          <t xml:space="preserve"> </t>
        </is>
      </c>
      <c r="E25" s="4" t="inlineStr">
        <is>
          <t xml:space="preserve"> </t>
        </is>
      </c>
      <c r="F25" s="4" t="inlineStr">
        <is>
          <t xml:space="preserve"> </t>
        </is>
      </c>
    </row>
    <row r="26">
      <c r="A26" s="4" t="inlineStr">
        <is>
          <t>ABL Revolver | Geographic Distribution, Foreig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maximum capacity</t>
        </is>
      </c>
      <c r="B28" s="5" t="n">
        <v>55000</v>
      </c>
      <c r="C28" s="4" t="inlineStr">
        <is>
          <t xml:space="preserve"> </t>
        </is>
      </c>
      <c r="D28" s="4" t="inlineStr">
        <is>
          <t xml:space="preserve"> </t>
        </is>
      </c>
      <c r="E28" s="4" t="inlineStr">
        <is>
          <t xml:space="preserve"> </t>
        </is>
      </c>
      <c r="F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maximum capacity</t>
        </is>
      </c>
      <c r="B31" s="6" t="n">
        <v>75000</v>
      </c>
      <c r="C31" s="4" t="inlineStr">
        <is>
          <t xml:space="preserve"> </t>
        </is>
      </c>
      <c r="D31" s="4" t="inlineStr">
        <is>
          <t xml:space="preserve"> </t>
        </is>
      </c>
      <c r="E31" s="4" t="inlineStr">
        <is>
          <t xml:space="preserve"> </t>
        </is>
      </c>
      <c r="F31" s="4" t="inlineStr">
        <is>
          <t xml:space="preserve"> </t>
        </is>
      </c>
    </row>
    <row r="32">
      <c r="A32" s="4" t="inlineStr">
        <is>
          <t>Domestic Line of Credit | UNITED ST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Facility, maximum capacity</t>
        </is>
      </c>
      <c r="B34" s="6" t="n">
        <v>55000</v>
      </c>
      <c r="C34" s="4" t="inlineStr">
        <is>
          <t xml:space="preserve"> </t>
        </is>
      </c>
      <c r="D34" s="4" t="inlineStr">
        <is>
          <t xml:space="preserve"> </t>
        </is>
      </c>
      <c r="E34" s="4" t="inlineStr">
        <is>
          <t xml:space="preserve"> </t>
        </is>
      </c>
      <c r="F34" s="4" t="inlineStr">
        <is>
          <t xml:space="preserve"> </t>
        </is>
      </c>
    </row>
    <row r="35">
      <c r="A35" s="4" t="inlineStr">
        <is>
          <t>Foreign Line of Credit | Non-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maximum capacity</t>
        </is>
      </c>
      <c r="B37" s="5" t="n">
        <v>5500</v>
      </c>
      <c r="C37" s="4" t="inlineStr">
        <is>
          <t xml:space="preserve"> </t>
        </is>
      </c>
      <c r="D37" s="4" t="inlineStr">
        <is>
          <t xml:space="preserve"> </t>
        </is>
      </c>
      <c r="E37" s="4" t="inlineStr">
        <is>
          <t xml:space="preserve"> </t>
        </is>
      </c>
      <c r="F37" s="4" t="inlineStr">
        <is>
          <t xml:space="preserve"> </t>
        </is>
      </c>
    </row>
    <row r="38">
      <c r="A38" s="4" t="inlineStr">
        <is>
          <t>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4" t="inlineStr">
        <is>
          <t xml:space="preserve"> </t>
        </is>
      </c>
      <c r="C40" s="4" t="inlineStr">
        <is>
          <t xml:space="preserve"> </t>
        </is>
      </c>
      <c r="D40" s="5" t="n">
        <v>0</v>
      </c>
      <c r="E40" s="5" t="n">
        <v>231250</v>
      </c>
      <c r="F40" s="4" t="inlineStr">
        <is>
          <t xml:space="preserve"> </t>
        </is>
      </c>
    </row>
    <row r="41">
      <c r="A41" s="4" t="inlineStr">
        <is>
          <t>Repayment of debt</t>
        </is>
      </c>
      <c r="B41" s="4" t="inlineStr">
        <is>
          <t xml:space="preserve"> </t>
        </is>
      </c>
      <c r="C41" s="5" t="n">
        <v>231300</v>
      </c>
      <c r="D41" s="4" t="inlineStr">
        <is>
          <t xml:space="preserve"> </t>
        </is>
      </c>
      <c r="E41" s="4" t="inlineStr">
        <is>
          <t xml:space="preserve"> </t>
        </is>
      </c>
      <c r="F41" s="4" t="inlineStr">
        <is>
          <t xml:space="preserve"> </t>
        </is>
      </c>
    </row>
    <row r="42">
      <c r="A42" s="4" t="inlineStr">
        <is>
          <t>Loss on extinguishment of debt</t>
        </is>
      </c>
      <c r="B42" s="4" t="inlineStr">
        <is>
          <t xml:space="preserve"> </t>
        </is>
      </c>
      <c r="C42" s="6" t="n">
        <v>12700</v>
      </c>
      <c r="D42" s="4" t="inlineStr">
        <is>
          <t xml:space="preserve"> </t>
        </is>
      </c>
      <c r="E42" s="4" t="inlineStr">
        <is>
          <t xml:space="preserve"> </t>
        </is>
      </c>
      <c r="F42" s="4" t="inlineStr">
        <is>
          <t xml:space="preserve"> </t>
        </is>
      </c>
    </row>
    <row r="43">
      <c r="A43" s="4" t="inlineStr">
        <is>
          <t>Prepayment premium</t>
        </is>
      </c>
      <c r="B43" s="4" t="inlineStr">
        <is>
          <t xml:space="preserve"> </t>
        </is>
      </c>
      <c r="C43" s="6" t="n">
        <v>6900</v>
      </c>
      <c r="D43" s="4" t="inlineStr">
        <is>
          <t xml:space="preserve"> </t>
        </is>
      </c>
      <c r="E43" s="4" t="inlineStr">
        <is>
          <t xml:space="preserve"> </t>
        </is>
      </c>
      <c r="F43" s="4" t="inlineStr">
        <is>
          <t xml:space="preserve"> </t>
        </is>
      </c>
    </row>
    <row r="44">
      <c r="A44" s="4" t="inlineStr">
        <is>
          <t>Write-off of unamortized debt issuance costs</t>
        </is>
      </c>
      <c r="B44" s="4" t="inlineStr">
        <is>
          <t xml:space="preserve"> </t>
        </is>
      </c>
      <c r="C44" s="5" t="n">
        <v>5700</v>
      </c>
      <c r="D44" s="4" t="inlineStr">
        <is>
          <t xml:space="preserve"> </t>
        </is>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5" customWidth="1" min="2" max="2"/>
    <col width="23" customWidth="1" min="3" max="3"/>
    <col width="14" customWidth="1" min="4" max="4"/>
  </cols>
  <sheetData>
    <row r="1">
      <c r="A1" s="1" t="inlineStr">
        <is>
          <t>Leases - Lease Income and Lease Expense (Details) - USD ($) $ in Thousands</t>
        </is>
      </c>
      <c r="B1" s="2" t="inlineStr">
        <is>
          <t>12 Months Ended</t>
        </is>
      </c>
    </row>
    <row r="2">
      <c r="B2" s="2" t="inlineStr">
        <is>
          <t>Jan. 28, 2023</t>
        </is>
      </c>
      <c r="C2" s="2" t="inlineStr">
        <is>
          <t>Jan. 29, 2022</t>
        </is>
      </c>
      <c r="D2" s="2" t="inlineStr">
        <is>
          <t>Jan.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ncome</t>
        </is>
      </c>
      <c r="B4" s="5" t="n">
        <v>10077</v>
      </c>
      <c r="C4" s="5" t="n">
        <v>11879</v>
      </c>
      <c r="D4" s="5" t="n">
        <v>12219</v>
      </c>
    </row>
    <row r="5">
      <c r="A5" s="3" t="inlineStr">
        <is>
          <t>Operating lease expense:</t>
        </is>
      </c>
      <c r="B5" s="4" t="inlineStr">
        <is>
          <t xml:space="preserve"> </t>
        </is>
      </c>
      <c r="C5" s="4" t="inlineStr">
        <is>
          <t xml:space="preserve"> </t>
        </is>
      </c>
      <c r="D5" s="4" t="inlineStr">
        <is>
          <t xml:space="preserve"> </t>
        </is>
      </c>
    </row>
    <row r="6">
      <c r="A6" s="4" t="inlineStr">
        <is>
          <t>Operating lease expense</t>
        </is>
      </c>
      <c r="B6" s="5" t="n">
        <v>268407</v>
      </c>
      <c r="C6" s="5" t="n">
        <v>276098</v>
      </c>
      <c r="D6" s="6" t="n">
        <v>274190</v>
      </c>
    </row>
    <row r="7">
      <c r="A7" s="3" t="inlineStr">
        <is>
          <t>Other operating lease information:</t>
        </is>
      </c>
      <c r="B7" s="4" t="inlineStr">
        <is>
          <t xml:space="preserve"> </t>
        </is>
      </c>
      <c r="C7" s="4" t="inlineStr">
        <is>
          <t xml:space="preserve"> </t>
        </is>
      </c>
      <c r="D7" s="4" t="inlineStr">
        <is>
          <t xml:space="preserve"> </t>
        </is>
      </c>
    </row>
    <row r="8">
      <c r="A8" s="4" t="inlineStr">
        <is>
          <t>Weighted-average remaining lease term (years)</t>
        </is>
      </c>
      <c r="B8" s="4" t="inlineStr">
        <is>
          <t>5 years 8 months 12 days</t>
        </is>
      </c>
      <c r="C8" s="4" t="inlineStr">
        <is>
          <t>5 years 1 month 6 days</t>
        </is>
      </c>
      <c r="D8" s="4" t="inlineStr">
        <is>
          <t xml:space="preserve"> </t>
        </is>
      </c>
    </row>
    <row r="9">
      <c r="A9" s="4" t="inlineStr">
        <is>
          <t>Weighted-average discount rate</t>
        </is>
      </c>
      <c r="B9" s="8" t="n">
        <v>0.042</v>
      </c>
      <c r="C9" s="9" t="n">
        <v>0.04</v>
      </c>
      <c r="D9" s="4" t="inlineStr">
        <is>
          <t xml:space="preserve"> </t>
        </is>
      </c>
    </row>
    <row r="10">
      <c r="A10" s="4" t="inlineStr">
        <is>
          <t>Unrelated Parties</t>
        </is>
      </c>
      <c r="B10" s="4" t="inlineStr">
        <is>
          <t xml:space="preserve"> </t>
        </is>
      </c>
      <c r="C10" s="4" t="inlineStr">
        <is>
          <t xml:space="preserve"> </t>
        </is>
      </c>
      <c r="D10" s="4" t="inlineStr">
        <is>
          <t xml:space="preserve"> </t>
        </is>
      </c>
    </row>
    <row r="11">
      <c r="A11" s="3" t="inlineStr">
        <is>
          <t>Operating lease expense:</t>
        </is>
      </c>
      <c r="B11" s="4" t="inlineStr">
        <is>
          <t xml:space="preserve"> </t>
        </is>
      </c>
      <c r="C11" s="4" t="inlineStr">
        <is>
          <t xml:space="preserve"> </t>
        </is>
      </c>
      <c r="D11" s="4" t="inlineStr">
        <is>
          <t xml:space="preserve"> </t>
        </is>
      </c>
    </row>
    <row r="12">
      <c r="A12" s="4" t="inlineStr">
        <is>
          <t>Lease expense</t>
        </is>
      </c>
      <c r="B12" s="5" t="n">
        <v>187372</v>
      </c>
      <c r="C12" s="5" t="n">
        <v>192146</v>
      </c>
      <c r="D12" s="6" t="n">
        <v>199729</v>
      </c>
    </row>
    <row r="13">
      <c r="A13" s="4" t="inlineStr">
        <is>
          <t>Variable lease cost</t>
        </is>
      </c>
      <c r="B13" s="6" t="n">
        <v>71830</v>
      </c>
      <c r="C13" s="6" t="n">
        <v>73159</v>
      </c>
      <c r="D13" s="6" t="n">
        <v>63881</v>
      </c>
    </row>
    <row r="14">
      <c r="A14" s="4" t="inlineStr">
        <is>
          <t>Related Parties</t>
        </is>
      </c>
      <c r="B14" s="4" t="inlineStr">
        <is>
          <t xml:space="preserve"> </t>
        </is>
      </c>
      <c r="C14" s="4" t="inlineStr">
        <is>
          <t xml:space="preserve"> </t>
        </is>
      </c>
      <c r="D14" s="4" t="inlineStr">
        <is>
          <t xml:space="preserve"> </t>
        </is>
      </c>
    </row>
    <row r="15">
      <c r="A15" s="3" t="inlineStr">
        <is>
          <t>Operating lease expense:</t>
        </is>
      </c>
      <c r="B15" s="4" t="inlineStr">
        <is>
          <t xml:space="preserve"> </t>
        </is>
      </c>
      <c r="C15" s="4" t="inlineStr">
        <is>
          <t xml:space="preserve"> </t>
        </is>
      </c>
      <c r="D15" s="4" t="inlineStr">
        <is>
          <t xml:space="preserve"> </t>
        </is>
      </c>
    </row>
    <row r="16">
      <c r="A16" s="4" t="inlineStr">
        <is>
          <t>Lease expense</t>
        </is>
      </c>
      <c r="B16" s="6" t="n">
        <v>7783</v>
      </c>
      <c r="C16" s="6" t="n">
        <v>9273</v>
      </c>
      <c r="D16" s="6" t="n">
        <v>9239</v>
      </c>
    </row>
    <row r="17">
      <c r="A17" s="4" t="inlineStr">
        <is>
          <t>Variable lease cost</t>
        </is>
      </c>
      <c r="B17" s="5" t="n">
        <v>1422</v>
      </c>
      <c r="C17" s="5" t="n">
        <v>1520</v>
      </c>
      <c r="D17" s="5" t="n">
        <v>13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Fixed Minimum Lease Payments (Details) - USD ($) $ in Thousands</t>
        </is>
      </c>
      <c r="B1" s="2" t="inlineStr">
        <is>
          <t>Jan. 28, 2023</t>
        </is>
      </c>
      <c r="C1" s="2" t="inlineStr">
        <is>
          <t>Jan. 29, 2022</t>
        </is>
      </c>
    </row>
    <row r="2">
      <c r="A2" s="3" t="inlineStr">
        <is>
          <t>Lessee, Lease, Description [Line Items]</t>
        </is>
      </c>
      <c r="B2" s="4" t="inlineStr">
        <is>
          <t xml:space="preserve"> </t>
        </is>
      </c>
      <c r="C2" s="4" t="inlineStr">
        <is>
          <t xml:space="preserve"> </t>
        </is>
      </c>
    </row>
    <row r="3">
      <c r="A3" s="4" t="inlineStr">
        <is>
          <t>2023</t>
        </is>
      </c>
      <c r="B3" s="5" t="n">
        <v>215908</v>
      </c>
      <c r="C3" s="4" t="inlineStr">
        <is>
          <t xml:space="preserve"> </t>
        </is>
      </c>
    </row>
    <row r="4">
      <c r="A4" s="4" t="inlineStr">
        <is>
          <t>2024</t>
        </is>
      </c>
      <c r="B4" s="6" t="n">
        <v>181831</v>
      </c>
      <c r="C4" s="4" t="inlineStr">
        <is>
          <t xml:space="preserve"> </t>
        </is>
      </c>
    </row>
    <row r="5">
      <c r="A5" s="4" t="inlineStr">
        <is>
          <t>2025</t>
        </is>
      </c>
      <c r="B5" s="6" t="n">
        <v>145417</v>
      </c>
      <c r="C5" s="4" t="inlineStr">
        <is>
          <t xml:space="preserve"> </t>
        </is>
      </c>
    </row>
    <row r="6">
      <c r="A6" s="4" t="inlineStr">
        <is>
          <t>2026</t>
        </is>
      </c>
      <c r="B6" s="6" t="n">
        <v>116323</v>
      </c>
      <c r="C6" s="4" t="inlineStr">
        <is>
          <t xml:space="preserve"> </t>
        </is>
      </c>
    </row>
    <row r="7">
      <c r="A7" s="4" t="inlineStr">
        <is>
          <t>2027</t>
        </is>
      </c>
      <c r="B7" s="6" t="n">
        <v>87924</v>
      </c>
      <c r="C7" s="4" t="inlineStr">
        <is>
          <t xml:space="preserve"> </t>
        </is>
      </c>
    </row>
    <row r="8">
      <c r="A8" s="4" t="inlineStr">
        <is>
          <t>Future fiscal years thereafter</t>
        </is>
      </c>
      <c r="B8" s="6" t="n">
        <v>187306</v>
      </c>
      <c r="C8" s="4" t="inlineStr">
        <is>
          <t xml:space="preserve"> </t>
        </is>
      </c>
    </row>
    <row r="9">
      <c r="A9" s="4" t="inlineStr">
        <is>
          <t>Future fixed minimum lease payments</t>
        </is>
      </c>
      <c r="B9" s="6" t="n">
        <v>934709</v>
      </c>
      <c r="C9" s="4" t="inlineStr">
        <is>
          <t xml:space="preserve"> </t>
        </is>
      </c>
    </row>
    <row r="10">
      <c r="A10" s="4" t="inlineStr">
        <is>
          <t>Less discounting impact on operating leases</t>
        </is>
      </c>
      <c r="B10" s="6" t="n">
        <v>-113211</v>
      </c>
      <c r="C10" s="4" t="inlineStr">
        <is>
          <t xml:space="preserve"> </t>
        </is>
      </c>
    </row>
    <row r="11">
      <c r="A11" s="4" t="inlineStr">
        <is>
          <t>Total operating lease liabilities</t>
        </is>
      </c>
      <c r="B11" s="6" t="n">
        <v>821498</v>
      </c>
      <c r="C11" s="4" t="inlineStr">
        <is>
          <t xml:space="preserve"> </t>
        </is>
      </c>
    </row>
    <row r="12">
      <c r="A12" s="4" t="inlineStr">
        <is>
          <t>Less current operating lease liabilities</t>
        </is>
      </c>
      <c r="B12" s="6" t="n">
        <v>-190086</v>
      </c>
      <c r="C12" s="5" t="n">
        <v>-202228</v>
      </c>
    </row>
    <row r="13">
      <c r="A13" s="4" t="inlineStr">
        <is>
          <t>Non-current operating lease liabilities</t>
        </is>
      </c>
      <c r="B13" s="6" t="n">
        <v>631412</v>
      </c>
      <c r="C13" s="5" t="n">
        <v>593429</v>
      </c>
    </row>
    <row r="14">
      <c r="A14" s="4" t="inlineStr">
        <is>
          <t>Unrelated Parti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2023</t>
        </is>
      </c>
      <c r="B16" s="6" t="n">
        <v>209616</v>
      </c>
      <c r="C16" s="4" t="inlineStr">
        <is>
          <t xml:space="preserve"> </t>
        </is>
      </c>
    </row>
    <row r="17">
      <c r="A17" s="4" t="inlineStr">
        <is>
          <t>2024</t>
        </is>
      </c>
      <c r="B17" s="6" t="n">
        <v>177561</v>
      </c>
      <c r="C17" s="4" t="inlineStr">
        <is>
          <t xml:space="preserve"> </t>
        </is>
      </c>
    </row>
    <row r="18">
      <c r="A18" s="4" t="inlineStr">
        <is>
          <t>2025</t>
        </is>
      </c>
      <c r="B18" s="6" t="n">
        <v>141978</v>
      </c>
      <c r="C18" s="4" t="inlineStr">
        <is>
          <t xml:space="preserve"> </t>
        </is>
      </c>
    </row>
    <row r="19">
      <c r="A19" s="4" t="inlineStr">
        <is>
          <t>2026</t>
        </is>
      </c>
      <c r="B19" s="6" t="n">
        <v>113203</v>
      </c>
      <c r="C19" s="4" t="inlineStr">
        <is>
          <t xml:space="preserve"> </t>
        </is>
      </c>
    </row>
    <row r="20">
      <c r="A20" s="4" t="inlineStr">
        <is>
          <t>2027</t>
        </is>
      </c>
      <c r="B20" s="6" t="n">
        <v>85068</v>
      </c>
      <c r="C20" s="4" t="inlineStr">
        <is>
          <t xml:space="preserve"> </t>
        </is>
      </c>
    </row>
    <row r="21">
      <c r="A21" s="4" t="inlineStr">
        <is>
          <t>Future fiscal years thereafter</t>
        </is>
      </c>
      <c r="B21" s="6" t="n">
        <v>185598</v>
      </c>
      <c r="C21" s="4" t="inlineStr">
        <is>
          <t xml:space="preserve"> </t>
        </is>
      </c>
    </row>
    <row r="22">
      <c r="A22" s="4" t="inlineStr">
        <is>
          <t>Future fixed minimum lease payments</t>
        </is>
      </c>
      <c r="B22" s="6" t="n">
        <v>913024</v>
      </c>
      <c r="C22" s="4" t="inlineStr">
        <is>
          <t xml:space="preserve"> </t>
        </is>
      </c>
    </row>
    <row r="23">
      <c r="A23" s="4" t="inlineStr">
        <is>
          <t>Less discounting impact on operating leases</t>
        </is>
      </c>
      <c r="B23" s="6" t="n">
        <v>-111131</v>
      </c>
      <c r="C23" s="4" t="inlineStr">
        <is>
          <t xml:space="preserve"> </t>
        </is>
      </c>
    </row>
    <row r="24">
      <c r="A24" s="4" t="inlineStr">
        <is>
          <t>Total operating lease liabilities</t>
        </is>
      </c>
      <c r="B24" s="6" t="n">
        <v>801893</v>
      </c>
      <c r="C24" s="4" t="inlineStr">
        <is>
          <t xml:space="preserve"> </t>
        </is>
      </c>
    </row>
    <row r="25">
      <c r="A25" s="4" t="inlineStr">
        <is>
          <t>Less current operating lease liabilities</t>
        </is>
      </c>
      <c r="B25" s="6" t="n">
        <v>-184519</v>
      </c>
      <c r="C25" s="4" t="inlineStr">
        <is>
          <t xml:space="preserve"> </t>
        </is>
      </c>
    </row>
    <row r="26">
      <c r="A26" s="4" t="inlineStr">
        <is>
          <t>Non-current operating lease liabilities</t>
        </is>
      </c>
      <c r="B26" s="6" t="n">
        <v>617374</v>
      </c>
      <c r="C26" s="4" t="inlineStr">
        <is>
          <t xml:space="preserve"> </t>
        </is>
      </c>
    </row>
    <row r="27">
      <c r="A27" s="4" t="inlineStr">
        <is>
          <t>Related Parties</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2023</t>
        </is>
      </c>
      <c r="B29" s="6" t="n">
        <v>6292</v>
      </c>
      <c r="C29" s="4" t="inlineStr">
        <is>
          <t xml:space="preserve"> </t>
        </is>
      </c>
    </row>
    <row r="30">
      <c r="A30" s="4" t="inlineStr">
        <is>
          <t>2024</t>
        </is>
      </c>
      <c r="B30" s="6" t="n">
        <v>4270</v>
      </c>
      <c r="C30" s="4" t="inlineStr">
        <is>
          <t xml:space="preserve"> </t>
        </is>
      </c>
    </row>
    <row r="31">
      <c r="A31" s="4" t="inlineStr">
        <is>
          <t>2025</t>
        </is>
      </c>
      <c r="B31" s="6" t="n">
        <v>3439</v>
      </c>
      <c r="C31" s="4" t="inlineStr">
        <is>
          <t xml:space="preserve"> </t>
        </is>
      </c>
    </row>
    <row r="32">
      <c r="A32" s="4" t="inlineStr">
        <is>
          <t>2026</t>
        </is>
      </c>
      <c r="B32" s="6" t="n">
        <v>3120</v>
      </c>
      <c r="C32" s="4" t="inlineStr">
        <is>
          <t xml:space="preserve"> </t>
        </is>
      </c>
    </row>
    <row r="33">
      <c r="A33" s="4" t="inlineStr">
        <is>
          <t>2027</t>
        </is>
      </c>
      <c r="B33" s="6" t="n">
        <v>2856</v>
      </c>
      <c r="C33" s="4" t="inlineStr">
        <is>
          <t xml:space="preserve"> </t>
        </is>
      </c>
    </row>
    <row r="34">
      <c r="A34" s="4" t="inlineStr">
        <is>
          <t>Future fiscal years thereafter</t>
        </is>
      </c>
      <c r="B34" s="6" t="n">
        <v>1708</v>
      </c>
      <c r="C34" s="4" t="inlineStr">
        <is>
          <t xml:space="preserve"> </t>
        </is>
      </c>
    </row>
    <row r="35">
      <c r="A35" s="4" t="inlineStr">
        <is>
          <t>Future fixed minimum lease payments</t>
        </is>
      </c>
      <c r="B35" s="6" t="n">
        <v>21685</v>
      </c>
      <c r="C35" s="4" t="inlineStr">
        <is>
          <t xml:space="preserve"> </t>
        </is>
      </c>
    </row>
    <row r="36">
      <c r="A36" s="4" t="inlineStr">
        <is>
          <t>Less discounting impact on operating leases</t>
        </is>
      </c>
      <c r="B36" s="6" t="n">
        <v>-2080</v>
      </c>
      <c r="C36" s="4" t="inlineStr">
        <is>
          <t xml:space="preserve"> </t>
        </is>
      </c>
    </row>
    <row r="37">
      <c r="A37" s="4" t="inlineStr">
        <is>
          <t>Total operating lease liabilities</t>
        </is>
      </c>
      <c r="B37" s="6" t="n">
        <v>19605</v>
      </c>
      <c r="C37" s="4" t="inlineStr">
        <is>
          <t xml:space="preserve"> </t>
        </is>
      </c>
    </row>
    <row r="38">
      <c r="A38" s="4" t="inlineStr">
        <is>
          <t>Less current operating lease liabilities</t>
        </is>
      </c>
      <c r="B38" s="6" t="n">
        <v>-5567</v>
      </c>
      <c r="C38" s="4" t="inlineStr">
        <is>
          <t xml:space="preserve"> </t>
        </is>
      </c>
    </row>
    <row r="39">
      <c r="A39" s="4" t="inlineStr">
        <is>
          <t>Non-current operating lease liabilities</t>
        </is>
      </c>
      <c r="B39" s="5" t="n">
        <v>14038</v>
      </c>
      <c r="C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Jan. 28, 2023</t>
        </is>
      </c>
      <c r="C2" s="2" t="inlineStr">
        <is>
          <t>Jan. 30, 2021</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0.2</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8" customWidth="1" min="2" max="2"/>
  </cols>
  <sheetData>
    <row r="1">
      <c r="A1" s="1" t="inlineStr">
        <is>
          <t>Leases - Narrative (Details) $ in Millions</t>
        </is>
      </c>
      <c r="B1" s="2" t="inlineStr">
        <is>
          <t>Jan. 28, 2023 USD ($) store</t>
        </is>
      </c>
    </row>
    <row r="2">
      <c r="A2" s="3" t="inlineStr">
        <is>
          <t>Leases [Abstract]</t>
        </is>
      </c>
      <c r="B2" s="4" t="inlineStr">
        <is>
          <t xml:space="preserve"> </t>
        </is>
      </c>
    </row>
    <row r="3">
      <c r="A3" s="4" t="inlineStr">
        <is>
          <t>Number of new stores</t>
        </is>
      </c>
      <c r="B3" s="6" t="n">
        <v>1</v>
      </c>
    </row>
    <row r="4">
      <c r="A4" s="4" t="inlineStr">
        <is>
          <t>Number of store relocations</t>
        </is>
      </c>
      <c r="B4" s="6" t="n">
        <v>3</v>
      </c>
    </row>
    <row r="5">
      <c r="A5" s="4" t="inlineStr">
        <is>
          <t>Operating lease liability, not yet commenced | $</t>
        </is>
      </c>
      <c r="B5" s="10"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28, 2023 USD ($)</t>
        </is>
      </c>
    </row>
    <row r="2">
      <c r="A2" s="3" t="inlineStr">
        <is>
          <t>Commitments and Contingencies Disclosure [Abstract]</t>
        </is>
      </c>
      <c r="B2" s="4" t="inlineStr">
        <is>
          <t xml:space="preserve"> </t>
        </is>
      </c>
    </row>
    <row r="3">
      <c r="A3" s="4" t="inlineStr">
        <is>
          <t>Guarantees, Fair Value Disclosure</t>
        </is>
      </c>
      <c r="B3" s="10" t="n">
        <v>8.69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ong Term Purchase Commitment (Details) $ in Thousands</t>
        </is>
      </c>
      <c r="B1" s="2" t="inlineStr">
        <is>
          <t>Jan. 28, 2023 USD ($)</t>
        </is>
      </c>
    </row>
    <row r="2">
      <c r="A2" s="3" t="inlineStr">
        <is>
          <t>Noncancelable Purchase Obligations</t>
        </is>
      </c>
      <c r="B2" s="4" t="inlineStr">
        <is>
          <t xml:space="preserve"> </t>
        </is>
      </c>
    </row>
    <row r="3">
      <c r="A3" s="4" t="inlineStr">
        <is>
          <t>2023</t>
        </is>
      </c>
      <c r="B3" s="5" t="n">
        <v>13831</v>
      </c>
    </row>
    <row r="4">
      <c r="A4" s="4" t="inlineStr">
        <is>
          <t>2024</t>
        </is>
      </c>
      <c r="B4" s="6" t="n">
        <v>5292</v>
      </c>
    </row>
    <row r="5">
      <c r="A5" s="4" t="inlineStr">
        <is>
          <t>2025</t>
        </is>
      </c>
      <c r="B5" s="6" t="n">
        <v>2227</v>
      </c>
    </row>
    <row r="6">
      <c r="A6" s="4" t="inlineStr">
        <is>
          <t>2026</t>
        </is>
      </c>
      <c r="B6" s="6" t="n">
        <v>1471</v>
      </c>
    </row>
    <row r="7">
      <c r="A7" s="4" t="inlineStr">
        <is>
          <t>2027</t>
        </is>
      </c>
      <c r="B7" s="6" t="n">
        <v>1024</v>
      </c>
    </row>
    <row r="8">
      <c r="A8" s="4" t="inlineStr">
        <is>
          <t>Future fiscal years thereafter</t>
        </is>
      </c>
      <c r="B8" s="6" t="n">
        <v>575</v>
      </c>
    </row>
    <row r="9">
      <c r="A9" s="4" t="inlineStr">
        <is>
          <t>Total purchase obligation</t>
        </is>
      </c>
      <c r="B9" s="6" t="n">
        <v>24420</v>
      </c>
    </row>
    <row r="10">
      <c r="A10" s="3" t="inlineStr">
        <is>
          <t>Guaranteed Minimum Royalties</t>
        </is>
      </c>
      <c r="B10" s="4" t="inlineStr">
        <is>
          <t xml:space="preserve"> </t>
        </is>
      </c>
    </row>
    <row r="11">
      <c r="A11" s="4" t="inlineStr">
        <is>
          <t>2023</t>
        </is>
      </c>
      <c r="B11" s="6" t="n">
        <v>31159</v>
      </c>
    </row>
    <row r="12">
      <c r="A12" s="4" t="inlineStr">
        <is>
          <t>2024</t>
        </is>
      </c>
      <c r="B12" s="6" t="n">
        <v>34347</v>
      </c>
    </row>
    <row r="13">
      <c r="A13" s="4" t="inlineStr">
        <is>
          <t>2025</t>
        </is>
      </c>
      <c r="B13" s="6" t="n">
        <v>34409</v>
      </c>
    </row>
    <row r="14">
      <c r="A14" s="4" t="inlineStr">
        <is>
          <t>2026</t>
        </is>
      </c>
      <c r="B14" s="6" t="n">
        <v>34509</v>
      </c>
    </row>
    <row r="15">
      <c r="A15" s="4" t="inlineStr">
        <is>
          <t>2027</t>
        </is>
      </c>
      <c r="B15" s="6" t="n">
        <v>33897</v>
      </c>
    </row>
    <row r="16">
      <c r="A16" s="4" t="inlineStr">
        <is>
          <t>Future fiscal years thereafter</t>
        </is>
      </c>
      <c r="B16" s="6" t="n">
        <v>58334</v>
      </c>
    </row>
    <row r="17">
      <c r="A17" s="4" t="inlineStr">
        <is>
          <t>Total other commitment</t>
        </is>
      </c>
      <c r="B17" s="6" t="n">
        <v>226655</v>
      </c>
    </row>
    <row r="18">
      <c r="A18" s="4" t="inlineStr">
        <is>
          <t>Unrelated Parties</t>
        </is>
      </c>
      <c r="B18" s="4" t="inlineStr">
        <is>
          <t xml:space="preserve"> </t>
        </is>
      </c>
    </row>
    <row r="19">
      <c r="A19" s="3" t="inlineStr">
        <is>
          <t>Guaranteed Minimum Royalties</t>
        </is>
      </c>
      <c r="B19" s="4" t="inlineStr">
        <is>
          <t xml:space="preserve"> </t>
        </is>
      </c>
    </row>
    <row r="20">
      <c r="A20" s="4" t="inlineStr">
        <is>
          <t>2023</t>
        </is>
      </c>
      <c r="B20" s="6" t="n">
        <v>12609</v>
      </c>
    </row>
    <row r="21">
      <c r="A21" s="4" t="inlineStr">
        <is>
          <t>2024</t>
        </is>
      </c>
      <c r="B21" s="6" t="n">
        <v>14184</v>
      </c>
    </row>
    <row r="22">
      <c r="A22" s="4" t="inlineStr">
        <is>
          <t>2025</t>
        </is>
      </c>
      <c r="B22" s="6" t="n">
        <v>14184</v>
      </c>
    </row>
    <row r="23">
      <c r="A23" s="4" t="inlineStr">
        <is>
          <t>2026</t>
        </is>
      </c>
      <c r="B23" s="6" t="n">
        <v>14184</v>
      </c>
    </row>
    <row r="24">
      <c r="A24" s="4" t="inlineStr">
        <is>
          <t>2027</t>
        </is>
      </c>
      <c r="B24" s="6" t="n">
        <v>13684</v>
      </c>
    </row>
    <row r="25">
      <c r="A25" s="4" t="inlineStr">
        <is>
          <t>Future fiscal years thereafter</t>
        </is>
      </c>
      <c r="B25" s="6" t="n">
        <v>38684</v>
      </c>
    </row>
    <row r="26">
      <c r="A26" s="4" t="inlineStr">
        <is>
          <t>Total other commitment</t>
        </is>
      </c>
      <c r="B26" s="6" t="n">
        <v>107529</v>
      </c>
    </row>
    <row r="27">
      <c r="A27" s="4" t="inlineStr">
        <is>
          <t>Related Parties</t>
        </is>
      </c>
      <c r="B27" s="4" t="inlineStr">
        <is>
          <t xml:space="preserve"> </t>
        </is>
      </c>
    </row>
    <row r="28">
      <c r="A28" s="3" t="inlineStr">
        <is>
          <t>Guaranteed Minimum Royalties</t>
        </is>
      </c>
      <c r="B28" s="4" t="inlineStr">
        <is>
          <t xml:space="preserve"> </t>
        </is>
      </c>
    </row>
    <row r="29">
      <c r="A29" s="4" t="inlineStr">
        <is>
          <t>2023</t>
        </is>
      </c>
      <c r="B29" s="6" t="n">
        <v>18550</v>
      </c>
    </row>
    <row r="30">
      <c r="A30" s="4" t="inlineStr">
        <is>
          <t>2024</t>
        </is>
      </c>
      <c r="B30" s="6" t="n">
        <v>20163</v>
      </c>
    </row>
    <row r="31">
      <c r="A31" s="4" t="inlineStr">
        <is>
          <t>2025</t>
        </is>
      </c>
      <c r="B31" s="6" t="n">
        <v>20225</v>
      </c>
    </row>
    <row r="32">
      <c r="A32" s="4" t="inlineStr">
        <is>
          <t>2026</t>
        </is>
      </c>
      <c r="B32" s="6" t="n">
        <v>20325</v>
      </c>
    </row>
    <row r="33">
      <c r="A33" s="4" t="inlineStr">
        <is>
          <t>2027</t>
        </is>
      </c>
      <c r="B33" s="6" t="n">
        <v>20213</v>
      </c>
    </row>
    <row r="34">
      <c r="A34" s="4" t="inlineStr">
        <is>
          <t>Future fiscal years thereafter</t>
        </is>
      </c>
      <c r="B34" s="6" t="n">
        <v>19650</v>
      </c>
    </row>
    <row r="35">
      <c r="A35" s="4" t="inlineStr">
        <is>
          <t>Total other commitment</t>
        </is>
      </c>
      <c r="B35" s="5" t="n">
        <v>1191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t>
        </is>
      </c>
      <c r="B4" s="5" t="n">
        <v>131131</v>
      </c>
      <c r="C4" s="5" t="n">
        <v>161409</v>
      </c>
      <c r="D4" s="5" t="n">
        <v>-559120</v>
      </c>
    </row>
    <row r="5">
      <c r="A5" s="4" t="inlineStr">
        <is>
          <t>Foreign income (loss)</t>
        </is>
      </c>
      <c r="B5" s="6" t="n">
        <v>28393</v>
      </c>
      <c r="C5" s="6" t="n">
        <v>11616</v>
      </c>
      <c r="D5" s="6" t="n">
        <v>-49527</v>
      </c>
    </row>
    <row r="6">
      <c r="A6" s="4" t="inlineStr">
        <is>
          <t>Income (loss) before income taxes</t>
        </is>
      </c>
      <c r="B6" s="6" t="n">
        <v>159524</v>
      </c>
      <c r="C6" s="6" t="n">
        <v>173025</v>
      </c>
      <c r="D6" s="6" t="n">
        <v>-608647</v>
      </c>
    </row>
    <row r="7">
      <c r="A7" s="3" t="inlineStr">
        <is>
          <t>Current:</t>
        </is>
      </c>
      <c r="B7" s="4" t="inlineStr">
        <is>
          <t xml:space="preserve"> </t>
        </is>
      </c>
      <c r="C7" s="4" t="inlineStr">
        <is>
          <t xml:space="preserve"> </t>
        </is>
      </c>
      <c r="D7" s="4" t="inlineStr">
        <is>
          <t xml:space="preserve"> </t>
        </is>
      </c>
    </row>
    <row r="8">
      <c r="A8" s="4" t="inlineStr">
        <is>
          <t>Federal</t>
        </is>
      </c>
      <c r="B8" s="6" t="n">
        <v>36018</v>
      </c>
      <c r="C8" s="6" t="n">
        <v>16696</v>
      </c>
      <c r="D8" s="6" t="n">
        <v>-151931</v>
      </c>
    </row>
    <row r="9">
      <c r="A9" s="4" t="inlineStr">
        <is>
          <t>Foreign</t>
        </is>
      </c>
      <c r="B9" s="6" t="n">
        <v>449</v>
      </c>
      <c r="C9" s="6" t="n">
        <v>1774</v>
      </c>
      <c r="D9" s="6" t="n">
        <v>1451</v>
      </c>
    </row>
    <row r="10">
      <c r="A10" s="4" t="inlineStr">
        <is>
          <t>State and local</t>
        </is>
      </c>
      <c r="B10" s="6" t="n">
        <v>12120</v>
      </c>
      <c r="C10" s="6" t="n">
        <v>1061</v>
      </c>
      <c r="D10" s="6" t="n">
        <v>-3840</v>
      </c>
    </row>
    <row r="11">
      <c r="A11" s="4" t="inlineStr">
        <is>
          <t>Current Income Tax Expense (Benefit), Total</t>
        </is>
      </c>
      <c r="B11" s="6" t="n">
        <v>48587</v>
      </c>
      <c r="C11" s="6" t="n">
        <v>19531</v>
      </c>
      <c r="D11" s="6" t="n">
        <v>-154320</v>
      </c>
    </row>
    <row r="12">
      <c r="A12" s="3" t="inlineStr">
        <is>
          <t>Deferred:</t>
        </is>
      </c>
      <c r="B12" s="4" t="inlineStr">
        <is>
          <t xml:space="preserve"> </t>
        </is>
      </c>
      <c r="C12" s="4" t="inlineStr">
        <is>
          <t xml:space="preserve"> </t>
        </is>
      </c>
      <c r="D12" s="4" t="inlineStr">
        <is>
          <t xml:space="preserve"> </t>
        </is>
      </c>
    </row>
    <row r="13">
      <c r="A13" s="4" t="inlineStr">
        <is>
          <t>Federal</t>
        </is>
      </c>
      <c r="B13" s="6" t="n">
        <v>-29025</v>
      </c>
      <c r="C13" s="6" t="n">
        <v>-555</v>
      </c>
      <c r="D13" s="6" t="n">
        <v>23601</v>
      </c>
    </row>
    <row r="14">
      <c r="A14" s="4" t="inlineStr">
        <is>
          <t>Foreign</t>
        </is>
      </c>
      <c r="B14" s="6" t="n">
        <v>-12113</v>
      </c>
      <c r="C14" s="6" t="n">
        <v>-556</v>
      </c>
      <c r="D14" s="6" t="n">
        <v>1504</v>
      </c>
    </row>
    <row r="15">
      <c r="A15" s="4" t="inlineStr">
        <is>
          <t>State and local</t>
        </is>
      </c>
      <c r="B15" s="6" t="n">
        <v>-10591</v>
      </c>
      <c r="C15" s="6" t="n">
        <v>124</v>
      </c>
      <c r="D15" s="6" t="n">
        <v>9287</v>
      </c>
    </row>
    <row r="16">
      <c r="A16" s="4" t="inlineStr">
        <is>
          <t>Deferred Income Tax Expense (Benefit), Total</t>
        </is>
      </c>
      <c r="B16" s="6" t="n">
        <v>-51729</v>
      </c>
      <c r="C16" s="6" t="n">
        <v>-987</v>
      </c>
      <c r="D16" s="6" t="n">
        <v>34392</v>
      </c>
    </row>
    <row r="17">
      <c r="A17" s="4" t="inlineStr">
        <is>
          <t>Income tax provision (benefit)</t>
        </is>
      </c>
      <c r="B17" s="6" t="n">
        <v>-3142</v>
      </c>
      <c r="C17" s="6" t="n">
        <v>18544</v>
      </c>
      <c r="D17" s="6" t="n">
        <v>-119928</v>
      </c>
    </row>
    <row r="18">
      <c r="A18" s="3" t="inlineStr">
        <is>
          <t>Income Tax Expense (Benefit), Continuing Operations, Income Tax Reconciliation [Abstract]</t>
        </is>
      </c>
      <c r="B18" s="4" t="inlineStr">
        <is>
          <t xml:space="preserve"> </t>
        </is>
      </c>
      <c r="C18" s="4" t="inlineStr">
        <is>
          <t xml:space="preserve"> </t>
        </is>
      </c>
      <c r="D18" s="4" t="inlineStr">
        <is>
          <t xml:space="preserve"> </t>
        </is>
      </c>
    </row>
    <row r="19">
      <c r="A19" s="4" t="inlineStr">
        <is>
          <t>Income tax provision (benefit) at federal statutory rate</t>
        </is>
      </c>
      <c r="B19" s="6" t="n">
        <v>33502</v>
      </c>
      <c r="C19" s="6" t="n">
        <v>36335</v>
      </c>
      <c r="D19" s="6" t="n">
        <v>-127816</v>
      </c>
    </row>
    <row r="20">
      <c r="A20" s="4" t="inlineStr">
        <is>
          <t>State and local taxes, net of federal benefit (provision)</t>
        </is>
      </c>
      <c r="B20" s="6" t="n">
        <v>7955</v>
      </c>
      <c r="C20" s="6" t="n">
        <v>7870</v>
      </c>
      <c r="D20" s="6" t="n">
        <v>-23678</v>
      </c>
    </row>
    <row r="21">
      <c r="A21" s="4" t="inlineStr">
        <is>
          <t>Change in valuation allowance</t>
        </is>
      </c>
      <c r="B21" s="6" t="n">
        <v>-55654</v>
      </c>
      <c r="C21" s="6" t="n">
        <v>-29950</v>
      </c>
      <c r="D21" s="6" t="n">
        <v>87579</v>
      </c>
    </row>
    <row r="22">
      <c r="A22" s="4" t="inlineStr">
        <is>
          <t>Non-deductible compensation</t>
        </is>
      </c>
      <c r="B22" s="6" t="n">
        <v>4683</v>
      </c>
      <c r="C22" s="6" t="n">
        <v>5531</v>
      </c>
      <c r="D22" s="6" t="n">
        <v>840</v>
      </c>
    </row>
    <row r="23">
      <c r="A23" s="4" t="inlineStr">
        <is>
          <t>CARES Act rate differential</t>
        </is>
      </c>
      <c r="B23" s="6" t="n">
        <v>0</v>
      </c>
      <c r="C23" s="6" t="n">
        <v>-1697</v>
      </c>
      <c r="D23" s="6" t="n">
        <v>-57894</v>
      </c>
    </row>
    <row r="24">
      <c r="A24" s="4" t="inlineStr">
        <is>
          <t>Federal interest income</t>
        </is>
      </c>
      <c r="B24" s="6" t="n">
        <v>-3029</v>
      </c>
      <c r="C24" s="6" t="n">
        <v>-502</v>
      </c>
      <c r="D24" s="6" t="n">
        <v>0</v>
      </c>
    </row>
    <row r="25">
      <c r="A25" s="4" t="inlineStr">
        <is>
          <t>Uncertain tax positions</t>
        </is>
      </c>
      <c r="B25" s="6" t="n">
        <v>5940</v>
      </c>
      <c r="C25" s="6" t="n">
        <v>1275</v>
      </c>
      <c r="D25" s="6" t="n">
        <v>-290</v>
      </c>
    </row>
    <row r="26">
      <c r="A26" s="4" t="inlineStr">
        <is>
          <t>Other</t>
        </is>
      </c>
      <c r="B26" s="6" t="n">
        <v>3461</v>
      </c>
      <c r="C26" s="6" t="n">
        <v>-318</v>
      </c>
      <c r="D26" s="6" t="n">
        <v>1331</v>
      </c>
    </row>
    <row r="27">
      <c r="A27" s="4" t="inlineStr">
        <is>
          <t>Income tax provision (benefit)</t>
        </is>
      </c>
      <c r="B27" s="6" t="n">
        <v>-3142</v>
      </c>
      <c r="C27" s="6" t="n">
        <v>18544</v>
      </c>
      <c r="D27" s="6" t="n">
        <v>-119928</v>
      </c>
    </row>
    <row r="28">
      <c r="A28" s="3" t="inlineStr">
        <is>
          <t>Deferred tax assets:</t>
        </is>
      </c>
      <c r="B28" s="4" t="inlineStr">
        <is>
          <t xml:space="preserve"> </t>
        </is>
      </c>
      <c r="C28" s="4" t="inlineStr">
        <is>
          <t xml:space="preserve"> </t>
        </is>
      </c>
      <c r="D28" s="4" t="inlineStr">
        <is>
          <t xml:space="preserve"> </t>
        </is>
      </c>
    </row>
    <row r="29">
      <c r="A29" s="4" t="inlineStr">
        <is>
          <t>Operating lease liabilities</t>
        </is>
      </c>
      <c r="B29" s="6" t="n">
        <v>209310</v>
      </c>
      <c r="C29" s="6" t="n">
        <v>202683</v>
      </c>
      <c r="D29" s="4" t="inlineStr">
        <is>
          <t xml:space="preserve"> </t>
        </is>
      </c>
    </row>
    <row r="30">
      <c r="A30" s="4" t="inlineStr">
        <is>
          <t>Net operating losses</t>
        </is>
      </c>
      <c r="B30" s="6" t="n">
        <v>21688</v>
      </c>
      <c r="C30" s="6" t="n">
        <v>27516</v>
      </c>
      <c r="D30" s="4" t="inlineStr">
        <is>
          <t xml:space="preserve"> </t>
        </is>
      </c>
    </row>
    <row r="31">
      <c r="A31" s="4" t="inlineStr">
        <is>
          <t>Stock-based compensation</t>
        </is>
      </c>
      <c r="B31" s="6" t="n">
        <v>9503</v>
      </c>
      <c r="C31" s="6" t="n">
        <v>10334</v>
      </c>
      <c r="D31" s="4" t="inlineStr">
        <is>
          <t xml:space="preserve"> </t>
        </is>
      </c>
    </row>
    <row r="32">
      <c r="A32" s="4" t="inlineStr">
        <is>
          <t>Inventories</t>
        </is>
      </c>
      <c r="B32" s="6" t="n">
        <v>9252</v>
      </c>
      <c r="C32" s="6" t="n">
        <v>9250</v>
      </c>
      <c r="D32" s="4" t="inlineStr">
        <is>
          <t xml:space="preserve"> </t>
        </is>
      </c>
    </row>
    <row r="33">
      <c r="A33" s="4" t="inlineStr">
        <is>
          <t>Accrued expenses</t>
        </is>
      </c>
      <c r="B33" s="6" t="n">
        <v>7038</v>
      </c>
      <c r="C33" s="6" t="n">
        <v>4832</v>
      </c>
      <c r="D33" s="4" t="inlineStr">
        <is>
          <t xml:space="preserve"> </t>
        </is>
      </c>
    </row>
    <row r="34">
      <c r="A34" s="4" t="inlineStr">
        <is>
          <t>Loyalty programs deferred revenue</t>
        </is>
      </c>
      <c r="B34" s="6" t="n">
        <v>3905</v>
      </c>
      <c r="C34" s="6" t="n">
        <v>3714</v>
      </c>
      <c r="D34" s="4" t="inlineStr">
        <is>
          <t xml:space="preserve"> </t>
        </is>
      </c>
    </row>
    <row r="35">
      <c r="A35" s="4" t="inlineStr">
        <is>
          <t>State bonus depreciation</t>
        </is>
      </c>
      <c r="B35" s="6" t="n">
        <v>3655</v>
      </c>
      <c r="C35" s="6" t="n">
        <v>3253</v>
      </c>
      <c r="D35" s="4" t="inlineStr">
        <is>
          <t xml:space="preserve"> </t>
        </is>
      </c>
    </row>
    <row r="36">
      <c r="A36" s="4" t="inlineStr">
        <is>
          <t>Intangible assets</t>
        </is>
      </c>
      <c r="B36" s="6" t="n">
        <v>1601</v>
      </c>
      <c r="C36" s="6" t="n">
        <v>2994</v>
      </c>
      <c r="D36" s="4" t="inlineStr">
        <is>
          <t xml:space="preserve"> </t>
        </is>
      </c>
    </row>
    <row r="37">
      <c r="A37" s="4" t="inlineStr">
        <is>
          <t>Gift cards</t>
        </is>
      </c>
      <c r="B37" s="6" t="n">
        <v>2756</v>
      </c>
      <c r="C37" s="6" t="n">
        <v>393</v>
      </c>
      <c r="D37" s="4" t="inlineStr">
        <is>
          <t xml:space="preserve"> </t>
        </is>
      </c>
    </row>
    <row r="38">
      <c r="A38" s="4" t="inlineStr">
        <is>
          <t>Other</t>
        </is>
      </c>
      <c r="B38" s="6" t="n">
        <v>2055</v>
      </c>
      <c r="C38" s="6" t="n">
        <v>2345</v>
      </c>
      <c r="D38" s="4" t="inlineStr">
        <is>
          <t xml:space="preserve"> </t>
        </is>
      </c>
    </row>
    <row r="39">
      <c r="A39" s="4" t="inlineStr">
        <is>
          <t>Deferred tax assets, gross, total</t>
        </is>
      </c>
      <c r="B39" s="6" t="n">
        <v>270763</v>
      </c>
      <c r="C39" s="6" t="n">
        <v>267314</v>
      </c>
      <c r="D39" s="4" t="inlineStr">
        <is>
          <t xml:space="preserve"> </t>
        </is>
      </c>
    </row>
    <row r="40">
      <c r="A40" s="4" t="inlineStr">
        <is>
          <t>Less: valuation allowance</t>
        </is>
      </c>
      <c r="B40" s="6" t="n">
        <v>-14027</v>
      </c>
      <c r="C40" s="6" t="n">
        <v>-70762</v>
      </c>
      <c r="D40" s="6" t="n">
        <v>-101185</v>
      </c>
    </row>
    <row r="41">
      <c r="A41" s="4" t="inlineStr">
        <is>
          <t>Total deferred tax assets, net of valuation allowance</t>
        </is>
      </c>
      <c r="B41" s="6" t="n">
        <v>256736</v>
      </c>
      <c r="C41" s="6" t="n">
        <v>196552</v>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Operating lease assets</t>
        </is>
      </c>
      <c r="B43" s="6" t="n">
        <v>-182953</v>
      </c>
      <c r="C43" s="6" t="n">
        <v>-170421</v>
      </c>
      <c r="D43" s="4" t="inlineStr">
        <is>
          <t xml:space="preserve"> </t>
        </is>
      </c>
    </row>
    <row r="44">
      <c r="A44" s="4" t="inlineStr">
        <is>
          <t>Property and equipment</t>
        </is>
      </c>
      <c r="B44" s="6" t="n">
        <v>-19068</v>
      </c>
      <c r="C44" s="6" t="n">
        <v>-26527</v>
      </c>
      <c r="D44" s="4" t="inlineStr">
        <is>
          <t xml:space="preserve"> </t>
        </is>
      </c>
    </row>
    <row r="45">
      <c r="A45" s="4" t="inlineStr">
        <is>
          <t>Other</t>
        </is>
      </c>
      <c r="B45" s="6" t="n">
        <v>-6430</v>
      </c>
      <c r="C45" s="6" t="n">
        <v>-3210</v>
      </c>
      <c r="D45" s="4" t="inlineStr">
        <is>
          <t xml:space="preserve"> </t>
        </is>
      </c>
    </row>
    <row r="46">
      <c r="A46" s="4" t="inlineStr">
        <is>
          <t>Deferred tax liabilities, net</t>
        </is>
      </c>
      <c r="B46" s="6" t="n">
        <v>-208451</v>
      </c>
      <c r="C46" s="6" t="n">
        <v>-200158</v>
      </c>
      <c r="D46" s="4" t="inlineStr">
        <is>
          <t xml:space="preserve"> </t>
        </is>
      </c>
    </row>
    <row r="47">
      <c r="A47" s="4" t="inlineStr">
        <is>
          <t>Net deferred tax assets (liabilities)</t>
        </is>
      </c>
      <c r="B47" s="6" t="n">
        <v>48285</v>
      </c>
      <c r="C47" s="4" t="inlineStr">
        <is>
          <t xml:space="preserve"> </t>
        </is>
      </c>
      <c r="D47" s="4" t="inlineStr">
        <is>
          <t xml:space="preserve"> </t>
        </is>
      </c>
    </row>
    <row r="48">
      <c r="A48" s="4" t="inlineStr">
        <is>
          <t>Net deferred tax assets (liabilities)</t>
        </is>
      </c>
      <c r="B48" s="4" t="inlineStr">
        <is>
          <t xml:space="preserve"> </t>
        </is>
      </c>
      <c r="C48" s="6" t="n">
        <v>-3606</v>
      </c>
      <c r="D48" s="4" t="inlineStr">
        <is>
          <t xml:space="preserve"> </t>
        </is>
      </c>
    </row>
    <row r="49">
      <c r="A49" s="4" t="inlineStr">
        <is>
          <t>Deferred tax assets</t>
        </is>
      </c>
      <c r="B49" s="6" t="n">
        <v>48285</v>
      </c>
      <c r="C49" s="6" t="n">
        <v>356</v>
      </c>
      <c r="D49" s="4" t="inlineStr">
        <is>
          <t xml:space="preserve"> </t>
        </is>
      </c>
    </row>
    <row r="50">
      <c r="A50" s="4" t="inlineStr">
        <is>
          <t>Deferred tax liabilities included in other non-current liabilities</t>
        </is>
      </c>
      <c r="B50" s="6" t="n">
        <v>0</v>
      </c>
      <c r="C50" s="6" t="n">
        <v>-3962</v>
      </c>
      <c r="D50" s="4" t="inlineStr">
        <is>
          <t xml:space="preserve"> </t>
        </is>
      </c>
    </row>
    <row r="51">
      <c r="A51" s="3" t="inlineStr">
        <is>
          <t>Deferred Tax Assets, Valuation Allowance [Roll Forward]</t>
        </is>
      </c>
      <c r="B51" s="4" t="inlineStr">
        <is>
          <t xml:space="preserve"> </t>
        </is>
      </c>
      <c r="C51" s="4" t="inlineStr">
        <is>
          <t xml:space="preserve"> </t>
        </is>
      </c>
      <c r="D51" s="4" t="inlineStr">
        <is>
          <t xml:space="preserve"> </t>
        </is>
      </c>
    </row>
    <row r="52">
      <c r="A52" s="4" t="inlineStr">
        <is>
          <t>Valuation allowance - beginning of period</t>
        </is>
      </c>
      <c r="B52" s="6" t="n">
        <v>70762</v>
      </c>
      <c r="C52" s="6" t="n">
        <v>101185</v>
      </c>
      <c r="D52" s="6" t="n">
        <v>9472</v>
      </c>
    </row>
    <row r="53">
      <c r="A53" s="4" t="inlineStr">
        <is>
          <t>Additions charged to income tax benefit</t>
        </is>
      </c>
      <c r="B53" s="6" t="n">
        <v>0</v>
      </c>
      <c r="C53" s="6" t="n">
        <v>0</v>
      </c>
      <c r="D53" s="6" t="n">
        <v>87579</v>
      </c>
    </row>
    <row r="54">
      <c r="A54" s="4" t="inlineStr">
        <is>
          <t>Allowances taken or written off</t>
        </is>
      </c>
      <c r="B54" s="6" t="n">
        <v>-55654</v>
      </c>
      <c r="C54" s="6" t="n">
        <v>-29950</v>
      </c>
      <c r="D54" s="6" t="n">
        <v>0</v>
      </c>
    </row>
    <row r="55">
      <c r="A55" s="4" t="inlineStr">
        <is>
          <t>Other adjustments</t>
        </is>
      </c>
      <c r="B55" s="6" t="n">
        <v>-1081</v>
      </c>
      <c r="C55" s="6" t="n">
        <v>-473</v>
      </c>
      <c r="D55" s="6" t="n">
        <v>4134</v>
      </c>
    </row>
    <row r="56">
      <c r="A56" s="4" t="inlineStr">
        <is>
          <t>Valuation allowance - end of period</t>
        </is>
      </c>
      <c r="B56" s="6" t="n">
        <v>14027</v>
      </c>
      <c r="C56" s="5" t="n">
        <v>70762</v>
      </c>
      <c r="D56" s="5" t="n">
        <v>101185</v>
      </c>
    </row>
    <row r="57">
      <c r="A57" s="4" t="inlineStr">
        <is>
          <t>State and Local Jurisdiction</t>
        </is>
      </c>
      <c r="B57" s="4" t="inlineStr">
        <is>
          <t xml:space="preserve"> </t>
        </is>
      </c>
      <c r="C57" s="4" t="inlineStr">
        <is>
          <t xml:space="preserve"> </t>
        </is>
      </c>
      <c r="D57" s="4" t="inlineStr">
        <is>
          <t xml:space="preserve"> </t>
        </is>
      </c>
    </row>
    <row r="58">
      <c r="A58" s="3" t="inlineStr">
        <is>
          <t>Operating Loss Carryforwards [Line Items]</t>
        </is>
      </c>
      <c r="B58" s="4" t="inlineStr">
        <is>
          <t xml:space="preserve"> </t>
        </is>
      </c>
      <c r="C58" s="4" t="inlineStr">
        <is>
          <t xml:space="preserve"> </t>
        </is>
      </c>
      <c r="D58" s="4" t="inlineStr">
        <is>
          <t xml:space="preserve"> </t>
        </is>
      </c>
    </row>
    <row r="59">
      <c r="A59" s="4" t="inlineStr">
        <is>
          <t>Operating Loss Carryforwards</t>
        </is>
      </c>
      <c r="B59" s="6" t="n">
        <v>11400</v>
      </c>
      <c r="C59" s="4" t="inlineStr">
        <is>
          <t xml:space="preserve"> </t>
        </is>
      </c>
      <c r="D59" s="4" t="inlineStr">
        <is>
          <t xml:space="preserve"> </t>
        </is>
      </c>
    </row>
    <row r="60">
      <c r="A60" s="4" t="inlineStr">
        <is>
          <t>Foreign Tax Authority</t>
        </is>
      </c>
      <c r="B60" s="4" t="inlineStr">
        <is>
          <t xml:space="preserve"> </t>
        </is>
      </c>
      <c r="C60" s="4" t="inlineStr">
        <is>
          <t xml:space="preserve"> </t>
        </is>
      </c>
      <c r="D60" s="4" t="inlineStr">
        <is>
          <t xml:space="preserve"> </t>
        </is>
      </c>
    </row>
    <row r="61">
      <c r="A61" s="3" t="inlineStr">
        <is>
          <t>Operating Loss Carryforwards [Line Items]</t>
        </is>
      </c>
      <c r="B61" s="4" t="inlineStr">
        <is>
          <t xml:space="preserve"> </t>
        </is>
      </c>
      <c r="C61" s="4" t="inlineStr">
        <is>
          <t xml:space="preserve"> </t>
        </is>
      </c>
      <c r="D61" s="4" t="inlineStr">
        <is>
          <t xml:space="preserve"> </t>
        </is>
      </c>
    </row>
    <row r="62">
      <c r="A62" s="4" t="inlineStr">
        <is>
          <t>Operating Loss Carryforwards</t>
        </is>
      </c>
      <c r="B62" s="6" t="n">
        <v>8100</v>
      </c>
      <c r="C62" s="4" t="inlineStr">
        <is>
          <t xml:space="preserve"> </t>
        </is>
      </c>
      <c r="D62" s="4" t="inlineStr">
        <is>
          <t xml:space="preserve"> </t>
        </is>
      </c>
    </row>
    <row r="63">
      <c r="A63" s="4" t="inlineStr">
        <is>
          <t>Domestic Tax Authority</t>
        </is>
      </c>
      <c r="B63" s="4" t="inlineStr">
        <is>
          <t xml:space="preserve"> </t>
        </is>
      </c>
      <c r="C63" s="4" t="inlineStr">
        <is>
          <t xml:space="preserve"> </t>
        </is>
      </c>
      <c r="D63" s="4" t="inlineStr">
        <is>
          <t xml:space="preserve"> </t>
        </is>
      </c>
    </row>
    <row r="64">
      <c r="A64" s="3" t="inlineStr">
        <is>
          <t>Operating Loss Carryforwards [Line Items]</t>
        </is>
      </c>
      <c r="B64" s="4" t="inlineStr">
        <is>
          <t xml:space="preserve"> </t>
        </is>
      </c>
      <c r="C64" s="4" t="inlineStr">
        <is>
          <t xml:space="preserve"> </t>
        </is>
      </c>
      <c r="D64" s="4" t="inlineStr">
        <is>
          <t xml:space="preserve"> </t>
        </is>
      </c>
    </row>
    <row r="65">
      <c r="A65" s="4" t="inlineStr">
        <is>
          <t>Operating Loss Carryforwards</t>
        </is>
      </c>
      <c r="B65" s="5" t="n">
        <v>220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period</t>
        </is>
      </c>
      <c r="B4" s="5" t="n">
        <v>11108</v>
      </c>
      <c r="C4" s="5" t="n">
        <v>10087</v>
      </c>
      <c r="D4" s="5" t="n">
        <v>10764</v>
      </c>
    </row>
    <row r="5">
      <c r="A5" s="4" t="inlineStr">
        <is>
          <t>Additions for tax positions taken in the current year</t>
        </is>
      </c>
      <c r="B5" s="6" t="n">
        <v>5342</v>
      </c>
      <c r="C5" s="6" t="n">
        <v>1021</v>
      </c>
      <c r="D5" s="6" t="n">
        <v>603</v>
      </c>
    </row>
    <row r="6">
      <c r="A6" s="4" t="inlineStr">
        <is>
          <t>Settlements of tax positions taken in prior years</t>
        </is>
      </c>
      <c r="B6" s="6" t="n">
        <v>-665</v>
      </c>
      <c r="C6" s="6" t="n">
        <v>0</v>
      </c>
      <c r="D6" s="6" t="n">
        <v>-1280</v>
      </c>
    </row>
    <row r="7">
      <c r="A7" s="4" t="inlineStr">
        <is>
          <t>Unrecognized tax benefits - end of period</t>
        </is>
      </c>
      <c r="B7" s="6" t="n">
        <v>15785</v>
      </c>
      <c r="C7" s="6" t="n">
        <v>11108</v>
      </c>
      <c r="D7" s="6" t="n">
        <v>10087</v>
      </c>
    </row>
    <row r="8">
      <c r="A8" s="4" t="inlineStr">
        <is>
          <t>Unrecognized Tax Benefits that Would Impact Effective Tax Rate</t>
        </is>
      </c>
      <c r="B8" s="6" t="n">
        <v>14000</v>
      </c>
      <c r="C8" s="6" t="n">
        <v>9500</v>
      </c>
      <c r="D8" s="6" t="n">
        <v>8700</v>
      </c>
    </row>
    <row r="9">
      <c r="A9" s="4" t="inlineStr">
        <is>
          <t>Unrecognized tax benefits, income tax penalties and interest expense</t>
        </is>
      </c>
      <c r="B9" s="5" t="n">
        <v>4700</v>
      </c>
      <c r="C9" s="5" t="n">
        <v>3100</v>
      </c>
      <c r="D9" s="5" t="n">
        <v>2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Jan. 28, 2023 USD ($) segment</t>
        </is>
      </c>
      <c r="C2" s="2" t="inlineStr">
        <is>
          <t>Jan. 29, 2022 USD ($)</t>
        </is>
      </c>
      <c r="D2" s="2" t="inlineStr">
        <is>
          <t>Jan. 30,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Net sales</t>
        </is>
      </c>
      <c r="B7" s="5" t="n">
        <v>3315428</v>
      </c>
      <c r="C7" s="5" t="n">
        <v>3196583</v>
      </c>
      <c r="D7" s="5" t="n">
        <v>2234719</v>
      </c>
    </row>
    <row r="8">
      <c r="A8" s="4" t="inlineStr">
        <is>
          <t>Gross Profit</t>
        </is>
      </c>
      <c r="B8" s="6" t="n">
        <v>1079225</v>
      </c>
      <c r="C8" s="6" t="n">
        <v>1068637</v>
      </c>
      <c r="D8" s="6" t="n">
        <v>311241</v>
      </c>
    </row>
    <row r="9">
      <c r="A9" s="4" t="inlineStr">
        <is>
          <t>Income from equity investments</t>
        </is>
      </c>
      <c r="B9" s="6" t="n">
        <v>8864</v>
      </c>
      <c r="C9" s="6" t="n">
        <v>8986</v>
      </c>
      <c r="D9" s="6" t="n">
        <v>9329</v>
      </c>
    </row>
    <row r="10">
      <c r="A10" s="4" t="inlineStr">
        <is>
          <t>Cash paid for property and equipment</t>
        </is>
      </c>
      <c r="B10" s="6" t="n">
        <v>54974</v>
      </c>
      <c r="C10" s="6" t="n">
        <v>33030</v>
      </c>
      <c r="D10" s="6" t="n">
        <v>31114</v>
      </c>
    </row>
    <row r="11">
      <c r="A11" s="4" t="inlineStr">
        <is>
          <t>Depreciation and amortization</t>
        </is>
      </c>
      <c r="B11" s="6" t="n">
        <v>81315</v>
      </c>
      <c r="C11" s="6" t="n">
        <v>77923</v>
      </c>
      <c r="D11" s="6" t="n">
        <v>88026</v>
      </c>
    </row>
    <row r="12">
      <c r="A12" s="4" t="inlineStr">
        <is>
          <t>Property and equipment, net</t>
        </is>
      </c>
      <c r="B12" s="6" t="n">
        <v>235430</v>
      </c>
      <c r="C12" s="6" t="n">
        <v>256786</v>
      </c>
      <c r="D12" s="4" t="inlineStr">
        <is>
          <t xml:space="preserve"> </t>
        </is>
      </c>
    </row>
    <row r="13">
      <c r="A13" s="4" t="inlineStr">
        <is>
          <t>U.S. Retail</t>
        </is>
      </c>
      <c r="B13" s="4" t="inlineStr">
        <is>
          <t xml:space="preserve"> </t>
        </is>
      </c>
      <c r="C13" s="4" t="inlineStr">
        <is>
          <t xml:space="preserve"> </t>
        </is>
      </c>
      <c r="D13" s="4" t="inlineStr">
        <is>
          <t xml:space="preserve"> </t>
        </is>
      </c>
    </row>
    <row r="14">
      <c r="A14" s="3" t="inlineStr">
        <is>
          <t>Segment information [Abstract]</t>
        </is>
      </c>
      <c r="B14" s="4" t="inlineStr">
        <is>
          <t xml:space="preserve"> </t>
        </is>
      </c>
      <c r="C14" s="4" t="inlineStr">
        <is>
          <t xml:space="preserve"> </t>
        </is>
      </c>
      <c r="D14" s="4" t="inlineStr">
        <is>
          <t xml:space="preserve"> </t>
        </is>
      </c>
    </row>
    <row r="15">
      <c r="A15" s="4" t="inlineStr">
        <is>
          <t>Net sales</t>
        </is>
      </c>
      <c r="B15" s="6" t="n">
        <v>2791513</v>
      </c>
      <c r="C15" s="6" t="n">
        <v>2769706</v>
      </c>
      <c r="D15" s="6" t="n">
        <v>1800323</v>
      </c>
    </row>
    <row r="16">
      <c r="A16" s="4" t="inlineStr">
        <is>
          <t>Gross Profit</t>
        </is>
      </c>
      <c r="B16" s="6" t="n">
        <v>904583</v>
      </c>
      <c r="C16" s="6" t="n">
        <v>933555</v>
      </c>
      <c r="D16" s="6" t="n">
        <v>242786</v>
      </c>
    </row>
    <row r="17">
      <c r="A17" s="4" t="inlineStr">
        <is>
          <t>Cash paid for property and equipment</t>
        </is>
      </c>
      <c r="B17" s="6" t="n">
        <v>27567</v>
      </c>
      <c r="C17" s="6" t="n">
        <v>15296</v>
      </c>
      <c r="D17" s="6" t="n">
        <v>9997</v>
      </c>
    </row>
    <row r="18">
      <c r="A18" s="4" t="inlineStr">
        <is>
          <t>Depreciation and amortization</t>
        </is>
      </c>
      <c r="B18" s="6" t="n">
        <v>45101</v>
      </c>
      <c r="C18" s="6" t="n">
        <v>40693</v>
      </c>
      <c r="D18" s="6" t="n">
        <v>47083</v>
      </c>
    </row>
    <row r="19">
      <c r="A19" s="4" t="inlineStr">
        <is>
          <t>Property and equipment, net</t>
        </is>
      </c>
      <c r="B19" s="6" t="n">
        <v>875700</v>
      </c>
      <c r="C19" s="6" t="n">
        <v>835900</v>
      </c>
      <c r="D19" s="4" t="inlineStr">
        <is>
          <t xml:space="preserve"> </t>
        </is>
      </c>
    </row>
    <row r="20">
      <c r="A20" s="4" t="inlineStr">
        <is>
          <t>Canada Retail</t>
        </is>
      </c>
      <c r="B20" s="4" t="inlineStr">
        <is>
          <t xml:space="preserve"> </t>
        </is>
      </c>
      <c r="C20" s="4" t="inlineStr">
        <is>
          <t xml:space="preserve"> </t>
        </is>
      </c>
      <c r="D20" s="4" t="inlineStr">
        <is>
          <t xml:space="preserve"> </t>
        </is>
      </c>
    </row>
    <row r="21">
      <c r="A21" s="3" t="inlineStr">
        <is>
          <t>Segment information [Abstract]</t>
        </is>
      </c>
      <c r="B21" s="4" t="inlineStr">
        <is>
          <t xml:space="preserve"> </t>
        </is>
      </c>
      <c r="C21" s="4" t="inlineStr">
        <is>
          <t xml:space="preserve"> </t>
        </is>
      </c>
      <c r="D21" s="4" t="inlineStr">
        <is>
          <t xml:space="preserve"> </t>
        </is>
      </c>
    </row>
    <row r="22">
      <c r="A22" s="4" t="inlineStr">
        <is>
          <t>Net sales</t>
        </is>
      </c>
      <c r="B22" s="6" t="n">
        <v>283241</v>
      </c>
      <c r="C22" s="6" t="n">
        <v>234809</v>
      </c>
      <c r="D22" s="6" t="n">
        <v>182659</v>
      </c>
    </row>
    <row r="23">
      <c r="A23" s="4" t="inlineStr">
        <is>
          <t>Gross Profit</t>
        </is>
      </c>
      <c r="B23" s="6" t="n">
        <v>99121</v>
      </c>
      <c r="C23" s="6" t="n">
        <v>76728</v>
      </c>
      <c r="D23" s="6" t="n">
        <v>28651</v>
      </c>
    </row>
    <row r="24">
      <c r="A24" s="4" t="inlineStr">
        <is>
          <t>Cash paid for property and equipment</t>
        </is>
      </c>
      <c r="B24" s="6" t="n">
        <v>3169</v>
      </c>
      <c r="C24" s="6" t="n">
        <v>3225</v>
      </c>
      <c r="D24" s="6" t="n">
        <v>3420</v>
      </c>
    </row>
    <row r="25">
      <c r="A25" s="4" t="inlineStr">
        <is>
          <t>Depreciation and amortization</t>
        </is>
      </c>
      <c r="B25" s="6" t="n">
        <v>6629</v>
      </c>
      <c r="C25" s="6" t="n">
        <v>7378</v>
      </c>
      <c r="D25" s="6" t="n">
        <v>7817</v>
      </c>
    </row>
    <row r="26">
      <c r="A26" s="4" t="inlineStr">
        <is>
          <t>Property and equipment, net</t>
        </is>
      </c>
      <c r="B26" s="6" t="n">
        <v>58600</v>
      </c>
      <c r="C26" s="6" t="n">
        <v>66100</v>
      </c>
      <c r="D26" s="4" t="inlineStr">
        <is>
          <t xml:space="preserve"> </t>
        </is>
      </c>
    </row>
    <row r="27">
      <c r="A27" s="4" t="inlineStr">
        <is>
          <t>Brand Portfolio</t>
        </is>
      </c>
      <c r="B27" s="4" t="inlineStr">
        <is>
          <t xml:space="preserve"> </t>
        </is>
      </c>
      <c r="C27" s="4" t="inlineStr">
        <is>
          <t xml:space="preserve"> </t>
        </is>
      </c>
      <c r="D27" s="4" t="inlineStr">
        <is>
          <t xml:space="preserve"> </t>
        </is>
      </c>
    </row>
    <row r="28">
      <c r="A28" s="3" t="inlineStr">
        <is>
          <t>Segment information [Abstract]</t>
        </is>
      </c>
      <c r="B28" s="4" t="inlineStr">
        <is>
          <t xml:space="preserve"> </t>
        </is>
      </c>
      <c r="C28" s="4" t="inlineStr">
        <is>
          <t xml:space="preserve"> </t>
        </is>
      </c>
      <c r="D28" s="4" t="inlineStr">
        <is>
          <t xml:space="preserve"> </t>
        </is>
      </c>
    </row>
    <row r="29">
      <c r="A29" s="4" t="inlineStr">
        <is>
          <t>Net sales</t>
        </is>
      </c>
      <c r="B29" s="6" t="n">
        <v>327715</v>
      </c>
      <c r="C29" s="6" t="n">
        <v>286024</v>
      </c>
      <c r="D29" s="6" t="n">
        <v>248646</v>
      </c>
    </row>
    <row r="30">
      <c r="A30" s="4" t="inlineStr">
        <is>
          <t>Gross Profit</t>
        </is>
      </c>
      <c r="B30" s="6" t="n">
        <v>72006</v>
      </c>
      <c r="C30" s="6" t="n">
        <v>66774</v>
      </c>
      <c r="D30" s="6" t="n">
        <v>36393</v>
      </c>
    </row>
    <row r="31">
      <c r="A31" s="4" t="inlineStr">
        <is>
          <t>Cash paid for property and equipment</t>
        </is>
      </c>
      <c r="B31" s="6" t="n">
        <v>1501</v>
      </c>
      <c r="C31" s="6" t="n">
        <v>630</v>
      </c>
      <c r="D31" s="6" t="n">
        <v>1194</v>
      </c>
    </row>
    <row r="32">
      <c r="A32" s="4" t="inlineStr">
        <is>
          <t>Depreciation and amortization</t>
        </is>
      </c>
      <c r="B32" s="6" t="n">
        <v>5480</v>
      </c>
      <c r="C32" s="6" t="n">
        <v>5262</v>
      </c>
      <c r="D32" s="6" t="n">
        <v>5433</v>
      </c>
    </row>
    <row r="33">
      <c r="A33" s="4" t="inlineStr">
        <is>
          <t>Total Other</t>
        </is>
      </c>
      <c r="B33" s="4" t="inlineStr">
        <is>
          <t xml:space="preserve"> </t>
        </is>
      </c>
      <c r="C33" s="4" t="inlineStr">
        <is>
          <t xml:space="preserve"> </t>
        </is>
      </c>
      <c r="D33" s="4" t="inlineStr">
        <is>
          <t xml:space="preserve"> </t>
        </is>
      </c>
    </row>
    <row r="34">
      <c r="A34" s="3" t="inlineStr">
        <is>
          <t>Segment information [Abstract]</t>
        </is>
      </c>
      <c r="B34" s="4" t="inlineStr">
        <is>
          <t xml:space="preserve"> </t>
        </is>
      </c>
      <c r="C34" s="4" t="inlineStr">
        <is>
          <t xml:space="preserve"> </t>
        </is>
      </c>
      <c r="D34" s="4" t="inlineStr">
        <is>
          <t xml:space="preserve"> </t>
        </is>
      </c>
    </row>
    <row r="35">
      <c r="A35" s="4" t="inlineStr">
        <is>
          <t>Net sales</t>
        </is>
      </c>
      <c r="B35" s="6" t="n">
        <v>0</v>
      </c>
      <c r="C35" s="6" t="n">
        <v>0</v>
      </c>
      <c r="D35" s="6" t="n">
        <v>62909</v>
      </c>
    </row>
    <row r="36">
      <c r="A36" s="4" t="inlineStr">
        <is>
          <t>Gross Profit</t>
        </is>
      </c>
      <c r="B36" s="6" t="n">
        <v>0</v>
      </c>
      <c r="C36" s="6" t="n">
        <v>0</v>
      </c>
      <c r="D36" s="6" t="n">
        <v>962</v>
      </c>
    </row>
    <row r="37">
      <c r="A37" s="4" t="inlineStr">
        <is>
          <t>Cash paid for property and equipment</t>
        </is>
      </c>
      <c r="B37" s="6" t="n">
        <v>0</v>
      </c>
      <c r="C37" s="6" t="n">
        <v>0</v>
      </c>
      <c r="D37" s="6" t="n">
        <v>67</v>
      </c>
    </row>
    <row r="38">
      <c r="A38" s="4" t="inlineStr">
        <is>
          <t>Depreciation and amortization</t>
        </is>
      </c>
      <c r="B38" s="6" t="n">
        <v>0</v>
      </c>
      <c r="C38" s="6" t="n">
        <v>0</v>
      </c>
      <c r="D38" s="6" t="n">
        <v>42</v>
      </c>
    </row>
    <row r="39">
      <c r="A39" s="4" t="inlineStr">
        <is>
          <t>Corporate Segment</t>
        </is>
      </c>
      <c r="B39" s="4" t="inlineStr">
        <is>
          <t xml:space="preserve"> </t>
        </is>
      </c>
      <c r="C39" s="4" t="inlineStr">
        <is>
          <t xml:space="preserve"> </t>
        </is>
      </c>
      <c r="D39" s="4" t="inlineStr">
        <is>
          <t xml:space="preserve"> </t>
        </is>
      </c>
    </row>
    <row r="40">
      <c r="A40" s="3" t="inlineStr">
        <is>
          <t>Segment information [Abstract]</t>
        </is>
      </c>
      <c r="B40" s="4" t="inlineStr">
        <is>
          <t xml:space="preserve"> </t>
        </is>
      </c>
      <c r="C40" s="4" t="inlineStr">
        <is>
          <t xml:space="preserve"> </t>
        </is>
      </c>
      <c r="D40" s="4" t="inlineStr">
        <is>
          <t xml:space="preserve"> </t>
        </is>
      </c>
    </row>
    <row r="41">
      <c r="A41" s="4" t="inlineStr">
        <is>
          <t>Net sales</t>
        </is>
      </c>
      <c r="B41" s="6" t="n">
        <v>-87041</v>
      </c>
      <c r="C41" s="6" t="n">
        <v>-93956</v>
      </c>
      <c r="D41" s="6" t="n">
        <v>-59818</v>
      </c>
    </row>
    <row r="42">
      <c r="A42" s="4" t="inlineStr">
        <is>
          <t>Gross Profit</t>
        </is>
      </c>
      <c r="B42" s="6" t="n">
        <v>3515</v>
      </c>
      <c r="C42" s="6" t="n">
        <v>-8420</v>
      </c>
      <c r="D42" s="6" t="n">
        <v>2449</v>
      </c>
    </row>
    <row r="43">
      <c r="A43" s="4" t="inlineStr">
        <is>
          <t>Cash paid for property and equipment</t>
        </is>
      </c>
      <c r="B43" s="6" t="n">
        <v>22737</v>
      </c>
      <c r="C43" s="6" t="n">
        <v>13879</v>
      </c>
      <c r="D43" s="6" t="n">
        <v>16436</v>
      </c>
    </row>
    <row r="44">
      <c r="A44" s="4" t="inlineStr">
        <is>
          <t>Depreciation and amortization</t>
        </is>
      </c>
      <c r="B44" s="6" t="n">
        <v>24105</v>
      </c>
      <c r="C44" s="6" t="n">
        <v>24590</v>
      </c>
      <c r="D44" s="6" t="n">
        <v>27651</v>
      </c>
    </row>
    <row r="45">
      <c r="A45" s="4" t="inlineStr">
        <is>
          <t>Product</t>
        </is>
      </c>
      <c r="B45" s="4" t="inlineStr">
        <is>
          <t xml:space="preserve"> </t>
        </is>
      </c>
      <c r="C45" s="4" t="inlineStr">
        <is>
          <t xml:space="preserve"> </t>
        </is>
      </c>
      <c r="D45" s="4" t="inlineStr">
        <is>
          <t xml:space="preserve"> </t>
        </is>
      </c>
    </row>
    <row r="46">
      <c r="A46" s="3" t="inlineStr">
        <is>
          <t>Segment information [Abstract]</t>
        </is>
      </c>
      <c r="B46" s="4" t="inlineStr">
        <is>
          <t xml:space="preserve"> </t>
        </is>
      </c>
      <c r="C46" s="4" t="inlineStr">
        <is>
          <t xml:space="preserve"> </t>
        </is>
      </c>
      <c r="D46" s="4" t="inlineStr">
        <is>
          <t xml:space="preserve"> </t>
        </is>
      </c>
    </row>
    <row r="47">
      <c r="A47" s="4" t="inlineStr">
        <is>
          <t>Net sales</t>
        </is>
      </c>
      <c r="B47" s="6" t="n">
        <v>3315428</v>
      </c>
      <c r="C47" s="6" t="n">
        <v>3196583</v>
      </c>
      <c r="D47" s="6" t="n">
        <v>2234719</v>
      </c>
    </row>
    <row r="48">
      <c r="A48" s="4" t="inlineStr">
        <is>
          <t>Product | U.S. Retail</t>
        </is>
      </c>
      <c r="B48" s="4" t="inlineStr">
        <is>
          <t xml:space="preserve"> </t>
        </is>
      </c>
      <c r="C48" s="4" t="inlineStr">
        <is>
          <t xml:space="preserve"> </t>
        </is>
      </c>
      <c r="D48" s="4" t="inlineStr">
        <is>
          <t xml:space="preserve"> </t>
        </is>
      </c>
    </row>
    <row r="49">
      <c r="A49" s="3" t="inlineStr">
        <is>
          <t>Segment information [Abstract]</t>
        </is>
      </c>
      <c r="B49" s="4" t="inlineStr">
        <is>
          <t xml:space="preserve"> </t>
        </is>
      </c>
      <c r="C49" s="4" t="inlineStr">
        <is>
          <t xml:space="preserve"> </t>
        </is>
      </c>
      <c r="D49" s="4" t="inlineStr">
        <is>
          <t xml:space="preserve"> </t>
        </is>
      </c>
    </row>
    <row r="50">
      <c r="A50" s="4" t="inlineStr">
        <is>
          <t>Net sales</t>
        </is>
      </c>
      <c r="B50" s="6" t="n">
        <v>2791513</v>
      </c>
      <c r="C50" s="6" t="n">
        <v>2769706</v>
      </c>
      <c r="D50" s="6" t="n">
        <v>1800323</v>
      </c>
    </row>
    <row r="51">
      <c r="A51" s="4" t="inlineStr">
        <is>
          <t>Product | Canada Retail</t>
        </is>
      </c>
      <c r="B51" s="4" t="inlineStr">
        <is>
          <t xml:space="preserve"> </t>
        </is>
      </c>
      <c r="C51" s="4" t="inlineStr">
        <is>
          <t xml:space="preserve"> </t>
        </is>
      </c>
      <c r="D51" s="4" t="inlineStr">
        <is>
          <t xml:space="preserve"> </t>
        </is>
      </c>
    </row>
    <row r="52">
      <c r="A52" s="3" t="inlineStr">
        <is>
          <t>Segment information [Abstract]</t>
        </is>
      </c>
      <c r="B52" s="4" t="inlineStr">
        <is>
          <t xml:space="preserve"> </t>
        </is>
      </c>
      <c r="C52" s="4" t="inlineStr">
        <is>
          <t xml:space="preserve"> </t>
        </is>
      </c>
      <c r="D52" s="4" t="inlineStr">
        <is>
          <t xml:space="preserve"> </t>
        </is>
      </c>
    </row>
    <row r="53">
      <c r="A53" s="4" t="inlineStr">
        <is>
          <t>Net sales</t>
        </is>
      </c>
      <c r="B53" s="6" t="n">
        <v>283241</v>
      </c>
      <c r="C53" s="6" t="n">
        <v>234809</v>
      </c>
      <c r="D53" s="6" t="n">
        <v>182659</v>
      </c>
    </row>
    <row r="54">
      <c r="A54" s="4" t="inlineStr">
        <is>
          <t>Product | Brand Portfolio</t>
        </is>
      </c>
      <c r="B54" s="4" t="inlineStr">
        <is>
          <t xml:space="preserve"> </t>
        </is>
      </c>
      <c r="C54" s="4" t="inlineStr">
        <is>
          <t xml:space="preserve"> </t>
        </is>
      </c>
      <c r="D54" s="4" t="inlineStr">
        <is>
          <t xml:space="preserve"> </t>
        </is>
      </c>
    </row>
    <row r="55">
      <c r="A55" s="3" t="inlineStr">
        <is>
          <t>Segment information [Abstract]</t>
        </is>
      </c>
      <c r="B55" s="4" t="inlineStr">
        <is>
          <t xml:space="preserve"> </t>
        </is>
      </c>
      <c r="C55" s="4" t="inlineStr">
        <is>
          <t xml:space="preserve"> </t>
        </is>
      </c>
      <c r="D55" s="4" t="inlineStr">
        <is>
          <t xml:space="preserve"> </t>
        </is>
      </c>
    </row>
    <row r="56">
      <c r="A56" s="4" t="inlineStr">
        <is>
          <t>Net sales</t>
        </is>
      </c>
      <c r="B56" s="6" t="n">
        <v>240674</v>
      </c>
      <c r="C56" s="6" t="n">
        <v>192068</v>
      </c>
      <c r="D56" s="6" t="n">
        <v>188828</v>
      </c>
    </row>
    <row r="57">
      <c r="A57" s="4" t="inlineStr">
        <is>
          <t>Product | Total Other</t>
        </is>
      </c>
      <c r="B57" s="4" t="inlineStr">
        <is>
          <t xml:space="preserve"> </t>
        </is>
      </c>
      <c r="C57" s="4" t="inlineStr">
        <is>
          <t xml:space="preserve"> </t>
        </is>
      </c>
      <c r="D57" s="4" t="inlineStr">
        <is>
          <t xml:space="preserve"> </t>
        </is>
      </c>
    </row>
    <row r="58">
      <c r="A58" s="3" t="inlineStr">
        <is>
          <t>Segment information [Abstract]</t>
        </is>
      </c>
      <c r="B58" s="4" t="inlineStr">
        <is>
          <t xml:space="preserve"> </t>
        </is>
      </c>
      <c r="C58" s="4" t="inlineStr">
        <is>
          <t xml:space="preserve"> </t>
        </is>
      </c>
      <c r="D58" s="4" t="inlineStr">
        <is>
          <t xml:space="preserve"> </t>
        </is>
      </c>
    </row>
    <row r="59">
      <c r="A59" s="4" t="inlineStr">
        <is>
          <t>Net sales</t>
        </is>
      </c>
      <c r="B59" s="6" t="n">
        <v>0</v>
      </c>
      <c r="C59" s="6" t="n">
        <v>0</v>
      </c>
      <c r="D59" s="6" t="n">
        <v>62909</v>
      </c>
    </row>
    <row r="60">
      <c r="A60" s="4" t="inlineStr">
        <is>
          <t>Product | Corporate Segment</t>
        </is>
      </c>
      <c r="B60" s="4" t="inlineStr">
        <is>
          <t xml:space="preserve"> </t>
        </is>
      </c>
      <c r="C60" s="4" t="inlineStr">
        <is>
          <t xml:space="preserve"> </t>
        </is>
      </c>
      <c r="D60" s="4" t="inlineStr">
        <is>
          <t xml:space="preserve"> </t>
        </is>
      </c>
    </row>
    <row r="61">
      <c r="A61" s="3" t="inlineStr">
        <is>
          <t>Segment information [Abstract]</t>
        </is>
      </c>
      <c r="B61" s="4" t="inlineStr">
        <is>
          <t xml:space="preserve"> </t>
        </is>
      </c>
      <c r="C61" s="4" t="inlineStr">
        <is>
          <t xml:space="preserve"> </t>
        </is>
      </c>
      <c r="D61" s="4" t="inlineStr">
        <is>
          <t xml:space="preserve"> </t>
        </is>
      </c>
    </row>
    <row r="62">
      <c r="A62" s="4" t="inlineStr">
        <is>
          <t>Net sales</t>
        </is>
      </c>
      <c r="B62" s="6" t="n">
        <v>0</v>
      </c>
      <c r="C62" s="6" t="n">
        <v>0</v>
      </c>
      <c r="D62" s="6" t="n">
        <v>0</v>
      </c>
    </row>
    <row r="63">
      <c r="A63" s="4" t="inlineStr">
        <is>
          <t>ABG-Camuto, LLC</t>
        </is>
      </c>
      <c r="B63" s="4" t="inlineStr">
        <is>
          <t xml:space="preserve"> </t>
        </is>
      </c>
      <c r="C63" s="4" t="inlineStr">
        <is>
          <t xml:space="preserve"> </t>
        </is>
      </c>
      <c r="D63" s="4" t="inlineStr">
        <is>
          <t xml:space="preserve"> </t>
        </is>
      </c>
    </row>
    <row r="64">
      <c r="A64" s="3" t="inlineStr">
        <is>
          <t>Segment information [Abstract]</t>
        </is>
      </c>
      <c r="B64" s="4" t="inlineStr">
        <is>
          <t xml:space="preserve"> </t>
        </is>
      </c>
      <c r="C64" s="4" t="inlineStr">
        <is>
          <t xml:space="preserve"> </t>
        </is>
      </c>
      <c r="D64" s="4" t="inlineStr">
        <is>
          <t xml:space="preserve"> </t>
        </is>
      </c>
    </row>
    <row r="65">
      <c r="A65" s="4" t="inlineStr">
        <is>
          <t>Income from equity investments</t>
        </is>
      </c>
      <c r="B65" s="6" t="n">
        <v>8864</v>
      </c>
      <c r="C65" s="6" t="n">
        <v>8986</v>
      </c>
      <c r="D65" s="6" t="n">
        <v>9329</v>
      </c>
    </row>
    <row r="66">
      <c r="A66" s="4" t="inlineStr">
        <is>
          <t>ABG-Camuto, LLC | U.S. Retail</t>
        </is>
      </c>
      <c r="B66" s="4" t="inlineStr">
        <is>
          <t xml:space="preserve"> </t>
        </is>
      </c>
      <c r="C66" s="4" t="inlineStr">
        <is>
          <t xml:space="preserve"> </t>
        </is>
      </c>
      <c r="D66" s="4" t="inlineStr">
        <is>
          <t xml:space="preserve"> </t>
        </is>
      </c>
    </row>
    <row r="67">
      <c r="A67" s="3" t="inlineStr">
        <is>
          <t>Segment information [Abstract]</t>
        </is>
      </c>
      <c r="B67" s="4" t="inlineStr">
        <is>
          <t xml:space="preserve"> </t>
        </is>
      </c>
      <c r="C67" s="4" t="inlineStr">
        <is>
          <t xml:space="preserve"> </t>
        </is>
      </c>
      <c r="D67" s="4" t="inlineStr">
        <is>
          <t xml:space="preserve"> </t>
        </is>
      </c>
    </row>
    <row r="68">
      <c r="A68" s="4" t="inlineStr">
        <is>
          <t>Income from equity investments</t>
        </is>
      </c>
      <c r="B68" s="6" t="n">
        <v>0</v>
      </c>
      <c r="C68" s="6" t="n">
        <v>0</v>
      </c>
      <c r="D68" s="6" t="n">
        <v>0</v>
      </c>
    </row>
    <row r="69">
      <c r="A69" s="4" t="inlineStr">
        <is>
          <t>ABG-Camuto, LLC | Canada Retail</t>
        </is>
      </c>
      <c r="B69" s="4" t="inlineStr">
        <is>
          <t xml:space="preserve"> </t>
        </is>
      </c>
      <c r="C69" s="4" t="inlineStr">
        <is>
          <t xml:space="preserve"> </t>
        </is>
      </c>
      <c r="D69" s="4" t="inlineStr">
        <is>
          <t xml:space="preserve"> </t>
        </is>
      </c>
    </row>
    <row r="70">
      <c r="A70" s="3" t="inlineStr">
        <is>
          <t>Segment information [Abstract]</t>
        </is>
      </c>
      <c r="B70" s="4" t="inlineStr">
        <is>
          <t xml:space="preserve"> </t>
        </is>
      </c>
      <c r="C70" s="4" t="inlineStr">
        <is>
          <t xml:space="preserve"> </t>
        </is>
      </c>
      <c r="D70" s="4" t="inlineStr">
        <is>
          <t xml:space="preserve"> </t>
        </is>
      </c>
    </row>
    <row r="71">
      <c r="A71" s="4" t="inlineStr">
        <is>
          <t>Income from equity investments</t>
        </is>
      </c>
      <c r="B71" s="6" t="n">
        <v>0</v>
      </c>
      <c r="C71" s="6" t="n">
        <v>0</v>
      </c>
      <c r="D71" s="6" t="n">
        <v>0</v>
      </c>
    </row>
    <row r="72">
      <c r="A72" s="4" t="inlineStr">
        <is>
          <t>ABG-Camuto, LLC | Brand Portfolio</t>
        </is>
      </c>
      <c r="B72" s="4" t="inlineStr">
        <is>
          <t xml:space="preserve"> </t>
        </is>
      </c>
      <c r="C72" s="4" t="inlineStr">
        <is>
          <t xml:space="preserve"> </t>
        </is>
      </c>
      <c r="D72" s="4" t="inlineStr">
        <is>
          <t xml:space="preserve"> </t>
        </is>
      </c>
    </row>
    <row r="73">
      <c r="A73" s="3" t="inlineStr">
        <is>
          <t>Segment information [Abstract]</t>
        </is>
      </c>
      <c r="B73" s="4" t="inlineStr">
        <is>
          <t xml:space="preserve"> </t>
        </is>
      </c>
      <c r="C73" s="4" t="inlineStr">
        <is>
          <t xml:space="preserve"> </t>
        </is>
      </c>
      <c r="D73" s="4" t="inlineStr">
        <is>
          <t xml:space="preserve"> </t>
        </is>
      </c>
    </row>
    <row r="74">
      <c r="A74" s="4" t="inlineStr">
        <is>
          <t>Income from equity investments</t>
        </is>
      </c>
      <c r="B74" s="6" t="n">
        <v>8864</v>
      </c>
      <c r="C74" s="6" t="n">
        <v>8986</v>
      </c>
      <c r="D74" s="6" t="n">
        <v>9329</v>
      </c>
    </row>
    <row r="75">
      <c r="A75" s="4" t="inlineStr">
        <is>
          <t>ABG-Camuto, LLC | Total Other</t>
        </is>
      </c>
      <c r="B75" s="4" t="inlineStr">
        <is>
          <t xml:space="preserve"> </t>
        </is>
      </c>
      <c r="C75" s="4" t="inlineStr">
        <is>
          <t xml:space="preserve"> </t>
        </is>
      </c>
      <c r="D75" s="4" t="inlineStr">
        <is>
          <t xml:space="preserve"> </t>
        </is>
      </c>
    </row>
    <row r="76">
      <c r="A76" s="3" t="inlineStr">
        <is>
          <t>Segment information [Abstract]</t>
        </is>
      </c>
      <c r="B76" s="4" t="inlineStr">
        <is>
          <t xml:space="preserve"> </t>
        </is>
      </c>
      <c r="C76" s="4" t="inlineStr">
        <is>
          <t xml:space="preserve"> </t>
        </is>
      </c>
      <c r="D76" s="4" t="inlineStr">
        <is>
          <t xml:space="preserve"> </t>
        </is>
      </c>
    </row>
    <row r="77">
      <c r="A77" s="4" t="inlineStr">
        <is>
          <t>Income from equity investments</t>
        </is>
      </c>
      <c r="B77" s="6" t="n">
        <v>0</v>
      </c>
      <c r="C77" s="6" t="n">
        <v>0</v>
      </c>
      <c r="D77" s="6" t="n">
        <v>0</v>
      </c>
    </row>
    <row r="78">
      <c r="A78" s="4" t="inlineStr">
        <is>
          <t>ABG-Camuto, LLC | Corporate Segment</t>
        </is>
      </c>
      <c r="B78" s="4" t="inlineStr">
        <is>
          <t xml:space="preserve"> </t>
        </is>
      </c>
      <c r="C78" s="4" t="inlineStr">
        <is>
          <t xml:space="preserve"> </t>
        </is>
      </c>
      <c r="D78" s="4" t="inlineStr">
        <is>
          <t xml:space="preserve"> </t>
        </is>
      </c>
    </row>
    <row r="79">
      <c r="A79" s="3" t="inlineStr">
        <is>
          <t>Segment information [Abstract]</t>
        </is>
      </c>
      <c r="B79" s="4" t="inlineStr">
        <is>
          <t xml:space="preserve"> </t>
        </is>
      </c>
      <c r="C79" s="4" t="inlineStr">
        <is>
          <t xml:space="preserve"> </t>
        </is>
      </c>
      <c r="D79" s="4" t="inlineStr">
        <is>
          <t xml:space="preserve"> </t>
        </is>
      </c>
    </row>
    <row r="80">
      <c r="A80" s="4" t="inlineStr">
        <is>
          <t>Income from equity investments</t>
        </is>
      </c>
      <c r="B80" s="5" t="n">
        <v>0</v>
      </c>
      <c r="C80" s="6" t="n">
        <v>0</v>
      </c>
      <c r="D80" s="6" t="n">
        <v>0</v>
      </c>
    </row>
    <row r="81">
      <c r="A81" s="4" t="inlineStr">
        <is>
          <t>Sales Revenue, Net | Brand Portfolio | Four Customers | Customer Concentration Risk</t>
        </is>
      </c>
      <c r="B81" s="4" t="inlineStr">
        <is>
          <t xml:space="preserve"> </t>
        </is>
      </c>
      <c r="C81" s="4" t="inlineStr">
        <is>
          <t xml:space="preserve"> </t>
        </is>
      </c>
      <c r="D81" s="4" t="inlineStr">
        <is>
          <t xml:space="preserve"> </t>
        </is>
      </c>
    </row>
    <row r="82">
      <c r="A82" s="3" t="inlineStr">
        <is>
          <t>Segment information [Abstract]</t>
        </is>
      </c>
      <c r="B82" s="4" t="inlineStr">
        <is>
          <t xml:space="preserve"> </t>
        </is>
      </c>
      <c r="C82" s="4" t="inlineStr">
        <is>
          <t xml:space="preserve"> </t>
        </is>
      </c>
      <c r="D82" s="4" t="inlineStr">
        <is>
          <t xml:space="preserve"> </t>
        </is>
      </c>
    </row>
    <row r="83">
      <c r="A83" s="4" t="inlineStr">
        <is>
          <t>Concentration risk, percentage</t>
        </is>
      </c>
      <c r="B83" s="9" t="n">
        <v>0.53</v>
      </c>
      <c r="C83" s="4" t="inlineStr">
        <is>
          <t xml:space="preserve"> </t>
        </is>
      </c>
      <c r="D83" s="4" t="inlineStr">
        <is>
          <t xml:space="preserve"> </t>
        </is>
      </c>
    </row>
    <row r="84">
      <c r="A84" s="4" t="inlineStr">
        <is>
          <t>Eliminations</t>
        </is>
      </c>
      <c r="B84" s="4" t="inlineStr">
        <is>
          <t xml:space="preserve"> </t>
        </is>
      </c>
      <c r="C84" s="4" t="inlineStr">
        <is>
          <t xml:space="preserve"> </t>
        </is>
      </c>
      <c r="D84" s="4" t="inlineStr">
        <is>
          <t xml:space="preserve"> </t>
        </is>
      </c>
    </row>
    <row r="85">
      <c r="A85" s="3" t="inlineStr">
        <is>
          <t>Segment information [Abstract]</t>
        </is>
      </c>
      <c r="B85" s="4" t="inlineStr">
        <is>
          <t xml:space="preserve"> </t>
        </is>
      </c>
      <c r="C85" s="4" t="inlineStr">
        <is>
          <t xml:space="preserve"> </t>
        </is>
      </c>
      <c r="D85" s="4" t="inlineStr">
        <is>
          <t xml:space="preserve"> </t>
        </is>
      </c>
    </row>
    <row r="86">
      <c r="A86" s="4" t="inlineStr">
        <is>
          <t>Net sales</t>
        </is>
      </c>
      <c r="B86" s="5" t="n">
        <v>-87041</v>
      </c>
      <c r="C86" s="6" t="n">
        <v>-93956</v>
      </c>
      <c r="D86" s="6" t="n">
        <v>-59818</v>
      </c>
    </row>
    <row r="87">
      <c r="A87" s="4" t="inlineStr">
        <is>
          <t>Eliminations | Brand Portfolio</t>
        </is>
      </c>
      <c r="B87" s="4" t="inlineStr">
        <is>
          <t xml:space="preserve"> </t>
        </is>
      </c>
      <c r="C87" s="4" t="inlineStr">
        <is>
          <t xml:space="preserve"> </t>
        </is>
      </c>
      <c r="D87" s="4" t="inlineStr">
        <is>
          <t xml:space="preserve"> </t>
        </is>
      </c>
    </row>
    <row r="88">
      <c r="A88" s="3" t="inlineStr">
        <is>
          <t>Segment information [Abstract]</t>
        </is>
      </c>
      <c r="B88" s="4" t="inlineStr">
        <is>
          <t xml:space="preserve"> </t>
        </is>
      </c>
      <c r="C88" s="4" t="inlineStr">
        <is>
          <t xml:space="preserve"> </t>
        </is>
      </c>
      <c r="D88" s="4" t="inlineStr">
        <is>
          <t xml:space="preserve"> </t>
        </is>
      </c>
    </row>
    <row r="89">
      <c r="A89" s="4" t="inlineStr">
        <is>
          <t>Net sales</t>
        </is>
      </c>
      <c r="B89" s="6" t="n">
        <v>87041</v>
      </c>
      <c r="C89" s="6" t="n">
        <v>93956</v>
      </c>
      <c r="D89" s="6" t="n">
        <v>59818</v>
      </c>
    </row>
    <row r="90">
      <c r="A90" s="4" t="inlineStr">
        <is>
          <t>Eliminations | Corporate Segment</t>
        </is>
      </c>
      <c r="B90" s="4" t="inlineStr">
        <is>
          <t xml:space="preserve"> </t>
        </is>
      </c>
      <c r="C90" s="4" t="inlineStr">
        <is>
          <t xml:space="preserve"> </t>
        </is>
      </c>
      <c r="D90" s="4" t="inlineStr">
        <is>
          <t xml:space="preserve"> </t>
        </is>
      </c>
    </row>
    <row r="91">
      <c r="A91" s="3" t="inlineStr">
        <is>
          <t>Segment information [Abstract]</t>
        </is>
      </c>
      <c r="B91" s="4" t="inlineStr">
        <is>
          <t xml:space="preserve"> </t>
        </is>
      </c>
      <c r="C91" s="4" t="inlineStr">
        <is>
          <t xml:space="preserve"> </t>
        </is>
      </c>
      <c r="D91" s="4" t="inlineStr">
        <is>
          <t xml:space="preserve"> </t>
        </is>
      </c>
    </row>
    <row r="92">
      <c r="A92" s="4" t="inlineStr">
        <is>
          <t>Net sales</t>
        </is>
      </c>
      <c r="B92" s="5" t="n">
        <v>-87041</v>
      </c>
      <c r="C92" s="5" t="n">
        <v>-93956</v>
      </c>
      <c r="D92" s="5" t="n">
        <v>-598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 shares in Units, $ in Thousands</t>
        </is>
      </c>
      <c r="E1" s="2" t="inlineStr">
        <is>
          <t>12 Months Ended</t>
        </is>
      </c>
    </row>
    <row r="2">
      <c r="B2" s="2" t="inlineStr">
        <is>
          <t>Mar. 15, 2023 $ / shares</t>
        </is>
      </c>
      <c r="C2" s="2" t="inlineStr">
        <is>
          <t>Feb. 28, 2023 USD ($)</t>
        </is>
      </c>
      <c r="D2" s="2" t="inlineStr">
        <is>
          <t>Feb. 04, 2023 USD ($)</t>
        </is>
      </c>
      <c r="E2" s="2" t="inlineStr">
        <is>
          <t>Jan. 28, 2023 USD ($)</t>
        </is>
      </c>
      <c r="F2" s="2" t="inlineStr">
        <is>
          <t>Jan. 29, 2022 USD ($)</t>
        </is>
      </c>
      <c r="G2" s="2" t="inlineStr">
        <is>
          <t>Jan. 30, 2021 USD ($)</t>
        </is>
      </c>
      <c r="H2" s="2" t="inlineStr">
        <is>
          <t>Mar.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cash consideration</t>
        </is>
      </c>
      <c r="B4" s="4" t="inlineStr">
        <is>
          <t xml:space="preserve"> </t>
        </is>
      </c>
      <c r="C4" s="4" t="inlineStr">
        <is>
          <t xml:space="preserve"> </t>
        </is>
      </c>
      <c r="D4" s="4" t="inlineStr">
        <is>
          <t xml:space="preserve"> </t>
        </is>
      </c>
      <c r="E4" s="5" t="n">
        <v>19062</v>
      </c>
      <c r="F4" s="5" t="n">
        <v>0</v>
      </c>
      <c r="G4" s="5" t="n">
        <v>0</v>
      </c>
      <c r="H4" s="4" t="inlineStr">
        <is>
          <t xml:space="preserve"> </t>
        </is>
      </c>
    </row>
    <row r="5">
      <c r="A5" s="4" t="inlineStr">
        <is>
          <t>ABL Revol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maximum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0000</v>
      </c>
    </row>
    <row r="8">
      <c r="A8" s="4" t="inlineStr">
        <is>
          <t>Debt Instrument, Basis Spread on Variable Rate</t>
        </is>
      </c>
      <c r="B8" s="4" t="inlineStr">
        <is>
          <t xml:space="preserve"> </t>
        </is>
      </c>
      <c r="C8" s="4" t="inlineStr">
        <is>
          <t xml:space="preserve"> </t>
        </is>
      </c>
      <c r="D8" s="4" t="inlineStr">
        <is>
          <t xml:space="preserve"> </t>
        </is>
      </c>
      <c r="E8" s="8" t="n">
        <v>0.066</v>
      </c>
      <c r="F8" s="4" t="inlineStr">
        <is>
          <t xml:space="preserve"> </t>
        </is>
      </c>
      <c r="G8" s="4" t="inlineStr">
        <is>
          <t xml:space="preserve"> </t>
        </is>
      </c>
      <c r="H8" s="4" t="inlineStr">
        <is>
          <t xml:space="preserve"> </t>
        </is>
      </c>
    </row>
    <row r="9">
      <c r="A9" s="4" t="inlineStr">
        <is>
          <t>Debt Instrument, Covenant, Fixed Charge Coverage Ratio</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row>
    <row r="10">
      <c r="A10" s="4" t="inlineStr">
        <is>
          <t>Debt Instrument, Covenant, Availability Covenant, Minimum, Amount</t>
        </is>
      </c>
      <c r="B10" s="4" t="inlineStr">
        <is>
          <t xml:space="preserve"> </t>
        </is>
      </c>
      <c r="C10" s="4" t="inlineStr">
        <is>
          <t xml:space="preserve"> </t>
        </is>
      </c>
      <c r="D10" s="4" t="inlineStr">
        <is>
          <t xml:space="preserve"> </t>
        </is>
      </c>
      <c r="E10" s="5" t="n">
        <v>41300</v>
      </c>
      <c r="F10" s="4" t="inlineStr">
        <is>
          <t xml:space="preserve"> </t>
        </is>
      </c>
      <c r="G10" s="4" t="inlineStr">
        <is>
          <t xml:space="preserve"> </t>
        </is>
      </c>
      <c r="H10" s="4" t="inlineStr">
        <is>
          <t xml:space="preserve"> </t>
        </is>
      </c>
    </row>
    <row r="11">
      <c r="A11" s="4" t="inlineStr">
        <is>
          <t>Debt Instrument, Covenant, Availability Covenant, Minimum, Percent</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declared (in dollars per share) | $ / shares</t>
        </is>
      </c>
      <c r="B14" s="7"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ABL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Facility, maximum capacity</t>
        </is>
      </c>
      <c r="B17" s="4" t="inlineStr">
        <is>
          <t xml:space="preserve"> </t>
        </is>
      </c>
      <c r="C17" s="5" t="n">
        <v>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venant, Availability Covenant, Minimum, Amount</t>
        </is>
      </c>
      <c r="B18" s="4" t="inlineStr">
        <is>
          <t xml:space="preserve"> </t>
        </is>
      </c>
      <c r="C18" s="6" t="n">
        <v>47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5" t="n">
        <v>3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Term Loan | Federal Funds Rate | Interest Rate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8" t="n">
        <v>0.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Term Loan | Secured Overnight Financing Rate (SOFR) | Interest Rate Scenario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Additional Basis Spread On Variable Rate</t>
        </is>
      </c>
      <c r="B28" s="4" t="inlineStr">
        <is>
          <t xml:space="preserve"> </t>
        </is>
      </c>
      <c r="C28" s="8" t="n">
        <v>0.02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Term Loan | Secured Overnight Financing Rate (SOFR) | Interest Rate Scenario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8" t="n">
        <v>0.03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K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 cash consideration</t>
        </is>
      </c>
      <c r="B34" s="4" t="inlineStr">
        <is>
          <t xml:space="preserve"> </t>
        </is>
      </c>
      <c r="C34" s="4" t="inlineStr">
        <is>
          <t xml:space="preserve"> </t>
        </is>
      </c>
      <c r="D34" s="5" t="n">
        <v>123300</v>
      </c>
      <c r="E34" s="4" t="inlineStr">
        <is>
          <t xml:space="preserve"> </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62666</v>
      </c>
      <c r="C4" s="5" t="n">
        <v>154481</v>
      </c>
      <c r="D4" s="5" t="n">
        <v>-4887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1315</v>
      </c>
      <c r="C6" s="6" t="n">
        <v>77923</v>
      </c>
      <c r="D6" s="6" t="n">
        <v>88026</v>
      </c>
    </row>
    <row r="7">
      <c r="A7" s="4" t="inlineStr">
        <is>
          <t>Stock-based compensation expense</t>
        </is>
      </c>
      <c r="B7" s="6" t="n">
        <v>28502</v>
      </c>
      <c r="C7" s="6" t="n">
        <v>23923</v>
      </c>
      <c r="D7" s="6" t="n">
        <v>20236</v>
      </c>
    </row>
    <row r="8">
      <c r="A8" s="4" t="inlineStr">
        <is>
          <t>Deferred income taxes</t>
        </is>
      </c>
      <c r="B8" s="6" t="n">
        <v>-51891</v>
      </c>
      <c r="C8" s="6" t="n">
        <v>-1001</v>
      </c>
      <c r="D8" s="6" t="n">
        <v>34485</v>
      </c>
    </row>
    <row r="9">
      <c r="A9" s="4" t="inlineStr">
        <is>
          <t>Income from equity investments</t>
        </is>
      </c>
      <c r="B9" s="6" t="n">
        <v>-8864</v>
      </c>
      <c r="C9" s="6" t="n">
        <v>-8986</v>
      </c>
      <c r="D9" s="6" t="n">
        <v>-9329</v>
      </c>
    </row>
    <row r="10">
      <c r="A10" s="4" t="inlineStr">
        <is>
          <t>Distributions received from equity investments</t>
        </is>
      </c>
      <c r="B10" s="6" t="n">
        <v>8850</v>
      </c>
      <c r="C10" s="6" t="n">
        <v>12006</v>
      </c>
      <c r="D10" s="6" t="n">
        <v>8491</v>
      </c>
    </row>
    <row r="11">
      <c r="A11" s="4" t="inlineStr">
        <is>
          <t>Impairment charges</t>
        </is>
      </c>
      <c r="B11" s="6" t="n">
        <v>4317</v>
      </c>
      <c r="C11" s="6" t="n">
        <v>1720</v>
      </c>
      <c r="D11" s="6" t="n">
        <v>153606</v>
      </c>
    </row>
    <row r="12">
      <c r="A12" s="4" t="inlineStr">
        <is>
          <t>Loss on extinguishment of debt</t>
        </is>
      </c>
      <c r="B12" s="6" t="n">
        <v>12862</v>
      </c>
      <c r="C12" s="6" t="n">
        <v>0</v>
      </c>
      <c r="D12" s="6" t="n">
        <v>0</v>
      </c>
    </row>
    <row r="13">
      <c r="A13" s="4" t="inlineStr">
        <is>
          <t>Gain on settlement</t>
        </is>
      </c>
      <c r="B13" s="6" t="n">
        <v>0</v>
      </c>
      <c r="C13" s="6" t="n">
        <v>0</v>
      </c>
      <c r="D13" s="6" t="n">
        <v>-8990</v>
      </c>
    </row>
    <row r="14">
      <c r="A14" s="4" t="inlineStr">
        <is>
          <t>Other</t>
        </is>
      </c>
      <c r="B14" s="6" t="n">
        <v>2017</v>
      </c>
      <c r="C14" s="6" t="n">
        <v>2775</v>
      </c>
      <c r="D14" s="6" t="n">
        <v>695</v>
      </c>
    </row>
    <row r="15">
      <c r="A15" s="3" t="inlineStr">
        <is>
          <t>Change in operating assets and liabilities, net of acquired amounts:</t>
        </is>
      </c>
      <c r="B15" s="4" t="inlineStr">
        <is>
          <t xml:space="preserve"> </t>
        </is>
      </c>
      <c r="C15" s="4" t="inlineStr">
        <is>
          <t xml:space="preserve"> </t>
        </is>
      </c>
      <c r="D15" s="4" t="inlineStr">
        <is>
          <t xml:space="preserve"> </t>
        </is>
      </c>
    </row>
    <row r="16">
      <c r="A16" s="4" t="inlineStr">
        <is>
          <t>Accounts receivables</t>
        </is>
      </c>
      <c r="B16" s="6" t="n">
        <v>7962</v>
      </c>
      <c r="C16" s="6" t="n">
        <v>8703</v>
      </c>
      <c r="D16" s="6" t="n">
        <v>23179</v>
      </c>
    </row>
    <row r="17">
      <c r="A17" s="4" t="inlineStr">
        <is>
          <t>Income tax receivable</t>
        </is>
      </c>
      <c r="B17" s="6" t="n">
        <v>118219</v>
      </c>
      <c r="C17" s="6" t="n">
        <v>-12415</v>
      </c>
      <c r="D17" s="6" t="n">
        <v>-149824</v>
      </c>
    </row>
    <row r="18">
      <c r="A18" s="4" t="inlineStr">
        <is>
          <t>Inventories</t>
        </is>
      </c>
      <c r="B18" s="6" t="n">
        <v>-15995</v>
      </c>
      <c r="C18" s="6" t="n">
        <v>-113248</v>
      </c>
      <c r="D18" s="6" t="n">
        <v>160312</v>
      </c>
    </row>
    <row r="19">
      <c r="A19" s="4" t="inlineStr">
        <is>
          <t>Prepaid expenses and other current assets</t>
        </is>
      </c>
      <c r="B19" s="6" t="n">
        <v>-5398</v>
      </c>
      <c r="C19" s="6" t="n">
        <v>-3859</v>
      </c>
      <c r="D19" s="6" t="n">
        <v>17166</v>
      </c>
    </row>
    <row r="20">
      <c r="A20" s="4" t="inlineStr">
        <is>
          <t>Accounts payable</t>
        </is>
      </c>
      <c r="B20" s="6" t="n">
        <v>-92728</v>
      </c>
      <c r="C20" s="6" t="n">
        <v>92894</v>
      </c>
      <c r="D20" s="6" t="n">
        <v>-47014</v>
      </c>
    </row>
    <row r="21">
      <c r="A21" s="4" t="inlineStr">
        <is>
          <t>Accrued expenses</t>
        </is>
      </c>
      <c r="B21" s="6" t="n">
        <v>-20098</v>
      </c>
      <c r="C21" s="6" t="n">
        <v>10735</v>
      </c>
      <c r="D21" s="6" t="n">
        <v>30144</v>
      </c>
    </row>
    <row r="22">
      <c r="A22" s="4" t="inlineStr">
        <is>
          <t>Operating lease assets and liabilities, net</t>
        </is>
      </c>
      <c r="B22" s="6" t="n">
        <v>-30310</v>
      </c>
      <c r="C22" s="6" t="n">
        <v>-74222</v>
      </c>
      <c r="D22" s="6" t="n">
        <v>13743</v>
      </c>
    </row>
    <row r="23">
      <c r="A23" s="4" t="inlineStr">
        <is>
          <t>Net cash provided by (used in) operating activities</t>
        </is>
      </c>
      <c r="B23" s="6" t="n">
        <v>201426</v>
      </c>
      <c r="C23" s="6" t="n">
        <v>171429</v>
      </c>
      <c r="D23" s="6" t="n">
        <v>-153793</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property and equipment</t>
        </is>
      </c>
      <c r="B25" s="6" t="n">
        <v>-54974</v>
      </c>
      <c r="C25" s="6" t="n">
        <v>-33030</v>
      </c>
      <c r="D25" s="6" t="n">
        <v>-31114</v>
      </c>
    </row>
    <row r="26">
      <c r="A26" s="4" t="inlineStr">
        <is>
          <t>Equity investment in Le Tigre</t>
        </is>
      </c>
      <c r="B26" s="6" t="n">
        <v>-8228</v>
      </c>
      <c r="C26" s="6" t="n">
        <v>0</v>
      </c>
      <c r="D26" s="6" t="n">
        <v>0</v>
      </c>
    </row>
    <row r="27">
      <c r="A27" s="4" t="inlineStr">
        <is>
          <t>Sales of available-for-sale investments</t>
        </is>
      </c>
      <c r="B27" s="6" t="n">
        <v>0</v>
      </c>
      <c r="C27" s="6" t="n">
        <v>0</v>
      </c>
      <c r="D27" s="6" t="n">
        <v>24755</v>
      </c>
    </row>
    <row r="28">
      <c r="A28" s="4" t="inlineStr">
        <is>
          <t>Proceeds from settlement</t>
        </is>
      </c>
      <c r="B28" s="6" t="n">
        <v>0</v>
      </c>
      <c r="C28" s="6" t="n">
        <v>0</v>
      </c>
      <c r="D28" s="6" t="n">
        <v>8990</v>
      </c>
    </row>
    <row r="29">
      <c r="A29" s="4" t="inlineStr">
        <is>
          <t>Cash paid for business acquisition</t>
        </is>
      </c>
      <c r="B29" s="6" t="n">
        <v>-19062</v>
      </c>
      <c r="C29" s="6" t="n">
        <v>0</v>
      </c>
      <c r="D29" s="6" t="n">
        <v>0</v>
      </c>
    </row>
    <row r="30">
      <c r="A30" s="4" t="inlineStr">
        <is>
          <t>Other</t>
        </is>
      </c>
      <c r="B30" s="6" t="n">
        <v>-5853</v>
      </c>
      <c r="C30" s="6" t="n">
        <v>-1998</v>
      </c>
      <c r="D30" s="6" t="n">
        <v>0</v>
      </c>
    </row>
    <row r="31">
      <c r="A31" s="4" t="inlineStr">
        <is>
          <t>Net cash provided by (used in) investing activities</t>
        </is>
      </c>
      <c r="B31" s="6" t="n">
        <v>-88117</v>
      </c>
      <c r="C31" s="6" t="n">
        <v>-35028</v>
      </c>
      <c r="D31" s="6" t="n">
        <v>2631</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 on revolving lines of credit</t>
        </is>
      </c>
      <c r="B33" s="6" t="n">
        <v>1705235</v>
      </c>
      <c r="C33" s="6" t="n">
        <v>349653</v>
      </c>
      <c r="D33" s="6" t="n">
        <v>426000</v>
      </c>
    </row>
    <row r="34">
      <c r="A34" s="4" t="inlineStr">
        <is>
          <t>Payments on revolving lines of credit</t>
        </is>
      </c>
      <c r="B34" s="6" t="n">
        <v>-1424200</v>
      </c>
      <c r="C34" s="6" t="n">
        <v>-449653</v>
      </c>
      <c r="D34" s="6" t="n">
        <v>-516000</v>
      </c>
    </row>
    <row r="35">
      <c r="A35" s="4" t="inlineStr">
        <is>
          <t>Proceeds from issuance of Term Loan</t>
        </is>
      </c>
      <c r="B35" s="6" t="n">
        <v>0</v>
      </c>
      <c r="C35" s="6" t="n">
        <v>0</v>
      </c>
      <c r="D35" s="6" t="n">
        <v>250000</v>
      </c>
    </row>
    <row r="36">
      <c r="A36" s="4" t="inlineStr">
        <is>
          <t>Payments for borrowings and prepayment premium under Term Loan</t>
        </is>
      </c>
      <c r="B36" s="6" t="n">
        <v>-238196</v>
      </c>
      <c r="C36" s="6" t="n">
        <v>-12500</v>
      </c>
      <c r="D36" s="6" t="n">
        <v>-6263</v>
      </c>
    </row>
    <row r="37">
      <c r="A37" s="4" t="inlineStr">
        <is>
          <t>Payments of debt issuance costs</t>
        </is>
      </c>
      <c r="B37" s="6" t="n">
        <v>-2316</v>
      </c>
      <c r="C37" s="6" t="n">
        <v>0</v>
      </c>
      <c r="D37" s="6" t="n">
        <v>-21422</v>
      </c>
    </row>
    <row r="38">
      <c r="A38" s="4" t="inlineStr">
        <is>
          <t>Cash paid for treasury shares</t>
        </is>
      </c>
      <c r="B38" s="6" t="n">
        <v>-147549</v>
      </c>
      <c r="C38" s="6" t="n">
        <v>0</v>
      </c>
      <c r="D38" s="6" t="n">
        <v>0</v>
      </c>
    </row>
    <row r="39">
      <c r="A39" s="4" t="inlineStr">
        <is>
          <t>Dividends paid</t>
        </is>
      </c>
      <c r="B39" s="6" t="n">
        <v>-13476</v>
      </c>
      <c r="C39" s="6" t="n">
        <v>0</v>
      </c>
      <c r="D39" s="6" t="n">
        <v>-7160</v>
      </c>
    </row>
    <row r="40">
      <c r="A40" s="4" t="inlineStr">
        <is>
          <t>Cash paid for income taxes for stock-based compensation shares withheld</t>
        </is>
      </c>
      <c r="B40" s="6" t="n">
        <v>-7915</v>
      </c>
      <c r="C40" s="6" t="n">
        <v>-8694</v>
      </c>
      <c r="D40" s="6" t="n">
        <v>-1463</v>
      </c>
    </row>
    <row r="41">
      <c r="A41" s="4" t="inlineStr">
        <is>
          <t>Other</t>
        </is>
      </c>
      <c r="B41" s="6" t="n">
        <v>-62</v>
      </c>
      <c r="C41" s="6" t="n">
        <v>-296</v>
      </c>
      <c r="D41" s="6" t="n">
        <v>-738</v>
      </c>
    </row>
    <row r="42">
      <c r="A42" s="4" t="inlineStr">
        <is>
          <t>Net cash provided by (used in) financing activities</t>
        </is>
      </c>
      <c r="B42" s="6" t="n">
        <v>-128479</v>
      </c>
      <c r="C42" s="6" t="n">
        <v>-121490</v>
      </c>
      <c r="D42" s="6" t="n">
        <v>122954</v>
      </c>
    </row>
    <row r="43">
      <c r="A43" s="4" t="inlineStr">
        <is>
          <t>Effect of exchange rate changes on cash balances</t>
        </is>
      </c>
      <c r="B43" s="6" t="n">
        <v>-523</v>
      </c>
      <c r="C43" s="6" t="n">
        <v>-33</v>
      </c>
      <c r="D43" s="6" t="n">
        <v>1225</v>
      </c>
    </row>
    <row r="44">
      <c r="A44" s="4" t="inlineStr">
        <is>
          <t>Net increase (decrease) in cash, cash equivalents, and restricted cash</t>
        </is>
      </c>
      <c r="B44" s="6" t="n">
        <v>-15693</v>
      </c>
      <c r="C44" s="6" t="n">
        <v>14878</v>
      </c>
      <c r="D44" s="6" t="n">
        <v>-26983</v>
      </c>
    </row>
    <row r="45">
      <c r="A45" s="4" t="inlineStr">
        <is>
          <t>Cash, cash equivalents, and restricted cash, beginning of period</t>
        </is>
      </c>
      <c r="B45" s="6" t="n">
        <v>74459</v>
      </c>
      <c r="C45" s="6" t="n">
        <v>59581</v>
      </c>
      <c r="D45" s="6" t="n">
        <v>86564</v>
      </c>
    </row>
    <row r="46">
      <c r="A46" s="4" t="inlineStr">
        <is>
          <t>Cash, cash equivalents, and restricted cash, end of period</t>
        </is>
      </c>
      <c r="B46" s="6" t="n">
        <v>58766</v>
      </c>
      <c r="C46" s="6" t="n">
        <v>74459</v>
      </c>
      <c r="D46" s="6" t="n">
        <v>59581</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received) for income taxes</t>
        </is>
      </c>
      <c r="B48" s="6" t="n">
        <v>-76132</v>
      </c>
      <c r="C48" s="6" t="n">
        <v>28419</v>
      </c>
      <c r="D48" s="6" t="n">
        <v>-11822</v>
      </c>
    </row>
    <row r="49">
      <c r="A49" s="4" t="inlineStr">
        <is>
          <t>Cash paid for interest on debt</t>
        </is>
      </c>
      <c r="B49" s="6" t="n">
        <v>14820</v>
      </c>
      <c r="C49" s="6" t="n">
        <v>23341</v>
      </c>
      <c r="D49" s="6" t="n">
        <v>19523</v>
      </c>
    </row>
    <row r="50">
      <c r="A50" s="4" t="inlineStr">
        <is>
          <t>Cash paid for operating lease liabilities</t>
        </is>
      </c>
      <c r="B50" s="6" t="n">
        <v>222956</v>
      </c>
      <c r="C50" s="6" t="n">
        <v>273080</v>
      </c>
      <c r="D50" s="6" t="n">
        <v>198400</v>
      </c>
    </row>
    <row r="51">
      <c r="A51" s="3" t="inlineStr">
        <is>
          <t>Non-cash investing and financing activities:</t>
        </is>
      </c>
      <c r="B51" s="4" t="inlineStr">
        <is>
          <t xml:space="preserve"> </t>
        </is>
      </c>
      <c r="C51" s="4" t="inlineStr">
        <is>
          <t xml:space="preserve"> </t>
        </is>
      </c>
      <c r="D51" s="4" t="inlineStr">
        <is>
          <t xml:space="preserve"> </t>
        </is>
      </c>
    </row>
    <row r="52">
      <c r="A52" s="4" t="inlineStr">
        <is>
          <t>Property and equipment purchases not yet paid</t>
        </is>
      </c>
      <c r="B52" s="6" t="n">
        <v>10150</v>
      </c>
      <c r="C52" s="6" t="n">
        <v>4365</v>
      </c>
      <c r="D52" s="6" t="n">
        <v>1590</v>
      </c>
    </row>
    <row r="53">
      <c r="A53" s="4" t="inlineStr">
        <is>
          <t>Operating lease liabilities arising from lease asset additions</t>
        </is>
      </c>
      <c r="B53" s="6" t="n">
        <v>23496</v>
      </c>
      <c r="C53" s="6" t="n">
        <v>15123</v>
      </c>
      <c r="D53" s="6" t="n">
        <v>9407</v>
      </c>
    </row>
    <row r="54">
      <c r="A54" s="4" t="inlineStr">
        <is>
          <t>Net increase to operating lease assets and lease liabilities for modifications</t>
        </is>
      </c>
      <c r="B54" s="5" t="n">
        <v>204424</v>
      </c>
      <c r="C54" s="5" t="n">
        <v>94992</v>
      </c>
      <c r="D54" s="5" t="n">
        <v>361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Business Operations- Designer Brands Inc. ("we," "us," "our," and the "Company") is one of the world's largest designers, producers, and retailers of footwear and accessories. We operate in three reportable segments: the U.S. Retail segment, the Canada Retail segment, and the Brand Portfolio segment. The U.S. Retail segment operates the DSW Designer Shoe Warehouse ("DSW") banner through its direct-to-consumer U.S. stores and e-commerce site. The Canada Retail segment operates The Shoe Company and DSW banners through its direct-to-consumer Canada stores and e-commerce sites. The Brand Portfolio segment earns revenue from the wholesale of products to retailers and international distributors, commissions for serving retailers as the design and buying agent for products under private labels (referred to as "First Cost"), and the sale of our branded products through direct-to-consumer e-commerce sites at www.vincecamuto.com and www.topoathletic.com. Our equity investments in ABG-Camuto, LLC ("ABG-Camuto") and Le Tigre 360 Global LLC ("Le Tigre") are an integral part of the Brand Portfolio segment. In partnership with Authentic Brands Group LLC, a global brand management and marketing company, we have a 40% ownership interest in ABG-Camuto, a joint venture that owns the intellectual property rights of Vince Camuto and others. ABG-Camuto is responsible for the growth and marketing of the brands held by the joint venture. We have entered into a licensing agreement with ABG-Camuto, whereby we pay royalties to ABG-Camuto based on the sales of licensed products, subject to guaranteed minimums. ABG-Camuto also earns royalties on sales from third parties that license the brand names to produce non-footwear product categories. In July 2022, we acquired a 33.3% ownership interest in Le Tigre, which manages the Le Tigre brand. We entered into a license agreement with Le Tigre, whereby we pay royalties to Le Tigre based on the sales of the Le Tigre brand, subject to guaranteed minimums. The license agreement provides us the exclusive right to design, source, and sell Le Tigre branded footwear . W e recognize equity investments and earnings under the equity method within the Brand Portfolio segment. In addition, we own the licensing rights for footwear of the Jessica Simpson brand and for footwear and handbags of the Lucky Brand. Our other operating segment, which we exited during 2020, is below the quantitative and qualitative thresholds for a reportable segment and is aggregated into Other for segment reporting purposes. On December 13, 2022, we acquired a 79.4% ownership interest in Topo Athletic LLC ("Topo"), a designer of specialty athletic footwear that sells its Topo branded products at wholesale to retailers and international distributors and through its direct-to-consumer e-commerce site at www.topoathletic.com. The Topo acquisition provides us with expanded capabilities within the athletic footwear market. Topo is included within our Brand Portfolio segment. Fiscal Year- Our fiscal year ends on the Saturday nearest to January 31. References to a fiscal year (e.g., "2022") refer to the calendar year in which the fiscal year begins. This reporting schedule is followed by many national retail companies and typically results in a 52-week fiscal year, but occasionally will contain an additional week resulting in a 53-week fiscal year (including 2023). The periods presented in these consolidated financial statements each consisted of 52 weeks. SIGNIFICANT ACCOUNTING POLICIES Principles of Consolidation- The consolidated financial statements include the accounts of Designer Brands Inc. and its subsidiaries, including any variable interest entities. All intercompany accounts and transactions have been eliminated in consolidation. All amounts are in United States ("U.S.") dollar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Significant estimates and assumptions are required as a part of accounting for sales returns allowances, customer allowances and discounts reserve, gift card breakage income, deferred revenue associated with loyalty programs, valuation of inventories, depreciation and amortization, impairments of long-lived assets, intangibles and goodwill, lease accounting, redeemable noncontrolling interest, income taxes and valuation allowances on deferred tax assets, self-insurance reserves, and valuations used to account for an acquisition.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 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on the consolidated statements of operations. For products shipped directly to our customers from our vendors (referred to as "drop ship"), we record gross sales upon customer receipt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online sales are recognized upon the estimated customer receipt date based on historical delivery transit times and are net of estimated returns and exclude sales tax. First Cost commission income is recognized at the point in time when the customer's freight forwarder takes control of the related merchandi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customers in the U.S. and Canada. Members under the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st of Sales- Cost of sales from the U.S. Retail and Canada Retail segments is recognized net of estimated returns. In addition to the cost of merchandise sold, which includes freight and the impact of markdowns, shrink and other inventory valuation adjustments, we include expenses associated with distribution and fulfillment and store occupancy in cost of sales. Distribution and fulfillment expenses comprise of labor costs, third-party fees, rent, depreciation, insurance, utilities, maintenance and other operating costs. Store occupancy expenses include rent, utilities, repairs, maintenance, insurance, janitorial costs, and occupancy-related taxes, but exclude depreciation. Cost of sales from the Brand Portfolio segment is recognized net of estimated returns. In addition to the cost of merchandise sold, which includes freight and the impact of inventory valuation adjustments, we include royalty expense for licensed brands in cost of sales. Operating Expenses- Operating expenses include expenses related to store management and store payroll costs, advertising, store depreciation, new store costs, design, sourcing and distribution costs associated with the Brand Portfolio segment, and corporate expenses. Corporate expenses include expenses related to buying, information technology, rent (net of sublease income), depreciation and amortization expense for corporate assets, marketing, legal, finance, outside professional services, customer service center expenses, and payroll-related costs for associates. In March 2020, the U.S. government enacted the Coronavirus Aid, Relief, and Economic Security Act (the "CARES Act"), which, among other things, provided employer payroll tax credits for wages paid to associates who were unable to work over a defined period and options to defer payroll tax payments. We qualified for certain employer payroll tax credits, which were treated as government subsidies to offset related operating expenses. Similar credits were also available in Canada. During 2021 and 2020, the qualified government credits reduced our operating expenses by $4.0 million and $11.4 million, respectively, on the consolidated statements of operations. Interest Expense, net- Interest expense, net, is summarized in the following table: (in thousands) 2022 2021 2020 Interest expense $ (15,099) $ (32,198) $ (24,032) Interest income 225 69 338 $ (14,874) $ (32,129) $ (23,694) Stock-Based Compensation- We recognize compensation expense for awards of stock options, restricted stock units ("RSUs"), and director stock units, based on the fair value on the grant date and on a straight-line basis over the requisite service period for the awards that are expected to vest, with forfeitures estimated based on our historical experience and future expectations. Stock-based compensation is included in operating expenses on the consolidated statements of operations. Chief Executive Officer Transition- In January 2023, we announced our planned succession process relating to the Company's Chief Executive Officer ("CEO") role, whereby our current CEO, Roger Rawlins, will step down from his role as CEO and as a member of the Board of Directors effective April 1, 2023, or such earlier date as determined by the Board of Directors, at which time Doug Howe, who currently serves as Executive Vice President of the Company and President of DSW, will assume the CEO role and join the Board of Directors as a Class II director. To assist in facilitating a smooth transition, Mr. Rawlins will remain employed under the terms of a transition and consulting agreement through April 1, 2023, and for the 12-month period thereafter will serve as a strategic advisor to the Company and the Board of Directors. If Mr. Rawlins remains employed through April 1, 2023, we will provide Mr. Rawlins benefits that are consistent with those that Mr. Rawlins would be entitled to in the event of a termination by the Company without cause under his Amended and Restated Standard Executive Severance Agreement. In conjunction with the CEO transition, we estimate CEO transition costs will total $9.4 million consisting of $3.5 million in severance costs, $2.8 million in accelerated stock-based compensation (net of stock awards forfeited), and $3.1 million in retention stock awards to certain members of our leadership team and other related professional fees. During the fourth quarter of 2022, we recognized $3.7 million in operating expenses on the consolidated statements of operations, with the remaining estimated $5.7 million to be recorded in 2023. Severance- During 2022, we incurred severance costs, excluding the severance related to the CEO transition, of $2.8 million ($1.8 million, $0.2 million and $0.8 million for the U.S. Retail, Canada Retail, and Brand Portfolio segments, respe ctively). During 2021, we incurred severance costs of $3.3 million ($1.5 million and $1.8 million for the U.S. Retail and Brand Portfolio segments, respectively). On March 18, 2020, to help control the spread of the coronavirus ("COVID-19") and protect the health and safety of our customers, associates, and the communities we serve, we temporarily closed all of our stores in the U.S. and Canada. In addition, we took several actions in late March 2020 to reduce costs and operations to levels that were more commensurate with then-current sales, including furloughs and pay reductions. During the second quarter and into the third quarter of 2020, we re-opened all of our stores, discontinued the furlough program, and restored pay for our associates that had taken pay reductions. Beginning in July 2020, we initiated an internal reorganization and reduction of our workforce with additional actions taken throughout 2020 and into the first quarter of 2021, resulting in the elimination of approximately 1,000 associate positions. During 2020, we incurred restructuring costs, which consisted primarily of severance costs of $15.2 million ($5.5 million, $0.8 million and $8.9 million for the U.S. Retail, Canada Retail, and Brand Portfolio segments, respectively). As of January 28, 2023 and January 29, 2022, we had $5.7 million and $1.9 million, respectively, of severance liability included in accrued expenses on the consolidated balance sheets. Gain on Settlement- During 2020, we collected $9.0 million, net of legal costs incurred, and recorded a gain to operating expenses on the consolidated statements of operations that was due to a settlement with a vendor related to costs incurred on an internal-use software project that was capitalized and then impaired in a previous year. Marketing Expense- The cost of advertising is generally expensed when the advertising first takes place or when mailed. During 2022, 2021 and 2020, marketing costs were $167.1 million, $163.0 million and $131.7 million, respectively. Non-Operating Income (Expenses), net- Non-operating income (expenses), net, includes gains and losses from foreign currency revaluation and realized gains and losses related to investments. 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corded our income tax expense, income tax receivable, and deferred tax assets and related liabilities based on management's best estimates. Additionally, we assessed the likelihood of realizing the benefits of our deferred tax assets by evaluating historical and projected future operating results, the reversal of existing temporary differences, taxable income in permitted carry back years, and the availability of tax planning strategies.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During 2020, a valuation allowance was recognized as a reserve on the total deferred tax asset balance and was maintained until the fourth quarter of 2022. This valuation allowance was the result of losses incurred in 2020 due to the impacts of the COVID-19 pandemic that resulted in a three-year cumulative loss position, which was significant objective negative evidence in considering whether deferred tax assets were realizable. During the fourth quarter of 2022, we released the valuation allowance on the majority of the U.S. and Canada deferred tax assets given the continued realization of income since 2020, being in a three-year cumulative adjusted earnings position, and having projected future income. These factors provided sufficient evidence to conclude that it is more likely than not that the majority of the U.S. and Canada deferred tax assets are realizable. Our effective tax rate for 2022 was negative 2.0%, whereas for 2021 and 2020 it was positive 10.7% and 19.7%, respectively. The rate for 2022 was the result of releasing $55.7 million of the valuation allowance, partially offset by the permanent tax adjustments, primarily non-deductible compensation. The rate for 2021 was the result of maintaining a full valuation allowance on deferred tax assets, while also recording net discrete tax benefits, primarily as a result of adjustments to our estimated 2020 return reflecting implemented tax strategies. The rate for 2020 was the result of recording a valuation allowance of $87.6 million, partially offset by the ability to carry back current year losses to a tax year where the U.S. federal statutory tax rate was 35%.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On August 16, 2022, the U.S. enacted the Inflation Reduction Act of 2022, which, among other things, implements a 15% minimum tax on book income of certain large corporations and a 1% excise tax on net stock repurchases. Based on our current analysis of the provisions, we do not believe this legislation will have a material impact on our consolidated financial statements. Cash, Cash Equivalents, and Restricted Cash - Cash and cash equivalents represent cash, money market funds, and credit card receivables that generally settle within three days. Restricted cash represented cash that was restricted as to withdrawal or usage and consists of a mandatory cash deposit maintained for certain insurance policies and letters of credit. The following table provides a reconciliation of cash and cash equivalents and restricted cash reported within the consolidated balance sheets that sum to the total of the same such amounts shown on the consolidated statements of cash flows: (in thousands) January 28, 2023 January 29, 2022 January 30, 2021 Cash and cash equivalents $ 58,766 $ 72,691 $ 59,581 Restricted cash, included in prepaid expenses and other current assets — 1,768 — Total cash, cash equivalents, and restricted cash shown in the consolidated statements of cash flows $ 58,766 $ 74,459 $ 59,581 Investments - We determine the balance sheet classification of investments at the time of purchase and evaluate the classification at each balance sheet date. For the balance sheet dates presented, we did not hold any investments in securities other than cash equival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he following table presents activity related to our equity investments: (in thousands) 2022 2021 2020 Balance at beginning of period $ 55,578 $ 58,598 $ 57,760 Investment in Le Tigre 8,228 — — Share of net earnings 8,864 8,986 9,329 Distributions received (8,850) (12,006) (8,491) Balance at end of period $ 63,820 $ 55,578 $ 58,598 On July 1, 2022, we acquired a 33.3% ownership interest in Le Tigre for $8.2 million. We account for our investment in Le Tigre, where we exercise significant influence but do not have control, using the equity method. The difference between the purchase price of Le Tigre and our interest in Le Tigre's underlying net equity is comprised of a definite lived tradename intangible asset and equity method goodwill. Our share of net loss o f Le Tigre and amortization of the intangible asset is included in the share of net earnings, net, shown in the table above and income from equity investments on the consolidated statements of operations. Receivables, net - Receivables are classified as current assets because the average collection period is generally shorter than one year. We monitor our exposure for credit losses based upon specific receivable balances and we record related allowances for doubtful accounts for estimated losses resulting from the inability of our customers to make required payments. We utilize an unrelated third-party provider for credit and collection services for receivables from the sale of wholesale products to certain retailers. This third-party provider guarantees payment for the majority of the serviced receivables.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offs from counts could differ from management estimates. Concentration of Risks- We are subject to risks due to concentration of our merchandise coming from China. All of the products manufactured through the Brand Portfolio segment come from third-party facilities outside of the U.S., with 76% of units sourced from China. In addition to the merchandise sourced through our Brand Portfolio segment, our U.S. Retail segment and Canada Retail segment also sources merchandise from both domestic and foreign third-party vendors. Many of our domestic vendors import a large portion of their merchandise from China. We are also subject to risks due to the concentration of vendors within the U.S. Retail and Canada Retail segments. During 2022, three key third-party vendors together supplied approximately 22% of our retail merchandise, with no individual vendor providing more than 10% of our retail merchandise. Financial instruments, which principally subject us to concentration of credit risk, consist of cash and cash equivalents. We invest excess cash when available through financial institutions in money market accounts. At times, such amounts invested through banks may be in excess of Federal Deposit Insurance Corporation insurance limits, and we mitigate the risk by utilizing multiple banks.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carrying value of borrowings under our revolving lines of credit approximated fair value based on its term and variable interest rate. 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Capitalized software costs and the related accumulated amortization are included in property and equipment, net, on the consolidated balance sheets. Capitalized implementation costs for cloud computing arrangements accounted for as service contracts are included in other assets on the consolidated balance sheets and amortized over the life of the service contract to operating expenses on the consolidated statements of operations. Leases- A lease liability for new and modified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We have elected to not separate non-lease payment components from the associated lease component for all new and modified real estate leases. We determine the discount rate for each lease by estimating the rate that we would be required to pay on a secured borrowing for an amount equal to the lease payments over the lease term. The majority of our real estate leases provide for renewal options, which are typically not included in the lease term used for measuring the lease assets and lease liabilities as it is not reasonably certain we will exercise renewal options. We monitor for events or changes in circumstances that may require a reassessment of our leases and determine if a remeasurement is required. 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reviews are conducted at the lowest identifiable level.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During 2022, we recorded impairment charges , including $1.2 million in the U.S. Retail segment for abandoned equipment we replaced and $0.5 million in the Brand Portfolio segment for the sublease of an abandoned leased space. As a result of the material reduction in net sales and cash flows during 2020 due to the COVID-19 pandemic, we updated our impairment analyse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Fair value at the store level is typically based on projected discounted cash flows over the remaining lease term. In addition, we evaluated other long-lived assets based on our intent to use such assets going forwa rd. During 2020, we recorded impairment charges of $127.1 million ($104.2 million and $22.9 million for the U.S. Retail and Canada Retail segments, respectively). Also, during 2020, we recorded an impairment charge of $6.5 million for the Brand Portfolio segment customer relationship intangible asset resulting in a full impairment due to the lack of projected cash flows over the remaining useful life (categorized as Level 3 under the fair value hierarchy). Goodwill and Other Indefinite 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 As a result of the material reduction in net sales and cash flows due to the temporary closure of all of our stores, the decrease in net sales from our retailer customers, and the decrease in the Company's market capitalization due to the impact of the COV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5:31Z</dcterms:created>
  <dcterms:modified xmlns:dcterms="http://purl.org/dc/terms/" xmlns:xsi="http://www.w3.org/2001/XMLSchema-instance" xsi:type="dcterms:W3CDTF">2023-03-16T20:05:31Z</dcterms:modified>
</cp:coreProperties>
</file>